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densed Consolidated Statemen" sheetId="3" r:id="rId3"/>
    <s:sheet name="Condensed Consolidated Stateme4" sheetId="4" r:id="rId4"/>
    <s:sheet name="Consolidated Balance Sheets Una" sheetId="5" r:id="rId5"/>
    <s:sheet name="Consolidated Balance Sheets Un6" sheetId="6" r:id="rId6"/>
    <s:sheet name="Consolidated Statements of Cash" sheetId="7" r:id="rId7"/>
    <s:sheet name="Consolidated Statements of Equi" sheetId="8" r:id="rId8"/>
    <s:sheet name="Business and Recent Accounting " sheetId="9" r:id="rId9"/>
    <s:sheet name="Acquisitions" sheetId="10" r:id="rId10"/>
    <s:sheet name="Share-based Compensation" sheetId="11" r:id="rId11"/>
    <s:sheet name="Income Taxes" sheetId="12" r:id="rId12"/>
    <s:sheet name="Common Shares and Net Loss Per " sheetId="13" r:id="rId13"/>
    <s:sheet name="Segment Reporting" sheetId="14" r:id="rId14"/>
    <s:sheet name="Inventories" sheetId="15" r:id="rId15"/>
    <s:sheet name="Intangibles and Other Assets" sheetId="16" r:id="rId16"/>
    <s:sheet name="Accounts Payable and Accrued Li" sheetId="17" r:id="rId17"/>
    <s:sheet name="Accumulated Other Comprehensive" sheetId="18" r:id="rId18"/>
    <s:sheet name="Commitments and Contingencies" sheetId="19" r:id="rId19"/>
    <s:sheet name="Hedging Transactions and Deriva" sheetId="20" r:id="rId20"/>
    <s:sheet name="Fair Value Measurements" sheetId="21" r:id="rId21"/>
    <s:sheet name="Guarantor Subsidiaries" sheetId="22" r:id="rId22"/>
    <s:sheet name="Subsequent Events" sheetId="23" r:id="rId23"/>
    <s:sheet name="Hedging Transactions and Deri24" sheetId="24" r:id="rId24"/>
    <s:sheet name="Acquisitions (Tables)" sheetId="25" r:id="rId25"/>
    <s:sheet name="Common Shares and Net Loss Pe26" sheetId="26" r:id="rId26"/>
    <s:sheet name="Segment Reporting (Tables)" sheetId="27" r:id="rId27"/>
    <s:sheet name="Inventories (Tables)" sheetId="28" r:id="rId28"/>
    <s:sheet name="Intangibles and Other Assets (T" sheetId="29" r:id="rId29"/>
    <s:sheet name="Accounts Payable and Accrued 30" sheetId="30" r:id="rId30"/>
    <s:sheet name="Accumulated Other Comprehensi31" sheetId="31" r:id="rId31"/>
    <s:sheet name="Hedging Transactions and Deri32" sheetId="32" r:id="rId32"/>
    <s:sheet name="Fair Value Measurements (Tables" sheetId="33" r:id="rId33"/>
    <s:sheet name="Guarantor Subsidiaries (Tables)" sheetId="34" r:id="rId34"/>
    <s:sheet name="Business and Recent Accountin35" sheetId="35" r:id="rId35"/>
    <s:sheet name="Acquisitions - Additional Infor" sheetId="36" r:id="rId36"/>
    <s:sheet name="Acquisitions - Allocation of Pu" sheetId="37" r:id="rId37"/>
    <s:sheet name="Acquisitions - Components of Id" sheetId="38" r:id="rId38"/>
    <s:sheet name="Share-Based Compensation - Addi" sheetId="39" r:id="rId39"/>
    <s:sheet name="Income Taxes - Additional Infor" sheetId="40" r:id="rId40"/>
    <s:sheet name="Common Shares and Net Loss Pe41" sheetId="41" r:id="rId41"/>
    <s:sheet name="Common Shares and Net Loss Pe42" sheetId="42" r:id="rId42"/>
    <s:sheet name="Common Shares and Net Loss Pe43" sheetId="43" r:id="rId43"/>
    <s:sheet name="Segment Reporting - Additional " sheetId="44" r:id="rId44"/>
    <s:sheet name="Segment Reporting - Segment Rep" sheetId="45" r:id="rId45"/>
    <s:sheet name="Segment Reporting - Segment R46" sheetId="46" r:id="rId46"/>
    <s:sheet name="Segment Reporting - Revenues by" sheetId="47" r:id="rId47"/>
    <s:sheet name="Inventories - Summary of Invent" sheetId="48" r:id="rId48"/>
    <s:sheet name="Intangibles and Other Assets - " sheetId="49" r:id="rId49"/>
    <s:sheet name="Intangibles and Other Assets 50" sheetId="50" r:id="rId50"/>
    <s:sheet name="Intangibles and Other Assets 51" sheetId="51" r:id="rId51"/>
    <s:sheet name="Accounts Payable and Accrued 52" sheetId="52" r:id="rId52"/>
    <s:sheet name="Accumulated Other Comprehensi53" sheetId="53" r:id="rId53"/>
    <s:sheet name="Accumulated Other Comprehensi54" sheetId="54" r:id="rId54"/>
    <s:sheet name="Commitments and Contingencies -" sheetId="55" r:id="rId55"/>
    <s:sheet name="Hedging Transactions and Deri56" sheetId="56" r:id="rId56"/>
    <s:sheet name="Hedging Transactions and Deri57" sheetId="57" r:id="rId57"/>
    <s:sheet name="Hedging Transactions and Deri58" sheetId="58" r:id="rId58"/>
    <s:sheet name="Fair Value Measurements - Addit" sheetId="59" r:id="rId59"/>
    <s:sheet name="Fair Value Measurements - Carry" sheetId="60" r:id="rId60"/>
    <s:sheet name="Fair Value Measurements - Car61" sheetId="61" r:id="rId61"/>
    <s:sheet name="Fair Value Measurements - Sched" sheetId="62" r:id="rId62"/>
    <s:sheet name="Guarantor Subsidiaries (Cott Co" sheetId="63" r:id="rId63"/>
    <s:sheet name="Guarantor Subsidiaries (Cott 64" sheetId="64" r:id="rId64"/>
    <s:sheet name="Guarantor Subsidiaries (Cott 65" sheetId="65" r:id="rId65"/>
    <s:sheet name="Guarantor Subsidiaries (Cott 66" sheetId="66" r:id="rId66"/>
    <s:sheet name="Guarantor Subsidiaries (Cott 67" sheetId="67" r:id="rId67"/>
    <s:sheet name="Guarantor Subsidiaries (Cott 68" sheetId="68" r:id="rId68"/>
    <s:sheet name="Guarantor Subsidiaries (Cott 69" sheetId="69" r:id="rId69"/>
    <s:sheet name="Guarantor Subsidiaries (Cott 70" sheetId="70" r:id="rId70"/>
    <s:sheet name="Subsequent Events - Additional " sheetId="71" r:id="rId71"/>
  </s:sheets>
  <s:definedNames/>
  <s:calcPr calcId="124519" calcMode="auto" fullCalcOnLoad="1"/>
</s:workbook>
</file>

<file path=xl/sharedStrings.xml><?xml version="1.0" encoding="utf-8"?>
<sst xmlns="http://schemas.openxmlformats.org/spreadsheetml/2006/main" uniqueCount="605">
  <si>
    <t>Document and Entity Information - shares</t>
  </si>
  <si>
    <t>3 Months Ended</t>
  </si>
  <si>
    <t>Apr. 02, 2016</t>
  </si>
  <si>
    <t>May. 02, 2016</t>
  </si>
  <si>
    <t>Document And Entity Information [Abstract]</t>
  </si>
  <si>
    <t>Document Type</t>
  </si>
  <si>
    <t>10-Q</t>
  </si>
  <si>
    <t>Amendment Flag</t>
  </si>
  <si>
    <t>false</t>
  </si>
  <si>
    <t>Document Period End Date</t>
  </si>
  <si>
    <t>Apr. 2,
		2016</t>
  </si>
  <si>
    <t>Document Fiscal Year Focus</t>
  </si>
  <si>
    <t>Document Fiscal Period Focus</t>
  </si>
  <si>
    <t>Q1</t>
  </si>
  <si>
    <t>Trading Symbol</t>
  </si>
  <si>
    <t>COT</t>
  </si>
  <si>
    <t>Entity Registrant Name</t>
  </si>
  <si>
    <t>COTT CORP /CN/</t>
  </si>
  <si>
    <t>Entity Central Index Key</t>
  </si>
  <si>
    <t>Current Fiscal Year End Date</t>
  </si>
  <si>
    <t>--12-31</t>
  </si>
  <si>
    <t>Entity Filer Category</t>
  </si>
  <si>
    <t>Large Accelerated Filer</t>
  </si>
  <si>
    <t>Entity Common Stock, Shares Outstanding</t>
  </si>
  <si>
    <t>Consolidated Statements of Operations Unaudited - USD ($) shares in Thousands, $ in Millions</t>
  </si>
  <si>
    <t>Apr. 04, 2015</t>
  </si>
  <si>
    <t>Revenue, net</t>
  </si>
  <si>
    <t>Cost of sales</t>
  </si>
  <si>
    <t>Gross profit</t>
  </si>
  <si>
    <t>Selling, general and administrative expenses</t>
  </si>
  <si>
    <t>Loss on disposal of property, plant &amp; equipment</t>
  </si>
  <si>
    <t>Acquisition and integration expenses</t>
  </si>
  <si>
    <t>Operating income</t>
  </si>
  <si>
    <t>Other income, net</t>
  </si>
  <si>
    <t>Interest expense, net</t>
  </si>
  <si>
    <t>Loss before income taxes</t>
  </si>
  <si>
    <t>Income tax benefit</t>
  </si>
  <si>
    <t>Net (loss) income</t>
  </si>
  <si>
    <t>Less: Net income attributable to non-controlling interests</t>
  </si>
  <si>
    <t>Net loss attributed to Cott Corporation</t>
  </si>
  <si>
    <t>Net loss per common share attributed to Cott Corporation</t>
  </si>
  <si>
    <t>Basic</t>
  </si>
  <si>
    <t>Diluted</t>
  </si>
  <si>
    <t>Weighted average common shares outstanding (in thousands)</t>
  </si>
  <si>
    <t>Dividends declared per share</t>
  </si>
  <si>
    <t>Convertible Preferred Shares [Member]</t>
  </si>
  <si>
    <t>Less: Accumulated dividends on convertible preferred shares</t>
  </si>
  <si>
    <t>Non-convertible Preferred Shares [Member]</t>
  </si>
  <si>
    <t>Condensed Consolidated Statements of Comprehensive Loss Unaudited - USD ($) $ in Millions</t>
  </si>
  <si>
    <t>Net loss</t>
  </si>
  <si>
    <t>Other comprehensive loss:</t>
  </si>
  <si>
    <t>Currency translation adjustment</t>
  </si>
  <si>
    <t>Pension benefit plan, net of tax</t>
  </si>
  <si>
    <t>[1]</t>
  </si>
  <si>
    <t>Unrealized gain on derivative instruments, net of tax</t>
  </si>
  <si>
    <t>[2]</t>
  </si>
  <si>
    <t>Total other comprehensive loss</t>
  </si>
  <si>
    <t>Comprehensive loss</t>
  </si>
  <si>
    <t>Less: Comprehensive income attributable to non-controlling interests</t>
  </si>
  <si>
    <t>Comprehensive loss attributed to Cott Corporation</t>
  </si>
  <si>
    <t>Net of the effect of $0.1 million tax benefit and $0.2 million tax expense for the three months ended April 2, 2016 and April 4, 2015, respectively.</t>
  </si>
  <si>
    <t>Net of the effect of $0.2 million and nil tax benefit for the three months ended April 2, 2016 and April 4, 2015, respectively.</t>
  </si>
  <si>
    <t>Condensed Consolidated Statements of Comprehensive Loss Unaudited (Parenthetical) - USD ($) $ in Millions</t>
  </si>
  <si>
    <t>Statement of Comprehensive Income [Abstract]</t>
  </si>
  <si>
    <t>Pension benefit plan, tax expense (benefit)</t>
  </si>
  <si>
    <t>Derivative instruments, tax (benefit) expense</t>
  </si>
  <si>
    <t>Consolidated Balance Sheets Unaudited - USD ($) $ in Millions</t>
  </si>
  <si>
    <t>Jan. 02, 2016</t>
  </si>
  <si>
    <t>Jan. 03, 2015</t>
  </si>
  <si>
    <t>ASSETS</t>
  </si>
  <si>
    <t>Cash &amp; cash equivalents</t>
  </si>
  <si>
    <t>Accounts receivable, net of allowance of $8.6 ($9.2 as of January 2, 2016)</t>
  </si>
  <si>
    <t>Income taxes recoverable</t>
  </si>
  <si>
    <t>Inventories</t>
  </si>
  <si>
    <t>Prepaid expenses and other current assets</t>
  </si>
  <si>
    <t>Total current assets</t>
  </si>
  <si>
    <t>Property, plant &amp; equipment, net</t>
  </si>
  <si>
    <t>Goodwill</t>
  </si>
  <si>
    <t>Intangibles and other assets, net</t>
  </si>
  <si>
    <t>Deferred tax assets</t>
  </si>
  <si>
    <t>Total assets</t>
  </si>
  <si>
    <t>LIABILITIES AND EQUITY</t>
  </si>
  <si>
    <t>Short-term borrowings</t>
  </si>
  <si>
    <t>Current maturities of long-term debt</t>
  </si>
  <si>
    <t>Accounts payable and accrued liabilities</t>
  </si>
  <si>
    <t>Total current liabilities</t>
  </si>
  <si>
    <t>Long-term debt</t>
  </si>
  <si>
    <t>Deferred tax liabilities</t>
  </si>
  <si>
    <t>Other long-term liabilities</t>
  </si>
  <si>
    <t>Total liabilities</t>
  </si>
  <si>
    <t>Equity</t>
  </si>
  <si>
    <t>Common shares, no par - 122,676,770 (January 2, 2016 - 109,695,435) shares issued</t>
  </si>
  <si>
    <t>Additional paid-in-capital</t>
  </si>
  <si>
    <t>Retained earnings</t>
  </si>
  <si>
    <t>Accumulated other comprehensive loss</t>
  </si>
  <si>
    <t>Total Cott Corporation equity</t>
  </si>
  <si>
    <t>Non-controlling interests</t>
  </si>
  <si>
    <t>Total equity</t>
  </si>
  <si>
    <t>Total liabilities and equity</t>
  </si>
  <si>
    <t>Consolidated Balance Sheets Unaudited (Parenthetical) - USD ($) $ in Millions</t>
  </si>
  <si>
    <t>Statement of Financial Position [Abstract]</t>
  </si>
  <si>
    <t>Accounts receivable, allowance</t>
  </si>
  <si>
    <t>Capital stock, no par value</t>
  </si>
  <si>
    <t xml:space="preserve"> </t>
  </si>
  <si>
    <t>Capital stock, shares issued</t>
  </si>
  <si>
    <t>Consolidated Statements of Cash Flows Unaudited - USD ($) $ in Millions</t>
  </si>
  <si>
    <t>Operating Activities</t>
  </si>
  <si>
    <t>Depreciation &amp; amortization</t>
  </si>
  <si>
    <t>Amortization of financing fees</t>
  </si>
  <si>
    <t>Amortization of senior notes premium</t>
  </si>
  <si>
    <t>Share-based compensation expense</t>
  </si>
  <si>
    <t>Benefit for deferred income taxes</t>
  </si>
  <si>
    <t>Other non-cash items</t>
  </si>
  <si>
    <t>Change in operating assets and liabilities, net of acquisitions:</t>
  </si>
  <si>
    <t>Accounts receivable</t>
  </si>
  <si>
    <t>Other assets</t>
  </si>
  <si>
    <t>Accounts payable and accrued liabilities, and other liabilities</t>
  </si>
  <si>
    <t>Net cash used in operating activities</t>
  </si>
  <si>
    <t>Investing Activities</t>
  </si>
  <si>
    <t>Acquisitions, net of cash received</t>
  </si>
  <si>
    <t>Additions to property, plant &amp; equipment</t>
  </si>
  <si>
    <t>Additions to intangibles and other assets</t>
  </si>
  <si>
    <t>Proceeds from sale of property, plant &amp; equipment</t>
  </si>
  <si>
    <t>Net cash used in investing activities</t>
  </si>
  <si>
    <t>Financing Activities</t>
  </si>
  <si>
    <t>Payments of long-term debt</t>
  </si>
  <si>
    <t>Borrowings under ABL</t>
  </si>
  <si>
    <t>Payments under ABL</t>
  </si>
  <si>
    <t>Distributions to non-controlling interests</t>
  </si>
  <si>
    <t>Issuance of common shares</t>
  </si>
  <si>
    <t>Proceeds from the exercise of options for common shares, net</t>
  </si>
  <si>
    <t>Common shares repurchased and cancelled</t>
  </si>
  <si>
    <t>Dividends paid to common and preferred shareowners</t>
  </si>
  <si>
    <t>Net cash provided by (used in) financing activities</t>
  </si>
  <si>
    <t>Effect of exchange rate changes on cash</t>
  </si>
  <si>
    <t>Net decrease in cash &amp; cash equivalents</t>
  </si>
  <si>
    <t>Cash &amp; cash equivalents, beginning of period</t>
  </si>
  <si>
    <t>Cash &amp; cash equivalents, end of period</t>
  </si>
  <si>
    <t>Supplemental Non-cash Investing and Financing Activities:</t>
  </si>
  <si>
    <t>Dividend payable issued through accounts payable and accrued liabilities</t>
  </si>
  <si>
    <t>DSS additional consideration accrued in accounts payable</t>
  </si>
  <si>
    <t>Additions to property, plant &amp; equipment through accounts payable and accrued liabilities</t>
  </si>
  <si>
    <t>Supplemental Disclosures of Cash Flow Information:</t>
  </si>
  <si>
    <t>Cash paid for interest</t>
  </si>
  <si>
    <t>Cash paid for income taxes, net</t>
  </si>
  <si>
    <t>Consolidated Statements of Equity Unaudited - USD ($) $ in Millions</t>
  </si>
  <si>
    <t>Total</t>
  </si>
  <si>
    <t>2010 Equity Incentive Plan [Member]</t>
  </si>
  <si>
    <t>Common Shares [Member]</t>
  </si>
  <si>
    <t>Common Shares [Member]2010 Equity Incentive Plan [Member]</t>
  </si>
  <si>
    <t>Additional Paid-in-Capital [Member]</t>
  </si>
  <si>
    <t>Additional Paid-in-Capital [Member]2010 Equity Incentive Plan [Member]</t>
  </si>
  <si>
    <t>Retained Earnings [Member]</t>
  </si>
  <si>
    <t>Accumulated Other Comprehensive (Loss) Income [Member]</t>
  </si>
  <si>
    <t>Non-Controlling Interests [Member]</t>
  </si>
  <si>
    <t>Balance at Jan. 03, 2015</t>
  </si>
  <si>
    <t>Balance, shares at Jan. 03, 2015</t>
  </si>
  <si>
    <t>Common shares repurchased and cancelled, shares</t>
  </si>
  <si>
    <t>Common shares issued</t>
  </si>
  <si>
    <t>Common shares issued, shares</t>
  </si>
  <si>
    <t>Share-based compensation</t>
  </si>
  <si>
    <t>Common shares dividend</t>
  </si>
  <si>
    <t>Comprehensive (loss) income</t>
  </si>
  <si>
    <t>Preferred shares dividend</t>
  </si>
  <si>
    <t>Balance at Apr. 04, 2015</t>
  </si>
  <si>
    <t>Balance, shares at Apr. 04, 2015</t>
  </si>
  <si>
    <t>Balance at Jan. 02, 2016</t>
  </si>
  <si>
    <t>Balance, shares at Jan. 02, 2016</t>
  </si>
  <si>
    <t>Common shares issued - Reinvestment</t>
  </si>
  <si>
    <t>Common shares issued - Reinvestment, shares</t>
  </si>
  <si>
    <t>Common shares issued - Employee stock purchase plan</t>
  </si>
  <si>
    <t>Common shares issued - Employee stock purchase plan, shares</t>
  </si>
  <si>
    <t>Balance at Apr. 02, 2016</t>
  </si>
  <si>
    <t>Balance, shares at Apr. 02, 2016</t>
  </si>
  <si>
    <t>Business and Recent Accounting Pronouncements</t>
  </si>
  <si>
    <t>Accounting Policies [Abstract]</t>
  </si>
  <si>
    <t>Note 1— Business and Recent Accounting
Pronouncements
Description of Business
As used herein, “Cott,” “the Company,”
“our Company,” “Cott Corporation,”
“we,” “us,” or “our” refers to
Cott Corporation, together with its consolidated subsidiaries. With
the acquisition of DS Services of America, Inc. (“DSS”)
in December 2014, we combined a leading provider in the
direct-to-consumer beverage services industry with our traditional
business, one of the world’s largest producers of beverages
on behalf of retailers, brand owners and distributors. We now have
the largest volume-based national presence in the U.S. home and
office delivery (“HOD”) industry for bottled water and
one of the five largest national market share positions in the U.S.
office coffee services (“OCS”) and filtration services
industries. We reach over 1.5 million customers (approximately 60%
commercial and 40% residential) through over 2,000 routes located
across our national network supported by national sales and
distribution facilities, as well as a fleet of over 2,000 vehicles.
Our broad portfolio allows us to offer, on a direct-to-consumer
basis, a variety of bottled water, coffee, brewed tea, water
dispensers, coffee and tea brewers and filtration equipment. With
the ability to cover approximately 90% of U.S. households, in terms
of geography, we believe we have the broadest distribution network
in the direct-to-consumer beverage services industry in the United
States, which enables us to efficiently service residences and
small and medium size businesses, as well as national corporations,
universities and government agencies.
Basis of Presentation
The accompanying interim unaudited consolidated financial
statements have been prepared in accordance with the instructions
to Form 10-Q and Article 10 of Regulation S-X and in accordance
with U.S. generally accepted accounting principles
(“GAAP”) for interim financial reporting. In the
opinion of management, all adjustments (consisting of normal
recurring accruals) considered necessary for a fair statement of
our results of operations for the interim periods reported and of
our financial condition as of the date of the interim balance sheet
have been included. The consolidated balance sheet as of January 2,
2016 included herein was derived from the audited consolidated
financial statements included in our Annual Report on Form 10-K for
the fiscal year ended January 2, 2016 (“2015 Annual
Report”). This Quarterly Report on Form 10-Q should be read
in conjunction with the annual audited consolidated financial
statements and accompanying notes in our 2015 Annual Report. The
accounting policies used in these interim consolidated financial
statements are consistent with those used in the annual
consolidated financial statements.
The presentation of these interim consolidated financial statements
in conformity with GAAP requires management to make estimates and
assumptions that affect the amounts reported in the consolidated
financial statements and accompanying notes.
Recently Issued Accounting Pronouncements
Changes to GAAP are established by the Financial Accounting
Standards Board (“FASB”) in the form of Accounting
Standards Updates (“ASUs”) or the issuance of new
standards to the FASB’s Accounting Standards Codification
(“ASC”). The Company considers the applicability and
impact of all ASUs. ASUs not listed below were assessed and
determined to be either not applicable or are expected to have
minimal impact on these consolidated financial statements.
Update ASU 2014-09 – Revenue from Contracts with Customers
(Topic 606)
In May 2014, the FASB amended its guidance regarding revenue
recognition and created a new Topic 606, Revenue from Contracts
with Customers. The objectives for creating Topic 606 were to
remove inconsistencies and weaknesses in revenue recognition,
provide a more robust framework for addressing revenue issues,
provide more useful information to users of the financial
statements through improved disclosure requirements, simplify the
preparation of financial statements by reducing the number of
requirements to which an entity must refer, and improve
comparability of revenue recognition practices across entities,
industries, jurisdictions and capital market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e core principl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For
public entities, the amendments are effective for annual reporting
periods beginning after December 15, 2017, including interim
periods within that reporting period. The amendments may be applied
retrospectively to each prior reporting period presented or
retrospectively with the cumulative effect of initially applying
the amendment recognized at the date of initial application. We are
currently assessing the impact of adoption of this standard on our
consolidated financial statements.
Update ASU 2016-02 – Leases (Topic 842)
In February 2016, the FASB issued an update to its guidance on
lease accounting. This update revises accounting for operating
leases by a lessee, among other changes, and requires a lessee to
recognize a liability to make lease payments and an asset
representing its right to use the underlying asset for the lease
term in the balance sheet. The distinction between finance and
operating leases has not changed and the update does not
significantly change the effect of finance and operating leases on
the consolidated statements of operations and the consolidated
statements of cash flows. Additionally, this update requires both
qualitative and specific quantitative disclosures. For public
entities, the amendments in this update are effective for fiscal
years beginning after December 15, 2018, including interim
periods within those fiscal years, with early adoption permitted.
At adoption, this update will be applied using a modified
retrospective approach. We are currently assessing the impact of
adoption of this standard on our consolidated financial
statements.
Update ASU 2016-09 – Compensation - Stock Compensation
(Topic 718)
In March 2016, the FASB amended its guidance to simplify several
areas of accounting for share-based compensation arrangements. The
amendments in this update cover such areas as the recognition of
excess tax benefits and deficiencies, the classification of those
excess tax benefits on the consolidated statements of cash flows,
an accounting policy election for forfeitures, the amount an
employer can withhold to cover income taxes and still qualify for
equity classification and the classification of those taxes paid on
the consolidated statements of cash flows. The amendments in this
update are effective for fiscal years beginning after December 15,
2016, including interim periods within those fiscal years, with
early adoption permitted. This guidance will be applied either
prospectively, retrospectively or using a modified retrospective
transition method, depending on the area covered in this update. We
are currently assessing the impact of adoption of this standard on
our consolidated financial statements.</t>
  </si>
  <si>
    <t>Acquisitions</t>
  </si>
  <si>
    <t>Business Combinations [Abstract]</t>
  </si>
  <si>
    <t>Note 2—Acquisitions
HOD Water Business Acquisitions
During the three months ended April 2, 2016, the Company acquired
two HOD water businesses for an aggregate cash purchase price of
$1.2 million. The Company has accounted for these transactions as
business combinations in accordance with GAAP. These tuck-in
acquisitions support the Company’s ongoing objective of
leveraging its assets and further strengthening its customer
density. Net assets, including goodwill, acquired have been
allocated to the DSS reporting segment. All of the goodwill
recorded is expected to be tax deductible.
Aquaterra Acquisition
On January 4, 2016 (the “Acquisition Date”), the
Company acquired 100% of the share capital of Aquaterra Corporation
(“Aquaterra”) pursuant to a Share Purchase Agreement
dated December 7, 2015 (the “Aquaterra Acquisition”).
Aquaterra operates a Canadian direct-to-consumer HOD bottled water
and OCS business. The aggregate purchase price paid by the Company
in the Aquaterra Acquisition was approximately C$62 million
(approximately U.S. $44.5 million). The purchase price was paid at
closing in cash and is subject to a customary post-closing
adjustment for net working capital.
This acquisition supports our strategy to become a more diversified
beverage provider across multiple channels and geographies, as well
as our continuing consolidation of the higher margin HOD bottled
water and OCS categories. The Company has accounted for this
transaction as a business combination in accordance with
authoritative accounting guidance.
The purchase consideration of $44.5 million was allocated to the
assets acquired and liabilities assumed based on their estimated
fair values as of the Acquisition Date. A preliminary allocation of
the purchase price has been made to major categories of assets and
liabilities based on management’s estimates. The table below
presents the preliminary purchase price allocation of the estimated
acquisition date fair values of the assets acquired and the
liabilities assumed:
(in millions of U.S. dollars)
Acquired Value
Cash $ 1.3
Accounts receivable 6.2
Inventories 2.1
Prepaid expenses and other current assets 1.3
Property, plant &amp; equipment 13.4
Goodwill 19.2
Intangible and other assets 17.4
Accounts payable and accrued liabilities (15.8 )
Long-term debt (0.3 )
Other long-term liabilities (0.3 )
Total $ 44.5
The fair values of acquired property, plant &amp; equipment,
identifiable intangible assets and deferred taxes are provisional
pending validation and receipt of the final valuations for those
assets. In addition, consideration for potential loss contingencies
are still under review.
The amount of revenues and net loss related to the Aquaterra
Acquisition included in the Company’s consolidated statement
of operations for the period from the Acquisition Date through
April 2, 2016 were $14.2 million and $0.1 million, respectively.
During the three months ended April 2, 2016, the Company incurred
$0.2 million of acquisition related costs associated with the
Aquaterra Acquisition, which are included in acquisition and
integration expenses in the consolidated statements of
operations.
Intangible Assets
In our preliminary determination of the fair value of the
intangible assets, we considered, among other factors, the best use
of acquired assets, analysis of historic financial performance and
estimates of future performance of Aquaterra’s products. The
estimated fair values of identified intangible assets were
calculated considering market participant expectations and using an
income approach and estimates and assumptions provided by
Aquaterra’s and our management. The following table sets
forth the components of identified intangible assets associated
with the Aquaterra Acquisition and their estimated weighted average
useful lives:
Estimated Fair
Estimated
(in millions of U.S. dollars) Market Value Useful Life
Customer relationships $ 10.0 12 years
Trademarks and trade names 6.7 Indefinite
Total $ 16.7
Customer relationships represent future projected revenue that will
be derived from sales to existing customers of Aquaterra.
Trademark and trade names represent the future projected cost
savings associated with the premium and brand image obtained as a
result of owning the trademark or trade name as opposed to
obtaining the benefit of the trademark or trade name through a
royalty or rental fee.
Goodwill
The principal factor that resulted in recognition of goodwill was
that the purchase price for the Aquaterra Acquisition was based in
part on cash flow projections assuming the reduction of
administration costs and the integration of acquired customers and
products into our operations, which is of greater value than on a
standalone basis. The goodwill recognized as part of the Aquaterra
Acquisition was allocated to the DSS reporting segment, none of
which is expected to be tax deductible.</t>
  </si>
  <si>
    <t>Share-based Compensation</t>
  </si>
  <si>
    <t>Disclosure of Compensation Related Costs, Share-based Payments [Abstract]</t>
  </si>
  <si>
    <t>Note 3—Share-based Compensation
During the three months ended April 2, 2016, the Company granted
377,196 Performance-based RSUs, 197,605 Time-based RSUs and
1,138,934 Stock Options.
The Performance-based RSUs are restricted share units with
performance-based vesting granted under the Amended and Restated
Cott Corporation Equity Incentive Plan (the “Equity Incentive
Plan”). These Performance-based RSUs vest at the end of the
performance period, or the last day of our 2018 fiscal year. The
shares ultimately awarded will be based upon the performance
percentage, which can range from 0% to 200% of the awards granted.
The Performance-based RSUs ultimately awarded upon vesting are
based primarily on the Company’s achievement of a specified
level of cumulative pre-tax income for the performance period. The
grant date fair value of $11.22 per share for the Performance-based
RSUs was based on the closing market price of the Company’s
common shares on the date of grant on the New York Stock Exchange
(“NYSE”).
The Time-based RSUs are restricted share units with time-based
vesting granted under the Equity Incentive Plan. The Time-based
RSUs vest ratably in three equal annual installments on the first,
second and third anniversaries of the date of grant and are based
upon a service condition. The grant date fair value of $11.22 per
share for the Time-based RSUs was based on the closing market price
of the Company’s common shares on the date of grant on the
NYSE.
The Stock Options are non-qualified stock options granted under the
Equity Incentive Plan and will vest ratably in three equal
installments on the first, second and third anniversaries of the
date of grant, are based upon a service condition and have a ten
year contractual term. The fair value of $2.92 per option for the
Stock Options was based on the estimate of fair value on the date
of grant using the Black-Scholes option pricing model and related
assumptions.
The Company’s share-based compensation expense was $2.4
million for the three months ended April 2, 2016 and April 4, 2015,
and was recorded in selling, general and administrative
(“SG&amp;A”) expenses in our consolidated statements of
operations.</t>
  </si>
  <si>
    <t>Income Taxes</t>
  </si>
  <si>
    <t>Income Tax Disclosure [Abstract]</t>
  </si>
  <si>
    <t>Note 4—Income Taxes
Income tax benefit was $9.0 million on pre-tax loss of $10.9
million for the three months ended April 2, 2016, as compared to an
income tax benefit of $9.4 million on pre-tax loss of $10.6 million
for the three months ended April 4, 2015. This is the result of
recognizing income tax benefit of pre-tax losses in certain
jurisdictions that is not offset by income tax expense in other
jurisdictions with pre-tax income.
As we have significant global permanent book to tax differences
that exceed our estimated income before taxes on an annual basis,
small changes in our estimated income before taxes or changes in
year to date income before taxes between jurisdictions can cause
material fluctuations in our estimated effective tax rate on a
quarterly basis. We have therefore calculated our quarterly income
tax provision for the fiscal quarters ended April 2, 2016 and April
4, 2015 on a discrete basis for the United States rather than using
the estimated annual effective tax rate for the year, in accordance
with ASC 740, Income Taxes</t>
  </si>
  <si>
    <t>Common Shares and Net Loss Per Common Share</t>
  </si>
  <si>
    <t>Earnings Per Share [Abstract]</t>
  </si>
  <si>
    <t>Note 5—Common Shares and Net Loss Per Common Share
Common Shares
On March 9, 2016, we completed a public offering, on a bought deal
basis, of 12,765,000 common shares at a price of $11.80 per share
for total gross proceeds to us of $150.6 million (the “2016
Offering”). We incurred and recorded $6.0 million of
underwriter commissions, $0.8 million in professional fees and a
$1.7 million deferred tax benefit to common share capital in
connection with the 2016 Offering. The net proceeds of the 2016
Offering were used to repay a portion of the borrowings under our
asset based lending facility (“ABL facility”), to
finance potential acquisitions and for general corporate
purposes.
Net Loss Per Common Share
Basic net loss per common share is calculated by dividing net loss
attributed to Cott Corporation by the weighted average number of
common shares outstanding during the periods presented. Diluted net
loss per common share is calculated by dividing diluted net loss
attributed to Cott Corporation by the weighted average number of
common shares outstanding adjusted to include the effect, if
dilutive, of the exercise of in-the-money stock options,
Performance-based RSUs, Time-based RSUs and convertible preferred
shares issued as part of the acquisition of DSS (“Convertible
Preferred Shares”) during the periods presented. The dilutive
effect of the Convertible Preferred Shares was calculated using the
if-converted method. In applying the if-converted method, the
Convertible Preferred Shares are assumed to have been converted at
the beginning of the period (or at the time of issuance, if later).
Set forth below is a reconciliation of the numerator and
denominator for the diluted net loss per common share computations
for the periods indicated:
For the Three Months
Ended
(in millions of U.S. dollars)
April 2, 2016
April 4, 2015
Net loss attributed to Cott Corporation $ (3.3 ) $ (6.0 )
Plus:
Accumulated dividends on Convertible Preferred Shares
—
—
Diluted net loss attributed to Cott Corporation
(numerator) $ (3.3 ) $ (6.0 )
For the Three Months
Ended
(in thousands)
April 2, 2016
April 4, 2015
Weighted-average common shares outstanding - basic 113,267 93,196
Dilutive effect of Stock Options
—
—
Dilutive effect of Performance-based RSUs
—
—
Dilutive effect of Time-based RSUs
—
—
Dilutive effect of Convertible Preferred Shares
—
—
Weighted-average common shares outstanding - diluted
(denominator) 113,267 93,196
The following table summarizes anti-dilutive securities excluded
from the computation of diluted net loss per common share for the
periods indicated:
For the Three Months Ended
(in thousands)
April 2, 2016
April 4, 2015
Stock Options 2,892 1,801
Performance-based RSUs 1 2,003 1,546
Time-based RSUs 733 849
Convertible Preferred Shares
— 18,480
1. Performance-based RSUs represent the
number of shares expected to be issued based primarily on the
estimated achievement of cumulative pre-tax income targets for
these awards.</t>
  </si>
  <si>
    <t>Segment Reporting</t>
  </si>
  <si>
    <t>Segment Reporting [Abstract]</t>
  </si>
  <si>
    <t>Note 6—Segment Reporting
Our broad portfolio of products include bottled water, coffee,
brewed tea, water dispensers, coffee and tea brewers, filtration
equipment, carbonated soft drinks (“CSDs”), 100% shelf
stable juice and juice-based products, clear, still and sparkling
flavored waters, energy drinks and shots, sports products, new age
beverages, ready-to-drink teas, liquid enhancers, freezables,
ready-to-drink alcoholic beverages, hot chocolate, coffee, malt
drinks, creamers/whiteners, cereals and beverage concentrates.
Our business operates through four reporting segments: DSS, Cott
North America, Cott U.K. and All Other (which includes our Mexico
operating segment, Royal Crown International operating segment and
other miscellaneous expenses). We refer to our Cott North America,
Cott U.K. and All Other reporting segments together as our
“traditional business”. Our corporate oversight
function (“Corporate”) is not treated as a segment; it
includes certain general and administrative costs that are not
allocated to any of the reporting segments.
For the Three Months
Ended April 2, 2016
Cott
North
Cott
All
(in millions of U.S. dollars) DSS America U.K. Other Corporate Eliminations Total
Revenue, net 1 $ 257.3 $ 313.3 $ 120.6 $ 13.6 $
— $ (6.4 ) $ 698.4
Depreciation and amortization 28.4 18.3 5.5 0.3
—
— 52.5
Operating income (loss) 5.7 0.6 9.9 2.5 (4.0 )
— 14.7
Additions to property, plant &amp; equipment 17.8 9.4 2.0 0.3
—
— 29.5
As of April 2, 2016
Total assets 2 1,580.1 930.0 387.4 30.1
—
— 2,927.6
1. Intersegment revenue between Cott
North America and the other reporting segments was $6.4 million for
the three months ended April 2, 2016.
2. Excludes intersegment receivables,
investments and notes receivable.
For the Three Months Ended April 4,
2015
Cott
North Cott All
(in millions of U.S. dollars) DSS America U.K. Other Corporate Eliminations Total
Revenue, net 1 $ 240.3 $ 328.7 132.2 $ 13.0 $
— $ (4.4 ) $ 709.8
Depreciation and amortization 30.2 21.3 5.5 0.4
—
— 57.4
Operating (loss) income (1.5 ) 7.2 3.9 1.6 (4.5 )
— 6.7
Additions to property, plant &amp; equipment 18.4 7.2 1.7
—
—
— 27.3
As of January 2, 2016
—
Total assets 2 1,513.1 943.1 402.5 28.6
—
— 2,887.3
1. Intersegment revenue between Cott
North America and the other reporting segments was $4.4 million for
the three months ended April 4, 2015.
2. Excludes intersegment receivables,
investments and notes receivable.
For the three months ended April 2, 2016, sales to Walmart
accounted for 18.2% of our total revenue (April 4,
2015—18.6%), 2.5% of our DSS reporting segment revenue (April
4, 2015—2.6%), 34.3% of our Cott North America reporting
segment revenue (April 4, 2015—34.0%), 11.1% of our Cott U.K.
reporting segment revenue (April 4, 2015—11.6%), and 1.6% of
our All Other reporting segment revenue (April 4,
2015—4.8%).
Credit risk arises from the potential default of a customer in
meeting its financial obligations to us. Concentrations of credit
exposure may arise with a group of customers that have similar
economic characteristics or that are located in the same geographic
region. The ability of such customers to meet obligations would be
similarly affected by changing economic, political or other
conditions. We are not currently aware of any facts that would
create a material credit risk.
Revenues by channel by reporting segment were as follows:
For the Three Months Ended April 2,
2016
Cott
North Cott All
(in millions of U.S. dollars) DSS America U.K. Other Eliminations Total
Revenue, net
Private label retail $ 16.9 $ 248.5 $ 51.0 $ 0.5 $ (0.4 ) $ 316.5
Branded retail 24.3 26.8 36.6 0.8 (0.3 ) 88.2
Contract packaging
— 31.4 28.3 4.7 (2.1 ) 62.3
Home and office bottled water delivery 162.0
—
—
—
— 162.0
Office coffee services 31.5
—
—
—
— 31.5
Concentrate and other 22.6 6.6 4.7 7.6 (3.6 ) 37.9
Total $ 257.3 $ 313.3 $ 120.6 $ 13.6 $ (6.4 ) $ 698.4
For the Three Months Ended April 4,
2015
Cott
North Cott All
(in millions of U.S. dollars) DSS America U.K. Other Eliminations Total
Revenue, net
Private label retail $ 15.6 $ 267.5 $ 60.5 $ 1.2 $ (0.3 ) $ 344.5
Branded retail 19.7 27.1 41.2 1.1 (0.4 ) 88.7
Contract packaging
— 25.7 28.4 4.0 (0.2 ) 57.9
Home and office bottled water delivery 149.6
—
—
—
— 149.6
Office coffee services 32.0
—
—
—
— 32.0
Concentrate and other 23.4 8.4 2.1 6.7 (3.5 ) 37.1
Total $ 240.3 $ 328.7 $ 132.2 $ 13.0 $ (4.4 ) $ 709.8</t>
  </si>
  <si>
    <t>Inventory Disclosure [Abstract]</t>
  </si>
  <si>
    <t>Note 7—Inventories
The following table summarizes inventories as of April 2, 2016 and
January 2, 2016:
(in millions of U.S. dollars)
April 2, 2016
January 2, 2016
Raw materials $ 97.5 $ 95.3
Finished goods 124.2 118.4
Resale items 13.1 15.8
Other 19.9 19.9
Total $ 254.7 $ 249.4</t>
  </si>
  <si>
    <t>Intangibles and Other Assets</t>
  </si>
  <si>
    <t>Goodwill and Intangible Assets Disclosure [Abstract]</t>
  </si>
  <si>
    <t>Note 8—Intangibles and Other Assets
The following table summarizes intangibles and other assets as of
April 2, 2016 and January 2, 2016:
April 2, 2016 January 2, 2016
Accumulated
Accumulated
(in millions of U.S. dollars) Cost Amortization Net Cost Amortization Net
Intangibles
Not subject to amortization
Rights 1 $ 45.0
— $ 45.0 $ 45.0
— $ 45.0
Trademarks 190.2
— 190.2 183.1
— 183.1
Total intangibles not subject to amortization 235.2
— 235.2 228.1
— 228.1
Subject to amortization
Customer relationships 671.2 255.6 415.6 663.9 241.0 422.9
Trademarks 32.8 28.1 4.7 33.0 28.1 4.9
Information technology 57.1 31.7 25.4 54.0 29.1 24.9
Other 7.5 4.6 2.9 7.8 4.5 3.3
Total intangibles subject to amortization 768.6 320.0 448.6 758.7 302.7 456.0
Total Intangibles 1,003.8 320.0 683.8 986.8 302.7 684.1
Other Assets
Financing costs 12.7 8.8 3.9 12.6 8.5 4.1
Deposits 10.5 0.4 10.1 10.3 0.4 9.9
Other 14.9 1.8 13.1 15.2 1.6 13.6
Total Other Assets 38.1 11.0 27.1 38.1 10.5 27.6
Total Intangibles &amp; Other Assets $ 1,041.9 $ 331.0 $ 710.9 $ 1,024.9 $ 313.2 $ 711.7
1. Relates to the 2001 acquisition of
intellectual property from Royal Crown Company, Inc., including the
right to manufacture our concentrates, with all related inventions,
processes, technologies, technical and manufacturing information,
know-how and the use of the Royal Crown brand outside of North
America and Mexico.
Amortization expense of intangibles and other assets was $19.2
million for the three months ended April 2, 2016 and April 4, 2015,
respectively.
The estimated amortization expense for intangibles over the next
five years is:
(in millions of U.S. dollars)
Remainder of 2016 $ 53.8
2017 63.8
2018 56.8
2019 48.0
2020 41.7
Thereafter 184.5
Total $ 448.6</t>
  </si>
  <si>
    <t>Accounts Payable and Accrued Liabilities</t>
  </si>
  <si>
    <t>Payables and Accruals [Abstract]</t>
  </si>
  <si>
    <t>Note 9—Accounts Payable and Accrued Liabilities
The following table summarizes accounts payable and accrued
liabilities as of April 2, 2016 and January 2, 2016:
(in millions of U.S. dollars)
April 2, 2016
January 2, 2016
Trade payables $ 221.0 $ 227.2
Accrued compensation 35.9 49.8
Accrued sales incentives 25.3 25.2
Accrued interest 21.0 12.2
Payroll, salaries and other taxes 13.4 13.3
Accrued deposits 32.5 28.6
Other accrued liabilities 71.6 81.3
Total $ 420.7 $ 437.6</t>
  </si>
  <si>
    <t>Accumulated Other Comprehensive (Loss) Income</t>
  </si>
  <si>
    <t>Equity [Abstract]</t>
  </si>
  <si>
    <t>Note 10—Accumulated Other Comprehensive (Loss)
Income
Changes in accumulated other comprehensive (loss) income
(“AOCI”) by component for the three months ended April
2, 2016 were as follows:
April 2,
2016
Gains and Losses
Pension
Currency
on Derivative
Benefit
Translation
(in millions of U.S. dollars) 1 Instruments
Plan Items
Adjustment Items Total
Beginning balance January 2, 2016 $ (4.7 ) $ (10.1 ) $ (61.4 ) $ (76.2 )
OCI before reclassifications 1.5
— (3.2 ) (1.7 )
Amounts reclassified from AOCI (1.0 ) 0.1
— (0.9 )
Net current-period OCI 0.5 0.1 (3.2 ) (2.6 )
Ending balance April 2, 2016 $ (4.2 ) $ (10.0 ) $ (64.6 ) $ (78.8 )
1. All amounts are net of tax. Amounts
in parentheses indicate debits.
The following table summarizes the amounts reclassified from AOCI
for the three months ended April 2, 2016 and April 4, 2015,
respectively.
(in millions of U.S. dollars)
For the Three Months Ended
Affected Line Item in the Statement
Details About AOCI Components 1 April
2, 2016 April
4, 2015
Where Net Income Is Presented
Gains and losses on derivative instruments Foreign currency and
commodity hedges $ 1.6 $ 0.3 Cost of sales
$ 1.6 $ 0.3 Total before taxes
(0.6 ) (0.1 ) Tax (expense) or benefit
$ 1.0 $ 0.2 Net of tax
Amortization of pension benefit plan items Prior service costs
2 $ (0.1 ) $ (0.1 ) Cost of sales
(0.1 ) (0.1 ) Total before taxes
—
— Tax (expense) or benefit
$ (0.1 ) $ (0.1 ) Net of tax
Total reclassifications for the period $ 0.9 $ 0.1 Net of tax
1. Amounts in parenthesis indicate
debits.
2. These AOCI components are included in
the computation of net periodic pension cost.</t>
  </si>
  <si>
    <t>Commitments and Contingencies</t>
  </si>
  <si>
    <t>Commitments and Contingencies Disclosure [Abstract]</t>
  </si>
  <si>
    <t>Note 11—Commitments and Contingencies
We are subject to various claims and legal proceedings with respect
to matters such as governmental regulations, and other actions
arising out of the normal course of business. Management believes
that the resolution of these matters will not have a material
adverse effect on our financial position, results of operations, or
cash flow.
We had $40.9 million in standby letters of credit outstanding as of
April 2, 2016 ($45.6 million—January 2, 2016).
In May 2014, our Cott U.K. reporting segment acquired 100% of the
share capital of Aimia Foods Holdings Limited (the “Aimia
Acquisition”), which included its operating subsidiary
company, Aimia Foods Limited (together referred as
“Aimia”) pursuant to a Share Purchase Agreement dated
May 30, 2014. The terms of the transaction included aggregate
contingent consideration of up to £16.0 million ($22.9 million
at exchange rates in effect on April 2, 2016), which is payable
upon achievement of certain measures related to Aimia’s
performance during the twelve months ending July 1, 2016.</t>
  </si>
  <si>
    <t>Hedging Transactions and Derivative Financial Instruments</t>
  </si>
  <si>
    <t>Derivative Instruments and Hedging Activities Disclosure [Abstract]</t>
  </si>
  <si>
    <t>Note 12—Hedging Transactions and Derivative Financial
Instruments
We are directly and indirectly affected by changes in foreign
currency market conditions. These changes in market conditions may
adversely impact our financial performance and are referred to as
market risks. When deemed appropriate by management, we use
derivatives as a risk management tool to mitigate the potential
impact of foreign currency market risks.
We use various types of derivative instruments including, but not
limited to, forward contracts and swap agreements for certain
commodities. Forward contracts are agreements to buy or sell a
quantity of a currency at a predetermined future date, and at a
predetermined rate or price. A swap agreement is a contract between
two parties to exchange cash flows based on specified underlying
notional amounts, assets and/or indices.
All derivatives are carried at fair value in the consolidated
balance sheets in the line item accounts receivable, net or
accounts payable and accrued liabilities. The carrying values of
the derivatives reflect the impact of legally enforceable
agreements with the same counterparties. These allow us to net
settle positive and negative positions (assets and liabilities)
arising from different transactions with the same counterparty.
The accounting for gains and losses that result from changes in the
fair values of derivative instruments depends on whether the
derivatives have been designated and qualify as hedging instruments
and the types of hedging relationships. Derivatives can be
designated as fair value hedges, cash flow hedges or hedges of net
investments in foreign operations. The changes in the fair values
of derivatives that have been designated and qualify for fair value
hedge accounting are recorded in the same line item in our
consolidated statements of operations as the changes in the fair
value of the hedged items attributable to the risk being hedged.
The changes in fair values of derivatives that have been designated
and qualify as cash flow hedges are recorded in AOCI and are
reclassified into the line item in the consolidated statements of
operations in which the hedged items are recorded in the same
period the hedged items affect earnings. Due to the high degree of
effectiveness between the hedging instruments and the underlying
exposures being hedged, fluctuations in the value of the derivative
instruments are generally offset by changes in the fair values or
cash flows of the underlying exposures being hedged. The changes in
fair values of derivatives that were not designated and/or did not
qualify as hedging instruments are immediately recognized into
earnings. We classify cash inflows and outflows related to
derivative and hedging instruments with the appropriate cash flows
section associated with the item being hedged.
For derivatives that will be accounted for as hedging instruments,
we formally designate and document, at inception, the financial
instrument as a hedge of a specific underlying exposure, the risk
management objective and the strategy for undertaking the hedge
transaction. In addition, we formally assess both at the inception
and at least quarterly thereafter, whether the financial
instruments used in hedging transactions are effective at
offsetting changes in either the fair values or cash flows of the
related underlying exposures. Any ineffective portion of a
financial instrument’s change in fair value is immediately
recognized into earnings.
We estimate the fair values of our derivatives based on quoted
market prices or pricing models using current market rates (see
Note 13 to the consolidated financial statements). The notional
amounts of the derivative financial instruments do not necessarily
represent amounts exchanged by the parties and, therefore, are not
a direct measure of our exposure to the financial risks described
above. The amounts exchanged are calculated by reference to the
notional amounts and by other terms of the derivatives, such as
interest rates, foreign currency exchange rates or other financial
indices. We do not view the fair values of our derivatives in
isolation, but rather in relation to the fair values or cash flows
of the underlying hedged transactions. All of our derivatives are
over-the-counter instruments with liquid markets.
Credit Risk Associated with Derivatives
We have established strict counterparty credit guidelines and enter
into transactions only with financial institutions of investment
grade or better. We monitor counterparty exposures regularly and
review promptly any downgrade in counterparty credit rating. We
mitigate pre-settlement risk by being permitted to net settle for
transactions with the same counterparty. To minimize the
concentration of credit risk, we enter into derivative transactions
with a portfolio of financial institutions. Based on these factors,
we consider the risk of counterparty default to be minimal.
Cash Flow Hedging Strategy
We use cash flow hedges to minimize the variability in cash flows
of assets or liabilities or forecasted transactions caused by
fluctuations in foreign currency exchange rates and commodity
prices. The changes in fair values of hedges that are determined to
be ineffective are immediately reclassified from AOCI into
earnings. We did not discontinue any cash flow hedging
relationships during the three months ended April 2, 2016 or April
4, 2015, respectively. Foreign exchange contracts typically have
maturities of less than twelve months and commodity contracts
typically have maturities of less than 27 months. All
outstanding hedges as of April 2, 2016 are expected to settle in
the next twelve months.
We maintain a foreign currency cash flow hedging program to reduce
the risk that our procurement activities will be adversely affected
by changes in foreign currency exchange rates. We enter into
forward contracts to hedge certain portions of forecasted cash
flows denominated in foreign currencies. The total notional values
of derivatives that were designated and qualified for our foreign
currency cash flow hedging program were $26.9 million and $4.5
million as of April 2, 2016 and January 2, 2016, respectively.
Approximately $1.1 million of unrealized net of tax losses and $1.5
million of unrealized net of tax gains related to the foreign
currency cash flow hedges were included in AOCI as of April 2, 2016
and April 4, 2015, respectively. The hedge ineffectiveness for
these cash flow hedging instruments was not material during the
periods presented.
We have entered into commodity swaps on aluminum to mitigate the
price risk associated with forecasted purchases of materials used
in our manufacturing process. These derivative instruments have
been designated and qualify as a part of our commodity cash flow
hedging program. The objective of this hedging program is to reduce
the variability of cash flows associated with future purchases of
aluminum. The total notional values of derivatives that were
designated and qualified for our commodity cash flow hedging
program were $37.8 million and $49.3 million as of April 2, 2016
and January 2, 2016, respectively. Approximately $3.4 million and
$1.5 million of unrealized net of tax losses related to the
commodity swaps were included in AOCI as of April 2, 2016 and April
4, 2015, respectively. The hedge ineffectiveness was not material
for the three months ended April 2, 2016. The cumulative hedge
ineffectiveness for these hedging instruments was approximately
$0.9 million, of which $0.3 million was recognized as a decrease in
cost of sales within the consolidated statements of operations for
the three months ended April 4, 2015.
The fair value of the Company’s derivative assets included
within other receivables as a component of accounts receivable, net
was $0.6 million as of January 2, 2016. We did not have derivative
assets as of April 2, 2016. The fair value of the Company’s
derivative liabilities included in accrued liabilities was $6.8
million and $8.0 million as of April 2, 2016 and January 2, 2016,
respectively. Set forth below is a reconciliation of the
Company’s derivatives by contract type for the periods
indicated:
(in millions of U.S. dollars) April 2,
2016 January 2,
2016
Derivative Contract Assets Liabilities Assets Liabilities
Foreign currency hedge $
— $ 1.5 $ 0.6 $
—
Aluminum swaps
— 5.3
— 8.0
$
— $ 6.8 $ 0.6 $ 8.0
Aluminum swaps subject to enforceable master netting arrangements
are presented net in the reconciliation above. The fair value of
the aluminum swap assets and liabilities which are shown on a net
basis are reconciled in the table below:
(in millions of U.S. dollars)
April 2, 2016
January 2, 2016
Aluminum swap assets $
— $
—
Aluminum swap liabilities (5.3 ) (8.0 )
Net asset (liability) $ (5.3 ) $ (8.0 )
The settlement of our derivative instruments resulted in a debit to
cost of sales of $1.6 million for the three months ended
April 2, 2016 and $0.2 million for the comparable prior year
period.</t>
  </si>
  <si>
    <t>Fair Value Measurements</t>
  </si>
  <si>
    <t>Fair Value Disclosures [Abstract]</t>
  </si>
  <si>
    <t>Note 13—Fair Value Measurements
ASC 820, Fair Value Measurements
The three levels of inputs used to measure fair value are as
follows:
• Level 1—Quoted prices in active
markets for identical assets or liabilities.
• Level 2—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Unobservable inputs
that are supported by little or no market activity and that are
significant to the fair value of the assets or liabilities. This
includes certain pricing models, discounted cash flow methodologies
and similar techniques that use significant unobservable
inputs.
We have certain assets and liabilities that are required to be
recorded at fair value on a recurring basis in accordance with
GAAP.
Our derivative assets and liabilities represent Level 2
instruments. Level 2 instruments are valued based on observable
inputs for quoted prices for similar assets and liabilities in
active markets. The fair value for the derivative assets as of
January 2, 2016 was $0.6 million. We did not have derivative assets
as of April 2, 2016. The fair value for the derivative liabilities
as of April 2, 2016 and January 2, 2016 was $6.8 million and $8.0
million, respectively.
Fair Value of Financial Instruments
The carrying amounts reflected in the consolidated balance sheets
for cash and cash equivalents, receivables, payables, short-term
borrowings and long-term debt approximate their respective fair
values, except as otherwise indicated. The carrying values and
estimated fair values of our significant outstanding debt as of
April 2, 2016 and January 2, 2016 were as follows:
April 2, 2016 January 2, 2016
Carrying Fair Carrying Fair
(in millions of U.S. dollars) Value Value Value Value
6.750% senior notes due in 2020 1,3 $ 613.7 $ 657.0 $ 613.0 $ 641.4
10.000% senior notes due in 2021 1,2 388.6 395.9 390.1 397.3
5.375% senior notes due in 2022 1,3 517.0 534.2 516.8 522.4
Total $ 1,519.3 $ 1,587.1 $ 1,519.9 $ 1,561.1
1. The fair values were based on the
trading levels and bid/offer prices observed by a market
participant and are considered Level 1 financial
instruments.
2. The outstanding aggregate principal
amount of $350.0 million of our 10.000% senior secured notes
(“DSS Notes”) was assumed by Cott at a fair value of
$406.0 million in connection with Cott’s acquisition of DSS.
The premium of $56.0 million is being amortized as an adjustment to
interest expense using the effective interest method over the
remaining contractual term of the DSS Notes.
3. The carrying value of our significant
outstanding debt is net of unamortized debt issuance costs of $19.6
million and $20.6 million as of April 2, 2016 and January 2, 2016,
respectively.
Fair Value of Contingent Consideration
We estimated the fair value of the contingent consideration related
to the Aimia Acquisition utilizing financial projections of the
acquired business and estimated probabilities of achievement of
certain EBITDA targets. The fair value was based on significant
inputs not observable in the market and thus represented a Level 3
instrument. Level 3 instruments are valued based on unobservable
inputs that are supported by little or no market activity and
reflect our own assumptions in measuring fair value. The
acquisition date fair value of the contingent consideration was
determined to be £10.6 million using a present valued
probability-weighted income approach. The maximum potential payout
is £16.0 million (U.S. $22.9 million at exchange rates in
effect on April 2, 2016) on an undiscounted basis. The
following tables provide a reconciliation of the beginning and
ending balances of this liability.
For the Three Months
Ended
(in millions of U.S. dollars)
April 2, 2016
April 4, 2015
Fair value at beginning of period $ 16.4 $ 16.5
Foreign exchange gain (0.5 ) (0.7 )
Fair value at end of period $ 15.9 $ 15.8</t>
  </si>
  <si>
    <t>Guarantor Subsidiaries</t>
  </si>
  <si>
    <t>Organization, Consolidation and Presentation of Financial Statements [Abstract]</t>
  </si>
  <si>
    <t>Note 14—Guarantor Subsidiaries
Guarantor Subsidiaries for DSS Notes
The DSS Notes assumed as part of the DSS Acquisition are guaranteed
on a senior secured basis pursuant to guarantees by Cott
Corporation and certain other 100% owned direct and indirect
subsidiaries (the “DSS Guarantor Subsidiaries”). DSS
and each DSS Guarantor Subsidiary is 100% owned by Cott
Corporation. The guarantees of the DSS Notes by Cott Corporation
and the DSS Guarantor Subsidiaries are full and unconditional, and
all such guarantees are joint and several. The guarantees of the
DSS Guarantor Subsidiaries are subject to release in limited
circumstances only upon the occurrence of certain customary
conditions.
We have not presented separate financial statements and separate
disclosures have not been provided concerning the DSS Guarantor
Subsidiaries due to the presentation of condensed consolidating
financial information set forth in this Note, consistent with
Securities and Exchange Commission (“SEC”)
interpretations governing reporting of subsidiary financial
information.
The following summarized condensed consolidating financial
information of the Company sets forth on a consolidating basis, our
Balance Sheets, Statements of Operations and Cash Flows for Cott
Corporation, DSS, the DSS Guarantor Subsidiaries and our other
non-guarantor subsidiaries (the “DSS Non-Guarantor
Subsidiaries”). The supplemental financial information
reflects our investments and those of DSS in their respective
subsidiaries using the equity method of accounting.
Condensed Consolidating Statements of Operations
(in millions of U.S. dollars)
Unaudited
For the Three Months
Ended April 2, 2016
DSS
DSS
Cott
DS Services of
Guarantor
Non-Guarantor
Elimination
Corporation America,
Inc. Subsidiaries Subsidiaries Entries Consolidated
Revenue, net $ 33.8 $ 243.1 $ 406.8 $ 28.5 $ (13.8 ) $ 698.4
Cost of sales 29.7 97.4 348.2 22.9 (13.8 ) 484.4
Gross profit 4.1 145.7 58.6 5.6
— 214.0
Selling, general and administrative expenses 5.5 137.2 51.6 2.7
— 197.0
Loss (gain) on disposal of property, plant &amp; equipment
— 1.8 (0.9 )
—
— 0.9
Acquisition and integration expenses
— 0.9 0.5
—
— 1.4
Operating (loss) income (1.4 ) 5.8 7.4 2.9
— 14.7
Other (income) expense, net (1.6 ) (1.0 ) 0.4
—
— (2.2 )
Intercompany interest expense (income), net
— 10.8 (10.8 )
—
—
—
Interest expense, net 0.2 7.4 20.2
—
— 27.8
(Loss) income before income tax (benefit) expense and equity
(loss) income
— (11.4 ) (2.4 ) 2.9
— (10.9 )
Income tax (benefit) expense
— (4.2 ) (4.9 ) 0.1
— (9.0 )
Equity (loss) income (3.3 )
— 1.8
— 1.5
—
Net (loss) income $ (3.3 ) $ (7.2 ) $ 4.3 $ 2.8 $ 1.5 $ (1.9 )
Less: Net income attributable to non-controlling interests
—
—
— 1.4
— 1.4
Net (loss) income attributed to Cott Corporation $ (3.3 ) $ (7.2 ) $ 4.3 $ 1.4 $ 1.5 $ (3.3 )
Comprehensive (loss) income attributed to Cott
Corporation $ (5.9 ) $ (7.2 ) $ 30.8 $ (0.6 ) $ (23.0 ) $ (5.9 )
Condensed Consolidating Statements of Operations
(in millions of U.S. dollars)
Unaudited
For the Three Months
Ended April 4, 2015
DSS
DSS
Cott
DS Services of
Guarantor
Non-Guarantor
Elimination
Corporation America,
Inc. Subsidiaries Subsidiaries Entries Consolidated
Revenue, net $ 30.0 $ 240.3 $ 418.3 $ 31.4 $ (10.2 ) $ 709.8
Cost of sales 27.0 100.4 365.4 25.9 (10.2 ) 508.5
Gross profit 3.0 139.9 52.9 5.5
— 201.3
Selling, general and administrative expenses 5.5 137.2 42.7 3.1
— 188.5
Loss on disposal of property, plant &amp; equipment
— 1.1 0.3
—
— 1.4
Acquisition and integration expenses
— 3.0 1.7
—
— 4.7
Operating (loss) income (2.5 ) (1.4 ) 8.2 2.4
— 6.7
Other (income) expense, net (10.5 ) (0.2 ) 0.2 0.1
— (10.4 )
Intercompany interest (income) expense, net (3.0 ) 10.9 (7.9 )
—
—
—
Interest expense, net 0.1 7.3 20.3
—
— 27.7
Income (loss) before income tax expense (benefit) and equity
(loss) income 10.9 (19.4 ) (4.4 ) 2.3
— (10.6 )
Income tax expense (benefit) 1.2 (7.2 ) (3.5 ) 0.1
— (9.4 )
Equity (loss) income (12.2 )
— 1.4
— 10.8
—
Net (loss) income $ (2.5 ) $ (12.2 ) $ 0.5 $ 2.2 $ 10.8 $ (1.2 )
Less: Net income attributable to non-controlling interests
—
—
— 1.3
— 1.3
Less: Accumulated dividends on convertible preferred shares 2.7
—
—
—
— 2.7
Less: Accumulated dividends on non-convertible preferred shares 0.8
—
—
—
— 0.8
Net (loss) income attributed to Cott Corporation $ (6.0 ) $ (12.2 ) $ 0.5 $ 0.9 $ 10.8 $ (6.0 )
Comprehensive (loss) income attributed to Cott
Corporation $ (31.8 ) $ (12.2 ) $ (15.8 ) $ 0.6 $ 27.4 $ (31.8 )
Consolidating Balance Sheets
(in millions of U.S. dollars)
Unaudited
As of April 2,
2016
DSS
DSS
Cott
DS Services of
Guarantor
Non-Guarantor
Elimination
Corporation America,
Inc. Subsidiaries Subsidiaries Entries Consolidated
ASSETS
Current assets
Cash &amp; cash equivalents $ 4.9 $ 20.5 $ 25.0 $ 4.7 $
— $ 55.1
Accounts receivable, net of allowance 18.4 112.4 239.6 11.2 (61.2 ) 320.4
Income taxes recoverable
— 1.8 0.3 0.2 (1.4 ) 0.9
Inventories 16.6 27.9 203.8 6.4
— 254.7
Prepaid expenses and other assets 2.1 7.8 10.6 0.4
— 20.9
Total current assets 42.0 170.4 479.3 22.9 (62.6 ) 652.0
Property, plant &amp; equipment, net 30.8 371.2 366.1 6.5
— 774.6
Goodwill 21.0 579.2 179.6
—
— 779.8
Intangibles and other assets, net 1.0 395.1 313.0 1.8
— 710.9
Deferred tax assets 10.2
— 44.2 0.2 (44.3 ) 10.3
Due from affiliates 393.2
— 544.4
— (937.6 )
—
Investments in subsidiaries 366.6
— 400.1
— (766.7 )
—
Total assets $ 864.8 $ 1,515.9 $ 2,326.7 $ 31.4 $ (1,811.2 ) $ 2,927.6
LIABILITIES AND EQUITY
Current liabilities
Short-term borrowings $ 30.7 $
— $ 32.1 $
— $
— $ 62.8
Current maturities of long-term debt
—
— 3.2 0.2
— 3.4
Accounts payable and accrued liabilities 59.3 135.3 280.9 7.8 (62.6 ) 420.7
Total current liabilities 90.0 135.3 316.2 8.0 (62.6 ) 486.9
Long-term debt
— 388.6 1,135.5
—
— 1,524.1
Deferred tax liabilities
— 93.2 17.0
— (44.3 ) 65.9
Other long-term liabilities 0.5 35.5 34.6 1.2
— 71.8
Due to affiliates 1.1 543.3 365.0 28.2 (937.6 )
—
Total liabilities 91.6 1,195.9 1,868.3 37.4 (1,044.5 ) 2,148.7
Equity
Common shares, no par 682.2 355.5 849.9 40.2 (1,245.6 ) 682.2
Additional paid-in-capital 50.8
—
—
—
— 50.8
Retained earnings (deficit) 119.0 (35.3 ) (432.3 ) (58.9 ) 526.5 119.0
Accumulated other comprehensive
(loss) income (78.8 ) (0.2 ) 40.8 7.0 (47.6 ) (78.8 )
Total Cott Corporation equity 773.2 320.0 458.4 (11.7 ) (766.7 ) 773.2
Non-controlling interests
—
—
— 5.7
— 5.7
Total equity 773.2 320.0 458.4 (6.0 ) (766.7 ) 778.9
Total liabilities and equity $ 864.8 $ 1,515.9 $ 2,326.7 $ 31.4 $ (1,811.2 ) $ 2,927.6
Consolidating Balance Sheets
(in millions of U.S. dollars)
As of January 2,
2016
DSS
DSS
Cott
DS Services of
Guarantor
Non-Guarantor
Elimination
Corporation America,
Inc. Subsidiaries Subsidiaries Entries Consolidated
ASSETS
Current assets
Cash &amp; cash equivalents $ 20.8 $ 12.8 $ 38.4 $ 5.1 $
— $ 77.1
Accounts receivable, net of allowance 18.3 122.6 184.6 13.0 (45.2 ) 293.3
Income taxes recoverable
— 0.5 0.9 0.2
— 1.6
Inventories 13.0 31.4 199.4 5.6
— 249.4
Prepaid expenses and other assets 2.2 4.8 10.0 0.2
— 17.2
Total current assets 54.3 172.1 433.3 24.1 (45.2 ) 638.6
Property, plant &amp; equipment, net 29.7 372.6 360.8 6.7
— 769.8
Goodwill 19.8 579.1 160.7
—
— 759.6
Intangibles and other assets, net 0.8 402.5 305.6 2.8
— 711.7
Deferred tax assets 7.4
— 38.2 0.2 (38.2 ) 7.6
Due from affiliates 400.1
— 544.3
— (944.4 )
—
Investments in subsidiaries 176.3
— 400.0
— (576.3 )
—
Total assets $ 688.4 $ 1,526.3 $ 2,242.9 $ 33.8 $ (1,604.1 ) $ 2,887.3
LIABILITIES AND EQUITY
Current liabilities
Short-term borrowings $
— $
— $ 122.0 $
— $
— $ 122.0
Current maturities of long-term debt
—
— 3.0 0.4
— 3.4
Accounts payable and accrued liabilities 47.6 131.8 295.1 8.3 (45.2 ) 437.6
Total current liabilities 47.6 131.8 420.1 8.7 (45.2 ) 563.0
Long-term debt
— 390.1 1,135.3
—
— 1,525.4
Deferred tax liabilities
— 97.7 17.0
— (38.2 ) 76.5
Other long-term liabilities 0.5 36.2 38.7 1.1
— 76.5
Due to affiliates 1.0 543.3 371.9 28.2 (944.4 )
—
Total liabilities 49.1 1,199.1 1,983.0 38.0 (1,027.8 ) 2,241.4
Equity
Common shares, no par 534.7 355.5 683.1 38.6 (1,077.2 ) 534.7
Additional paid-in-capital 51.2
—
—
—
— 51.2
Retained earnings (deficit) 129.6 (28.1 ) (437.5 ) (58.4 ) 524.0 129.6
Accumulated other comprehensive (loss) income (76.2 ) (0.2 ) 14.3 9.0 (23.1 ) (76.2 )
Total Cott Corporation equity 639.3 327.2 259.9 (10.8 ) (576.3 ) 639.3
Non-controlling interests
—
—
— 6.6
— 6.6
Total equity 639.3 327.2 259.9 (4.2 ) (576.3 ) 645.9
Total liabilities and equity $ 688.4 $ 1,526.3 $ 2,242.9 $ 33.8 $ (1,604.1 ) $ 2,887.3
Consolidating Statements of Condensed Cash Flows
(in millions of U.S. dollars)
Unaudited
For the Three Months
Ended April 2, 2016
DSS
DSS
Cott
DS Services of
Guarantor
Non-Guarantor
Elimination
Corporation America,
Inc. Subsidiaries Subsidiaries Entries Consolidated
Net cash (used in) provided by operating activities $ (136.8 ) $ 26.1 $ 89.7 $ 4.7 $ (2.4 ) $ (18.7 )
Investing Activities
Acquisition, net of cash received (43.2 ) (1.2 )
—
—
— (44.4 )
Additions to property, plant &amp; equipment (0.4 ) (16.8 ) (12.0 ) (0.3 )
— (29.5 )
Additions to intangibles and other assets (0.1 ) (0.5 ) (1.7 )
—
— (2.3 )
Proceeds from sale of property, plant &amp; equipment
— 0.1 2.6
—
— 2.7
Net cash used in investing activities (43.7 ) (18.4 ) (11.1 ) (0.3 )
— (73.5 )
Financing Activities
Payments of long-term debt
—
— (1.0 ) (0.1 )
— (1.1 )
Borrowings under ABL 87.6
— 409.6
—
— 497.2
Payments under ABL (58.8 )
— (499.5 )
—
— (558.3 )
Distributions to non-controlling interests
—
—
— (2.3 )
— (2.3 )
Issuance of common shares 144.1
—
—
—
— 144.1
Common shares repurchased and cancelled (1.1 )
—
—
—
— (1.1 )
Dividends paid to common shareowners (7.3 )
—
—
—
— (7.3 )
Intercompany dividends
—
—
— (2.4 ) 2.4
—
Net cash provided by (used in) financing activities 164.5
— (90.9 ) (4.8 ) 2.4 71.2
Effect of exchange rate changes on cash 0.1
— (1.1 )
—
— (1.0 )
Net (decrease) increase in cash &amp; cash equivalents (15.9 ) 7.7 (13.4 ) (0.4 )
— (22.0 )
Cash &amp; cash equivalents, beginning of period 20.8 12.8 38.4 5.1
— 77.1
Cash &amp; cash equivalents, end of period $ 4.9 $ 20.5 $ 25.0 $ 4.7 $
— $ 55.1
Consolidating Statements of Condensed Cash Flows
(in millions of U.S. dollars)
Unaudited
For the Three Months
Ended April 4, 2015
DSS
DSS
Cott
DS Services of
Guarantor
Non-Guarantor
Elimination
Corporation America,
Inc. Subsidiaries Subsidiaries Entries Consolidated
Net cash provided by (used in) operating activities $ 4.4 $ 0.6 $ (3.6 ) $ 1.7 $ (4.2 ) $ (1.1 )
Investing Activities
Additions to property, plant &amp; equipment (0.3 ) (18.4 ) (8.6 )
—
— (27.3 )
Additions to intangibles and other assets
— (1.8 ) (0.3 )
—
— (2.1 )
Proceeds from sale of property, plant &amp; equipment
—
— 0.4
—
— 0.4
Net cash used in investing activities (0.3 ) (20.2 ) (8.5 )
—
— (29.0 )
Financing Activities
Payments of long-term debt
—
— (0.5 ) (0.3 )
— (0.8 )
Borrowings under ABL
—
— 94.8
—
— 94.8
Payments under ABL
—
— (102.8 )
—
— (102.8 )
Distributions to non-controlling interests
—
—
— (2.0 )
— (2.0 )
Proceeds from the exercise of options for common shares, net 0.1
—
—
—
— 0.1
Common shares repurchased and cancelled (0.7 )
—
—
—
— (0.7 )
Dividends paid to common and preferred shareowners (9.0 )
—
—
—
— (9.0 )
Intercompany dividends
—
— (2.1 ) (2.1 ) 4.2
—
Net cash used in financing activities (9.6 )
— (10.6 ) (4.4 ) 4.2 (20.4 )
Effect of exchange rate changes on cash (0.4 )
— (0.7 ) (0.1 )
— (1.2 )
Net decrease in cash &amp; cash equivalents (5.9 ) (19.6 ) (23.4 ) (2.8 )
— (51.7 )
Cash &amp; cash equivalents, beginning of period 6.2 34.4 38.2 7.4
— 86.2
Cash &amp; cash equivalents, end of period $ 0.3 $ 14.8 $ 14.8 $ 4.6 $
— $ 34.5
Guarantor Subsidiaries for 2020 Notes and 2022 Notes
The 2022 Notes and 2020 Notes, each issued by our 100% owned
subsidiary Cott Beverages Inc. (“CBI”), are guaranteed
on a senior basis pursuant to guarantees by Cott Corporation and
certain other 100% owned direct and indirect subsidiaries (the
“Cott Guarantor Subsidiaries”). CBI and each Cott
Guarantor Subsidiary is 100% owned by Cott Corporation. The
guarantees of the 2020 Notes and the 2022 Notes by Cott Corporation
and the Cott Guarantor Subsidiaries are full and unconditional, and
all such guarantees are joint and several. The guarantees of the
Cott Guarantor Subsidiaries are subject to release in limited
circumstances only upon the occurrence of certain customary
conditions.
We have not presented separate financial statements and separate
disclosures have not been provided concerning the Cott Guarantor
Subsidiaries due to the presentation of condensed consolidating
financial information set forth in this Note, consistent with SEC
interpretations governing reporting of subsidiary financial
information.
The following summarized condensed consolidating financial
information of the Company sets forth on a consolidating basis, our
Balance Sheets, Statements of Operations and Cash Flows for Cott
Corporation, CBI, the Cott Guarantor Subsidiaries and our other
non-guarantor subsidiaries (the “Cott Non-Guarantor
Subsidiaries”). The supplemental financial information
reflects our investments and those of CBI in their respective
subsidiaries using the equity method of accounting.
Condensed Consolidating Statements of Operations
(in millions of U.S. dollars)
Unaudited
For the Three Months
Ended April 2, 2016
Cott
Cott
Cott
Cott
Guarantor
Non-Guarantor
Elimination
Corporation
Beverages Inc. Subsidiaries Subsidiaries Entries Consolidated
Revenue, net $ 33.8 $ 168.9 $ 481.0 $ 28.5 $ (13.8 ) $ 698.4
Cost of sales 29.7 146.0 299.6 22.9 (13.8 ) 484.4
Gross profit 4.1 22.9 181.4 5.6
— 214.0
Selling, general and administrative expenses 5.5 28.1 160.7 2.7
— 197.0
Loss on disposal of property, plant &amp; equipment
— 0.3 0.6
—
— 0.9
Acquisition and integration expenses
— 0.3 1.1
—
— 1.4
Operating (loss) income (1.4 ) (5.8 ) 19.0 2.9
— 14.7
Other income, net (1.6 ) (0.1 ) (0.5 )
—
— (2.2 )
Intercompany interest (income) expense, net
— (11.4 ) 11.4
—
—
—
Interest expense, net 0.2 20.1 7.5
—
— 27.8
(Loss) income before income tax (benefit) expense and equity
(loss) income
— (14.4 ) 0.6 2.9
— (10.9 )
Income tax (benefit) expense
— (5.6 ) (3.5 ) 0.1
— (9.0 )
Equity (loss) income (3.3 ) 1.5 0.3
— 1.5
—
Net (loss) income $ (3.3 ) $ (7.3 ) $ 4.4 $ 2.8 $ 1.5 $ (1.9 )
Less: Net income attributable to non-controlling interests
—
—
— 1.4
— 1.4
Net (loss) income attributed to Cott Corporation $ (3.3 ) $ (7.3 ) $ 4.4 $ 1.4 $ 1.5 $ (3.3 )
Comprehensive (loss) income attributed to Cott
Corporation $ (5.9 ) $ (7.4 ) $ 31.0 $ (0.6 ) $ (23.0 ) $ (5.9 )
Condensed Consolidating Statements of Operations
(in millions of U.S. dollars)
Unaudited
For the Three Months
Ended April 4, 2015
Cott
Cott
Cott
Cott
Guarantor
Non-Guarantor
Elimination
Corporation
Beverages Inc. Subsidiaries Subsidiaries Entries Consolidated
Revenue, net $ 30.0 $ 170.0 $ 488.6 $ 31.4 $ (10.2 ) $ 709.8
Cost of sales 27.0 145.8 320.0 25.9 (10.2 ) 508.5
Gross profit 3.0 24.2 168.6 5.5
— 201.3
Selling, general and administrative expenses 5.5 23.8 156.1 3.1
— 188.5
Loss on disposal of property, plant &amp; equipment
— 0.3 1.1
—
— 1.4
Acquisition and integration expenses
— 1.5 3.2
—
— 4.7
Operating (loss) income (2.5 ) (1.4 ) 8.2 2.4
— 6.7
Other (income) expense, net (10.5 )
—
— 0.1
— (10.4 )
Intercompany interest (income) expense, net (3.0 ) (12.2 ) 15.2
—
—
—
Interest expense, net 0.1 20.1 7.5
—
— 27.7
Income (loss) before income tax expense (benefit) and equity
(loss) income 10.9 (9.3 ) (14.5 ) 2.3
— (10.6 )
Income tax expense (benefit) 1.2 (4.6 ) (6.1 ) 0.1
— (9.4 )
Equity (loss) income (12.2 ) 1.4
—
— 10.8
—
Net (loss) income $ (2.5 ) $ (3.3 ) $ (8.4 ) $ 2.2 $ 10.8 $ (1.2 )
Less: Net income attributable to non-controlling interests
—
—
— 1.3
— 1.3
Less: Accumulated dividends on convertible preferred shares 2.7
—
—
—
— 2.7
Less: Accumulated dividends on non-convertible preferred shares 0.8
—
—
—
— 0.8
Net (loss) income attributed to Cott Corporation $ (6.0 ) $ (3.3 ) $ (8.4 ) $ 0.9 $ 10.8 $ (6.0 )
Comprehensive (loss) income attributed to Cott
Corporation $ (31.8 ) $ (22.8 ) $ (20.5 ) $ 0.6 $ 42.7 $ (31.8 )
Consolidating Balance Sheets
(in millions of U.S. dollars)
Unaudited
As of April 2,
2016
Cott
Cott
Cott
Cott
Guarantor
Non-Guarantor
Elimination
Corporation
Beverages Inc. Subsidiaries Subsidiaries Entries Consolidated
ASSETS
Current assets
Cash &amp; cash equivalents $ 4.9 $ 1.0 $ 44.5 $ 4.7 $
— $ 55.1
Accounts receivable, net of allowance 18.4 94.7 380.2 11.2 (184.1 ) 320.4
Income taxes recoverable
—
— 2.1 0.2 (1.4 ) 0.9
Inventories 16.6 78.0 153.7 6.4
— 254.7
Prepaid expenses and other assets 2.1 6.3 12.1 0.4
— 20.9
Total current assets 42.0 180.0 592.6 22.9 (185.5 ) 652.0
Property, plant &amp; equipment, net 30.8 160.3 577.0 6.5
— 774.6
Goodwill 21.0 4.5 754.3
—
— 779.8
Intangibles and other assets, net 1.0 79.6 628.5 1.8
— 710.9
Deferred tax assets 10.2 44.2
— 0.2 (44.3 ) 10.3
Due from affiliates 393.2 586.2 142.6
— (1,122.0 )
—
Investments in subsidiaries 366.6 847.3 702.6
— (1,916.5 )
—
Total assets $ 864.8 $ 1,902.1 $ 3,397.6 $ 31.4 $ (3,268.3 ) $ 2,927.6
LIABILITIES AND EQUITY
Current liabilities
Short-term borrowings $ 30.7 $ 32.1 $
— $
— $
— $ 62.8
Current maturities of long-term debt
— 2.7 0.5 0.2
— 3.4
Accounts payable and accrued liabilities 59.3 227.1 312.0 7.8 (185.5 ) 420.7
Total current liabilities 90.0 261.9 312.5 8.0 (185.5 ) 486.9
Long-term debt
— 1,134.2 389.9
—
— 1,524.1
Deferred tax liabilities
—
— 110.2
— (44.3 ) 65.9
Other long-term liabilities 0.5 19.7 50.4 1.2
— 71.8
Due to affiliates 1.1 141.6 951.1 28.2 (1,122.0 )
—
Total liabilities 91.6 1,557.4 1,814.1 37.4 (1,351.8 ) 2,148.7
Equity
Common shares, no par 682.2 701.4 1,653.8 40.2 (2,395.4 ) 682.2
Additional paid-in-capital 50.8
—
—
—
— 50.8
Retained earnings (deficit) 119.0 (339.9 ) (127.7 ) (58.9 ) 526.5 119.0
Accumulated other comprehensive (loss) income (78.8 ) (16.8 ) 57.4 7.0 (47.6 ) (78.8 )
Total Cott Corporation equity 773.2 344.7 1,583.5 (11.7 ) (1,916.5 ) 773.2
Non-controlling interests
—
—
— 5.7
— 5.7
Total equity 773.2 344.7 1,583.5 (6.0 ) (1,916.5 ) 778.9
Total liabilities and equity $ 864.8 $ 1,902.1 $ 3,397.6 $ 31.4 $ (3,268.3 ) $ 2,927.6
Consolidating Balance Sheets
(in millions of U.S. dollars)
As of January 2,
2016
Cott
Cott
Cott
Cott
Guarantor
Non-Guarantor
Elimination
Corporation
Beverages Inc. Subsidiaries Subsidiaries Entries Consolidated
ASSETS
Current assets
Cash &amp; cash equivalents $ 20.8 $ 1.0 $ 50.2 $ 5.1 $
— $ 77.1
Accounts receivable, net of allowance 18.3 63.3 361.8 13.0 (163.1 ) 293.3
Income taxes recoverable
— 0.6 0.8 0.2
— 1.6
Inventories 13.0 76.7 154.1 5.6
— 249.4
Prepaid expenses and other assets 2.2 4.6 10.2 0.2
— 17.2
Total current assets 54.3 146.2 577.1 24.1 (163.1 ) 638.6
Property, plant &amp; equipment, net 29.7 163.3 570.1 6.7
— 769.8
Goodwill 19.8 4.5 735.3
—
— 759.6
Intangibles and other assets, net 0.8 79.2 628.9 2.8
— 711.7
Deferred tax assets 7.4 38.2
— 0.2 (38.2 ) 7.6
Due from affiliates 400.1 587.5 2.6
— (990.2 )
—
Investments in subsidiaries 176.3 847.3 702.5
— (1,726.1 )
—
Total assets $ 688.4 $ 1,866.2 $ 3,216.5 $ 33.8 $ (2,917.6 ) $ 2,887.3
LIABILITIES AND EQUITY
Current liabilities
Short-term borrowings $
— $ 122.0 $
— $
— $
— $ 122.0
Current maturities of long-term debt
— 2.6 0.4 0.4
— 3.4
Accounts payable and accrued liabilities 47.6 234.6 310.2 8.3 (163.1 ) 437.6
Total current liabilities 47.6 359.2 310.6 8.7 (163.1 ) 563.0
Long-term debt
— 1,134.1 391.3
—
— 1,525.4
Deferred tax liabilities
—
— 114.7
— (38.2 ) 76.5
Other long-term liabilities 0.5 20.0 54.9 1.1
— 76.5
Due to affiliates 1.0 1.6 959.4 28.2 (990.2 )
—
Total liabilities 49.1 1,514.9 1,830.9 38.0 (1,191.5 ) 2,241.4
Equity
Common shares, no par 534.7 701.5 1,486.9 38.6 (2,227.0 ) 534.7
Additional paid-in-capital 51.2
—
—
—
— 51.2
Retained earnings (deficit) 129.6 (333.5 ) (132.1 ) (58.4 ) 524.0 129.6
Accumulated other comprehensive (loss) income (76.2 ) (16.7 ) 30.8 9.0 (23.1 ) (76.2 )
Total Cott Corporation equity 639.3 351.3 1,385.6 (10.8 ) (1,726.1 ) 639.3
Non-controlling interests
—
—
— 6.6
— 6.6
Total equity 639.3 351.3 1,385.6 (4.2 ) (1,726.1 ) 645.9
Total liabilities and equity $ 688.4 $ 1,866.2 $ 3,216.5 $ 33.8 $ (2,917.6 ) $ 2,887.3
Consolidating Statements of Condensed Cash Flows
(in millions of U.S. dollars)
Unaudited
For the Three Months
Ended April 2, 2016
Cott
Cott
Cott
Cott
Guarantor
Non-Guarantor
Elimination
Corporation
Beverages Inc. Subsidiaries Subsidiaries Entries Consolidated
Net cash (used in) provided by operating activities $ (136.8 ) $ 99.0 $ 16.8 $ 4.7 $ (2.4 ) $ (18.7 )
Investing Activities
Acquisition, net of cash received (43.2 )
— (1.2 )
—
— (44.4 )
Additions to property, plant &amp; equipment (0.4 ) (6.7 ) (22.1 ) (0.3 )
— (29.5 )
Additions to intangibles and other assets (0.1 ) (1.7 ) (0.5 )
—
— (2.3 )
Proceeds from sale of property, plant &amp; equipment
—
— 2.7
—
— 2.7
Net cash used in investing activities (43.7 ) (8.4 ) (21.1 ) (0.3 )
— (73.5 )
Financing Activities
Payments of long-term debt
— (0.7 ) (0.3 ) (0.1 )
— (1.1 )
Borrowings under ABL 87.6 409.6
—
—
— 497.2
Payments under ABL (58.8 ) (499.5 )
—
—
— (558.3 )
Distributions to non-controlling interests
—
—
— (2.3 )
— (2.3 )
Issuance of common shares 144.1
—
—
—
— 144.1
Common shares repurchased and cancelled (1.1 )
—
—
—
— (1.1 )
Dividends paid to common shareowners (7.3 )
—
—
—
— (7.3 )
Intercompany dividends
—
—
— (2.4 ) 2.4
—
Net cash provided by (used in) financing activities 164.5 (90.6 ) (0.3 ) (4.8 ) 2.4 71.2
Effect of exchange rate changes on cash 0.1
— (1.1 )
—
— (1.0 )
Net decrease in cash &amp; cash equivalents (15.9 ) 0.0 (5.7 ) (0.4 )
— (22.0 )
Cash &amp; cash equivalents, beginning of period 20.8 1.0 50.2 5.1
— 77.1
Cash &amp; cash equivalents, end of period $ 4.9 $ 1.0 $ 44.5 $ 4.7 $
— $ 55.1
Consolidating Statements of Condensed Cash Flows
(in millions of U.S. dollars)
Unaudited
For the Three Months
Ended April 4, 2015
Cott
Cott
Cott
Cott
Guarantor
Non-Guarantor
Elimination
Corporation
Beverages Inc. Subsidiaries Subsidiaries Entries Consolidated
Net cash provided by (used in) operating activities $ 4.4 $ 16.9 $ (19.9 ) $ 1.7 $ (4.2 ) $ (1.1 )
Investing Activities
Additions to property, plant &amp; equipment (0.3 ) (6.9 ) (20.1 )
—
— (27.3 )
Additions to intangibles and other assets
— (0.3 ) (1.8 )
—
— (2.1 )
Proceeds from sale of property, plant &amp; equipment
— 0.4
—
—
— 0.4
Net cash used in investing activities (0.3 ) (6.8 ) (21.9 )
—
— (29.0 )
Financing Activities
Payments of long-term debt
— (0.4 ) (0.1 ) (0.3 )
— (0.8 )
Borrowings under ABL
— 85.9 8.9
—
— 94.8
Payments under ABL
— (102.8 )
—
—
— (102.8 )
Distributions to non-controlling interests
—
—
— (2.0 )
— (2.0 )
Proceeds from the exercise of options for common shares, net 0.1
—
—
—
— 0.1
Common shares repurchased and cancelled (0.7 )
—
—
—
— (0.7 )
Dividends paid to common and preferred shareowners (9.0 )
—
—
—
— (9.0 )
Intercompany dividends
—
— (2.1 ) (2.1 ) 4.2
—
Net cash (used in) provided by financing activities (9.6 ) (17.3 ) 6.7 (4.4 ) 4.2 (20.4 )
Effect of exchange rate changes on cash (0.4 )
— (0.7 ) (0.1 )
— (1.2 )
Net decrease in cash &amp; cash equivalents (5.9 ) (7.2 ) (35.8 ) (2.8 )
— (51.7 )
Cash &amp; cash equivalents, beginning of period 6.2 8.6 64.0 7.4
— 86.2
Cash &amp; cash equivalents, end of period $ 0.3 $ 1.4 $ 28.2 $ 4.6 $
— $ 34.5</t>
  </si>
  <si>
    <t>Subsequent Events</t>
  </si>
  <si>
    <t>Subsequent Events [Abstract]</t>
  </si>
  <si>
    <t>Note 15—Subsequent Events
On May 3, 2016, our board of directors declared a dividend of $0.06
per share on common shares, payable in cash on June 15, 2016 to
shareowners of record at the close of business on June 3, 2016.</t>
  </si>
  <si>
    <t>Hedging Transactions and Derivative Financial Instruments (Policies)</t>
  </si>
  <si>
    <t>Hedging Transactions and Derivative Financial
Instruments
We are directly and indirectly affected by changes in foreign
currency market conditions. These changes in market conditions may
adversely impact our financial performance and are referred to as
market risks. When deemed appropriate by management, we use
derivatives as a risk management tool to mitigate the potential
impact of foreign currency market risks.
We use various types of derivative instruments including, but not
limited to, forward contracts and swap agreements for certain
commodities. Forward contracts are agreements to buy or sell a
quantity of a currency at a predetermined future date, and at a
predetermined rate or price. A swap agreement is a contract between
two parties to exchange cash flows based on specified underlying
notional amounts, assets and/or indices.
All derivatives are carried at fair value in the consolidated
balance sheets in the line item accounts receivable, net or
accounts payable and accrued liabilities. The carrying values of
the derivatives reflect the impact of legally enforceable
agreements with the same counterparties. These allow us to net
settle positive and negative positions (assets and liabilities)
arising from different transactions with the same counterparty.
The accounting for gains and losses that result from changes in the
fair values of derivative instruments depends on whether the
derivatives have been designated and qualify as hedging instruments
and the types of hedging relationships. Derivatives can be
designated as fair value hedges, cash flow hedges or hedges of net
investments in foreign operations. The changes in the fair values
of derivatives that have been designated and qualify for fair value
hedge accounting are recorded in the same line item in our
consolidated statements of operations as the changes in the fair
value of the hedged items attributable to the risk being hedged.
The changes in fair values of derivatives that have been designated
and qualify as cash flow hedges are recorded in AOCI and are
reclassified into the line item in the consolidated statements of
operations in which the hedged items are recorded in the same
period the hedged items affect earnings. Due to the high degree of
effectiveness between the hedging instruments and the underlying
exposures being hedged, fluctuations in the value of the derivative
instruments are generally offset by changes in the fair values or
cash flows of the underlying exposures being hedged. The changes in
fair values of derivatives that were not designated and/or did not
qualify as hedging instruments are immediately recognized into
earnings. We classify cash inflows and outflows related to
derivative and hedging instruments with the appropriate cash flows
section associated with the item being hedged.
For derivatives that will be accounted for as hedging instruments,
we formally designate and document, at inception, the financial
instrument as a hedge of a specific underlying exposure, the risk
management objective and the strategy for undertaking the hedge
transaction. In addition, we formally assess both at the inception
and at least quarterly thereafter, whether the financial
instruments used in hedging transactions are effective at
offsetting changes in either the fair values or cash flows of the
related underlying exposures. Any ineffective portion of a
financial instrument’s change in fair value is immediately
recognized into earnings.
We estimate the fair values of our derivatives based on quoted
market prices or pricing models using current market rates (see
Note 13 to the consolidated financial statements). The notional
amounts of the derivative financial instruments do not necessarily
represent amounts exchanged by the parties and, therefore, are not
a direct measure of our exposure to the financial risks described
above. The amounts exchanged are calculated by reference to the
notional amounts and by other terms of the derivatives, such as
interest rates, foreign currency exchange rates or other financial
indices. We do not view the fair values of our derivatives in
isolation, but rather in relation to the fair values or cash flows
of the underlying hedged transactions. All of our derivatives are
over-the-counter instruments with liquid markets.
Credit Risk Associated with Derivatives
We have established strict counterparty credit guidelines and enter
into transactions only with financial institutions of investment
grade or better. We monitor counterparty exposures regularly and
review promptly any downgrade in counterparty credit rating. We
mitigate pre-settlement risk by being permitted to net settle for
transactions with the same counterparty. To minimize the
concentration of credit risk, we enter into derivative transactions
with a portfolio of financial institutions. Based on these factors,
we consider the risk of counterparty default to be minimal.</t>
  </si>
  <si>
    <t>Acquisitions (Tables) - AquaTerra Corporation [Member]</t>
  </si>
  <si>
    <t>Allocation of Purchase Price to Fair Value of Assets Acquired and Liabilities Assumed</t>
  </si>
  <si>
    <t>The table below presents the preliminary purchase price allocation
of the estimated acquisition date fair values of the assets
acquired and the liabilities assumed:
(in millions of U.S. dollars)
Acquired Value
Cash $ 1.3
Accounts receivable 6.2
Inventories 2.1
Prepaid expenses and other current assets 1.3
Property, plant &amp; equipment 13.4
Goodwill 19.2
Intangible and other assets 17.4
Accounts payable and accrued liabilities (15.8 )
Long-term debt (0.3 )
Other long-term liabilities (0.3 )
Total $ 44.5</t>
  </si>
  <si>
    <t>Components of Identified Intangible Assets and Estimated Weighted Average Useful Lives</t>
  </si>
  <si>
    <t>The following table sets forth the components of identified
intangible assets associated with the Aquaterra Acquisition and
their estimated weighted average useful lives:
Estimated Fair
Estimated
(in millions of U.S. dollars) Market Value Useful Life
Customer relationships $ 10.0 12 years
Trademarks and trade names 6.7 Indefinite
Total $ 16.7</t>
  </si>
  <si>
    <t>Common Shares and Net Loss Per Common Share (Tables)</t>
  </si>
  <si>
    <t>Reconciliation of Numerator and Denominators of Basic and Diluted Net Loss Per Common Share</t>
  </si>
  <si>
    <t>Set forth below is a reconciliation of the numerator and
denominator for the diluted net loss per common share computations
for the periods indicated:
For the Three Months
Ended
(in millions of U.S. dollars)
April 2, 2016
April 4, 2015
Net loss attributed to Cott Corporation $ (3.3 ) $ (6.0 )
Plus:
Accumulated dividends on Convertible Preferred Shares
—
—
Diluted net loss attributed to Cott Corporation
(numerator) $ (3.3 ) $ (6.0 )
For the Three Months
Ended
(in thousands)
April 2, 2016
April 4, 2015
Weighted-average common shares outstanding - basic 113,267 93,196
Dilutive effect of Stock Options
—
—
Dilutive effect of Performance-based RSUs
—
—
Dilutive effect of Time-based RSUs
—
—
Dilutive effect of Convertible Preferred Shares
—
—
Weighted-average common shares outstanding - diluted
(denominator) 113,267 93,196</t>
  </si>
  <si>
    <t>Summary of the Anti-dilutive Securities Excluded from the Computation of Diluted Net Loss Per Common Share</t>
  </si>
  <si>
    <t>The following table summarizes anti-dilutive securities excluded
from the computation of diluted net loss per common share for the
periods indicated:
For the Three Months Ended
(in thousands)
April 2, 2016
April 4, 2015
Stock Options 2,892 1,801
Performance-based RSUs 1 2,003 1,546
Time-based RSUs 733 849
Convertible Preferred Shares
— 18,480
1. Performance-based RSUs represent the
number of shares expected to be issued based primarily on the
estimated achievement of cumulative pre-tax income targets for
these awards.</t>
  </si>
  <si>
    <t>Segment Reporting (Tables)</t>
  </si>
  <si>
    <t>Segment Reporting Information by Operating Segment</t>
  </si>
  <si>
    <t>For the Three Months
Ended April 2, 2016
Cott
North
Cott
All
(in millions of U.S. dollars) DSS America U.K. Other Corporate Eliminations Total
Revenue, net 1 $ 257.3 $ 313.3 $ 120.6 $ 13.6 $
— $ (6.4 ) $ 698.4
Depreciation and amortization 28.4 18.3 5.5 0.3
—
— 52.5
Operating income (loss) 5.7 0.6 9.9 2.5 (4.0 )
— 14.7
Additions to property, plant &amp; equipment 17.8 9.4 2.0 0.3
—
— 29.5
As of April 2, 2016
Total assets 2 1,580.1 930.0 387.4 30.1
—
— 2,927.6
1. Intersegment revenue between Cott
North America and the other reporting segments was $6.4 million for
the three months ended April 2, 2016.
2. Excludes intersegment receivables,
investments and notes receivable.
For the Three Months Ended April 4,
2015
Cott
North Cott All
(in millions of U.S. dollars) DSS America U.K. Other Corporate Eliminations Total
Revenue, net 1 $ 240.3 $ 328.7 132.2 $ 13.0 $
— $ (4.4 ) $ 709.8
Depreciation and amortization 30.2 21.3 5.5 0.4
—
— 57.4
Operating (loss) income (1.5 ) 7.2 3.9 1.6 (4.5 )
— 6.7
Additions to property, plant &amp; equipment 18.4 7.2 1.7
—
—
— 27.3
As of January 2, 2016
—
Total assets 2 1,513.1 943.1 402.5 28.6
—
— 2,887.3
1. Intersegment revenue between Cott
North America and the other reporting segments was $4.4 million for
the three months ended April 4, 2015.
2. Excludes intersegment receivables,
investments and notes receivable.</t>
  </si>
  <si>
    <t>Revenues by Channel Reporting Segment</t>
  </si>
  <si>
    <t>Revenues by channel by reporting segment were as follows:
For the Three Months Ended April 2,
2016
Cott
North Cott All
(in millions of U.S. dollars) DSS America U.K. Other Eliminations Total
Revenue, net
Private label retail $ 16.9 $ 248.5 $ 51.0 $ 0.5 $ (0.4 ) $ 316.5
Branded retail 24.3 26.8 36.6 0.8 (0.3 ) 88.2
Contract packaging
— 31.4 28.3 4.7 (2.1 ) 62.3
Home and office bottled water delivery 162.0
—
—
—
— 162.0
Office coffee services 31.5
—
—
—
— 31.5
Concentrate and other 22.6 6.6 4.7 7.6 (3.6 ) 37.9
Total $ 257.3 $ 313.3 $ 120.6 $ 13.6 $ (6.4 ) $ 698.4
For the Three Months Ended April 4,
2015
Cott
North Cott All
(in millions of U.S. dollars) DSS America U.K. Other Eliminations Total
Revenue, net
Private label retail $ 15.6 $ 267.5 $ 60.5 $ 1.2 $ (0.3 ) $ 344.5
Branded retail 19.7 27.1 41.2 1.1 (0.4 ) 88.7
Contract packaging
— 25.7 28.4 4.0 (0.2 ) 57.9
Home and office bottled water delivery 149.6
—
—
—
— 149.6
Office coffee services 32.0
—
—
—
— 32.0
Concentrate and other 23.4 8.4 2.1 6.7 (3.5 ) 37.1
Total $ 240.3 $ 328.7 $ 132.2 $ 13.0 $ (4.4 ) $ 709.8</t>
  </si>
  <si>
    <t>Inventories (Tables)</t>
  </si>
  <si>
    <t>Summary of Inventories</t>
  </si>
  <si>
    <t>The following table summarizes inventories as of April 2, 2016 and
January 2, 2016:
(in millions of U.S. dollars)
April 2, 2016
January 2, 2016
Raw materials $ 97.5 $ 95.3
Finished goods 124.2 118.4
Resale items 13.1 15.8
Other 19.9 19.9
Total $ 254.7 $ 249.4</t>
  </si>
  <si>
    <t>Intangibles and Other Assets (Tables)</t>
  </si>
  <si>
    <t>Summary of Intangibles and Other Assets</t>
  </si>
  <si>
    <t>The following table summarizes intangibles and other assets as of
April 2, 2016 and January 2, 2016:
April 2, 2016 January 2, 2016
Accumulated
Accumulated
(in millions of U.S. dollars) Cost Amortization Net Cost Amortization Net
Intangibles
Not subject to amortization
Rights 1 $ 45.0
— $ 45.0 $ 45.0
— $ 45.0
Trademarks 190.2
— 190.2 183.1
— 183.1
Total intangibles not subject to amortization 235.2
— 235.2 228.1
— 228.1
Subject to amortization
Customer relationships 671.2 255.6 415.6 663.9 241.0 422.9
Trademarks 32.8 28.1 4.7 33.0 28.1 4.9
Information technology 57.1 31.7 25.4 54.0 29.1 24.9
Other 7.5 4.6 2.9 7.8 4.5 3.3
Total intangibles subject to amortization 768.6 320.0 448.6 758.7 302.7 456.0
Total Intangibles 1,003.8 320.0 683.8 986.8 302.7 684.1
Other Assets
Financing costs 12.7 8.8 3.9 12.6 8.5 4.1
Deposits 10.5 0.4 10.1 10.3 0.4 9.9
Other 14.9 1.8 13.1 15.2 1.6 13.6
Total Other Assets 38.1 11.0 27.1 38.1 10.5 27.6
Total Intangibles &amp; Other Assets $ 1,041.9 $ 331.0 $ 710.9 $ 1,024.9 $ 313.2 $ 711.7
1. Relates to the 2001 acquisition of
intellectual property from Royal Crown Company, Inc., including the
right to manufacture our concentrates, with all related inventions,
processes, technologies, technical and manufacturing information,
know-how and the use of the Royal Crown brand outside of North
America and Mexico.</t>
  </si>
  <si>
    <t>Estimated Amortization Expense for Intangible Assets</t>
  </si>
  <si>
    <t>The estimated amortization expense for intangibles over the next
five years is:
(in millions of U.S. dollars)
Remainder of 2016 $ 53.8
2017 63.8
2018 56.8
2019 48.0
2020 41.7
Thereafter 184.5
Total $ 448.6</t>
  </si>
  <si>
    <t>Accounts Payable and Accrued Liabilities (Tables)</t>
  </si>
  <si>
    <t>Schedule of Accounts Payable and Accrued Liabilities</t>
  </si>
  <si>
    <t>The following table summarizes accounts payable and accrued
liabilities as of April 2, 2016 and January 2, 2016:
(in millions of U.S. dollars)
April 2, 2016
January 2, 2016
Trade payables $ 221.0 $ 227.2
Accrued compensation 35.9 49.8
Accrued sales incentives 25.3 25.2
Accrued interest 21.0 12.2
Payroll, salaries and other taxes 13.4 13.3
Accrued deposits 32.5 28.6
Other accrued liabilities 71.6 81.3
Total $ 420.7 $ 437.6</t>
  </si>
  <si>
    <t>Accumulated Other Comprehensive (Loss) Income (Tables)</t>
  </si>
  <si>
    <t>Changes in Accumulated Other Comprehensive (Loss) Income by Component</t>
  </si>
  <si>
    <t>Changes in accumulated other comprehensive (loss) income
(“AOCI”) by component for the three months ended April
2, 2016 were as follows:
April 2,
2016
Gains and Losses
Pension
Currency
on Derivative
Benefit
Translation
(in millions of U.S. dollars) 1 Instruments
Plan Items
Adjustment Items Total
Beginning balance January 2, 2016 $ (4.7 ) $ (10.1 ) $ (61.4 ) $ (76.2 )
OCI before reclassifications 1.5
— (3.2 ) (1.7 )
Amounts reclassified from AOCI (1.0 ) 0.1
— (0.9 )
Net current-period OCI 0.5 0.1 (3.2 ) (2.6 )
Ending balance April 2, 2016 $ (4.2 ) $ (10.0 ) $ (64.6 ) $ (78.8 )
1. All amounts are net of tax. Amounts
in parentheses indicate debits.</t>
  </si>
  <si>
    <t>Reclassifications Out of Accumulated Other Comprehensive (Loss) Income</t>
  </si>
  <si>
    <t>The following table summarizes the amounts reclassified from AOCI
for the three months ended April 2, 2016 and April 4, 2015,
respectively.
(in millions of U.S. dollars)
For the Three Months Ended
Affected Line Item in the Statement
Details About AOCI Components 1 April
2, 2016 April
4, 2015
Where Net Income Is Presented
Gains and losses on derivative instruments Foreign currency and
commodity hedges $ 1.6 $ 0.3 Cost of sales
$ 1.6 $ 0.3 Total before taxes
(0.6 ) (0.1 ) Tax (expense) or benefit
$ 1.0 $ 0.2 Net of tax
Amortization of pension benefit plan items Prior service costs
2 $ (0.1 ) $ (0.1 ) Cost of sales
(0.1 ) (0.1 ) Total before taxes
—
— Tax (expense) or benefit
$ (0.1 ) $ (0.1 ) Net of tax
Total reclassifications for the period $ 0.9 $ 0.1 Net of tax
1. Amounts in parenthesis indicate
debits.
2. These AOCI components are included in
the computation of net periodic pension cost.</t>
  </si>
  <si>
    <t>Hedging Transactions and Derivative Financial Instruments (Tables)</t>
  </si>
  <si>
    <t>Summary of Reconciliation of Company's Derivatives by Contract Type</t>
  </si>
  <si>
    <t>Set forth below is a reconciliation of the Company’s
derivatives by contract type for the periods indicated:
(in millions of U.S. dollars) April 2,
2016 January 2,
2016
Derivative Contract Assets Liabilities Assets Liabilities
Foreign currency hedge $
— $ 1.5 $ 0.6 $
—
Aluminum swaps
— 5.3
— 8.0
$
— $ 6.8 $ 0.6 $ 8.0</t>
  </si>
  <si>
    <t>Summary of Fair Value of Aluminum Swap Assets and Liabilities</t>
  </si>
  <si>
    <t>The fair value of the aluminum swap assets and liabilities which
are shown on a net basis are reconciled in the table below:
(in millions of U.S. dollars)
April 2, 2016
January 2, 2016
Aluminum swap assets $
— $
—
Aluminum swap liabilities (5.3 ) (8.0 )
Net asset (liability) $ (5.3 ) $ (8.0 )</t>
  </si>
  <si>
    <t>Fair Value Measurements (Tables)</t>
  </si>
  <si>
    <t>Carrying Value and Estimated Fair Values of Outstanding Debt</t>
  </si>
  <si>
    <t>The carrying amounts reflected in the consolidated balance sheets
for cash and cash equivalents, receivables, payables, short-term
borrowings and long-term debt approximate their respective fair
values, except as otherwise indicated. The carrying values and
estimated fair values of our significant outstanding debt as of
April 2, 2016 and January 2, 2016 were as follows:
April 2, 2016 January 2, 2016
Carrying Fair Carrying Fair
(in millions of U.S. dollars) Value Value Value Value
6.750% senior notes due in 2020 1,3 $ 613.7 $ 657.0 $ 613.0 $ 641.4
10.000% senior notes due in 2021 1,2 388.6 395.9 390.1 397.3
5.375% senior notes due in 2022 1,3 517.0 534.2 516.8 522.4
Total $ 1,519.3 $ 1,587.1 $ 1,519.9 $ 1,561.1
1. The fair values were based on the
trading levels and bid/offer prices observed by a market
participant and are considered Level 1 financial
instruments.
2. The outstanding aggregate principal
amount of $350.0 million of our 10.000% senior secured notes
(“DSS Notes”) was assumed by Cott at a fair value of
$406.0 million in connection with Cott’s acquisition of DSS.
The premium of $56.0 million is being amortized as an adjustment to
interest expense using the effective interest method over the
remaining contractual term of the DSS Notes.
3. The carrying value of our significant
outstanding debt is net of unamortized debt issuance costs of $19.6
million and $20.6 million as of April 2, 2016 and January 2, 2016,
respectively.</t>
  </si>
  <si>
    <t>Schedule of Business Acquisitions, Reconciliation of Fair Value of Contingent Consideration</t>
  </si>
  <si>
    <t>The following tables provide a reconciliation of the beginning and
ending balances of this liability.
For the Three Months
Ended
(in millions of U.S. dollars)
April 2, 2016
April 4, 2015
Fair value at beginning of period $ 16.4 $ 16.5
Foreign exchange gain (0.5 ) (0.7 )
Fair value at end of period $ 15.9 $ 15.8</t>
  </si>
  <si>
    <t>Guarantor Subsidiaries (Tables)</t>
  </si>
  <si>
    <t>DSS Group Inc [Member]</t>
  </si>
  <si>
    <t>Condensed Consolidating Statements of Operations</t>
  </si>
  <si>
    <t>Condensed Consolidating Statements of Operations
(in millions of U.S. dollars)
Unaudited
For the Three Months
Ended April 2, 2016
DSS
DSS
Cott
DS Services of
Guarantor
Non-Guarantor
Elimination
Corporation America,
Inc. Subsidiaries Subsidiaries Entries Consolidated
Revenue, net $ 33.8 $ 243.1 $ 406.8 $ 28.5 $ (13.8 ) $ 698.4
Cost of sales 29.7 97.4 348.2 22.9 (13.8 ) 484.4
Gross profit 4.1 145.7 58.6 5.6
— 214.0
Selling, general and administrative expenses 5.5 137.2 51.6 2.7
— 197.0
Loss (gain) on disposal of property, plant &amp; equipment
— 1.8 (0.9 )
—
— 0.9
Acquisition and integration expenses
— 0.9 0.5
—
— 1.4
Operating (loss) income (1.4 ) 5.8 7.4 2.9
— 14.7
Other (income) expense, net (1.6 ) (1.0 ) 0.4
—
— (2.2 )
Intercompany interest expense (income), net
— 10.8 (10.8 )
—
—
—
Interest expense, net 0.2 7.4 20.2
—
— 27.8
(Loss) income before income tax (benefit) expense and equity
(loss) income
— (11.4 ) (2.4 ) 2.9
— (10.9 )
Income tax (benefit) expense
— (4.2 ) (4.9 ) 0.1
— (9.0 )
Equity (loss) income (3.3 )
— 1.8
— 1.5
—
Net (loss) income $ (3.3 ) $ (7.2 ) $ 4.3 $ 2.8 $ 1.5 $ (1.9 )
Less: Net income attributable to non-controlling interests
—
—
— 1.4
— 1.4
Net (loss) income attributed to Cott Corporation $ (3.3 ) $ (7.2 ) $ 4.3 $ 1.4 $ 1.5 $ (3.3 )
Comprehensive (loss) income attributed to Cott
Corporation $ (5.9 ) $ (7.2 ) $ 30.8 $ (0.6 ) $ (23.0 ) $ (5.9 )
Condensed Consolidating Statements of Operations
(in millions of U.S. dollars)
Unaudited
For the Three Months
Ended April 4, 2015
DSS
DSS
Cott
DS Services of
Guarantor
Non-Guarantor
Elimination
Corporation America,
Inc. Subsidiaries Subsidiaries Entries Consolidated
Revenue, net $ 30.0 $ 240.3 $ 418.3 $ 31.4 $ (10.2 ) $ 709.8
Cost of sales 27.0 100.4 365.4 25.9 (10.2 ) 508.5
Gross profit 3.0 139.9 52.9 5.5
— 201.3
Selling, general and administrative expenses 5.5 137.2 42.7 3.1
— 188.5
Loss on disposal of property, plant &amp; equipment
— 1.1 0.3
—
— 1.4
Acquisition and integration expenses
— 3.0 1.7
—
— 4.7
Operating (loss) income (2.5 ) (1.4 ) 8.2 2.4
— 6.7
Other (income) expense, net (10.5 ) (0.2 ) 0.2 0.1
— (10.4 )
Intercompany interest (income) expense, net (3.0 ) 10.9 (7.9 )
—
—
—
Interest expense, net 0.1 7.3 20.3
—
— 27.7
Income (loss) before income tax expense (benefit) and equity
(loss) income 10.9 (19.4 ) (4.4 ) 2.3
— (10.6 )
Income tax expense (benefit) 1.2 (7.2 ) (3.5 ) 0.1
— (9.4 )
Equity (loss) income (12.2 )
— 1.4
— 10.8
—
Net (loss) income $ (2.5 ) $ (12.2 ) $ 0.5 $ 2.2 $ 10.8 $ (1.2 )
Less: Net income attributable to non-controlling interests
—
—
— 1.3
— 1.3
Less: Accumulated dividends on convertible preferred shares 2.7
—
—
—
— 2.7
Less: Accumulated dividends on non-convertible preferred shares 0.8
—
—
—
— 0.8
Net (loss) income attributed to Cott Corporation $ (6.0 ) $ (12.2 ) $ 0.5 $ 0.9 $ 10.8 $ (6.0 )
Comprehensive (loss) income attributed to Cott
Corporation $ (31.8 ) $ (12.2 ) $ (15.8 ) $ 0.6 $ 27.4 $ (31.8 )</t>
  </si>
  <si>
    <t>Consolidating Balance Sheet</t>
  </si>
  <si>
    <t>Consolidating Balance Sheets
(in millions of U.S. dollars)
Unaudited
As of April 2,
2016
DSS
DSS
Cott
DS Services of
Guarantor
Non-Guarantor
Elimination
Corporation America,
Inc. Subsidiaries Subsidiaries Entries Consolidated
ASSETS
Current assets
Cash &amp; cash equivalents $ 4.9 $ 20.5 $ 25.0 $ 4.7 $
— $ 55.1
Accounts receivable, net of allowance 18.4 112.4 239.6 11.2 (61.2 ) 320.4
Income taxes recoverable
— 1.8 0.3 0.2 (1.4 ) 0.9
Inventories 16.6 27.9 203.8 6.4
— 254.7
Prepaid expenses and other assets 2.1 7.8 10.6 0.4
— 20.9
Total current assets 42.0 170.4 479.3 22.9 (62.6 ) 652.0
Property, plant &amp; equipment, net 30.8 371.2 366.1 6.5
— 774.6
Goodwill 21.0 579.2 179.6
—
— 779.8
Intangibles and other assets, net 1.0 395.1 313.0 1.8
— 710.9
Deferred tax assets 10.2
— 44.2 0.2 (44.3 ) 10.3
Due from affiliates 393.2
— 544.4
— (937.6 )
—
Investments in subsidiaries 366.6
— 400.1
— (766.7 )
—
Total assets $ 864.8 $ 1,515.9 $ 2,326.7 $ 31.4 $ (1,811.2 ) $ 2,927.6
LIABILITIES AND EQUITY
Current liabilities
Short-term borrowings $ 30.7 $
— $ 32.1 $
— $
— $ 62.8
Current maturities of long-term debt
—
— 3.2 0.2
— 3.4
Accounts payable and accrued liabilities 59.3 135.3 280.9 7.8 (62.6 ) 420.7
Total current liabilities 90.0 135.3 316.2 8.0 (62.6 ) 486.9
Long-term debt
— 388.6 1,135.5
—
— 1,524.1
Deferred tax liabilities
— 93.2 17.0
— (44.3 ) 65.9
Other long-term liabilities 0.5 35.5 34.6 1.2
— 71.8
Due to affiliates 1.1 543.3 365.0 28.2 (937.6 )
—
Total liabilities 91.6 1,195.9 1,868.3 37.4 (1,044.5 ) 2,148.7
Equity
Common shares, no par 682.2 355.5 849.9 40.2 (1,245.6 ) 682.2
Additional paid-in-capital 50.8
—
—
—
— 50.8
Retained earnings (deficit) 119.0 (35.3 ) (432.3 ) (58.9 ) 526.5 119.0
Accumulated other comprehensive
(loss) income (78.8 ) (0.2 ) 40.8 7.0 (47.6 ) (78.8 )
Total Cott Corporation equity 773.2 320.0 458.4 (11.7 ) (766.7 ) 773.2
Non-controlling interests
—
—
— 5.7
— 5.7
Total equity 773.2 320.0 458.4 (6.0 ) (766.7 ) 778.9
Total liabilities and equity $ 864.8 $ 1,515.9 $ 2,326.7 $ 31.4 $ (1,811.2 ) $ 2,927.6
Consolidating Balance Sheets
(in millions of U.S. dollars)
As of January 2,
2016
DSS
DSS
Cott
DS Services of
Guarantor
Non-Guarantor
Elimination
Corporation America,
Inc. Subsidiaries Subsidiaries Entries Consolidated
ASSETS
Current assets
Cash &amp; cash equivalents $ 20.8 $ 12.8 $ 38.4 $ 5.1 $
— $ 77.1
Accounts receivable, net of allowance 18.3 122.6 184.6 13.0 (45.2 ) 293.3
Income taxes recoverable
— 0.5 0.9 0.2
— 1.6
Inventories 13.0 31.4 199.4 5.6
— 249.4
Prepaid expenses and other assets 2.2 4.8 10.0 0.2
— 17.2
Total current assets 54.3 172.1 433.3 24.1 (45.2 ) 638.6
Property, plant &amp; equipment, net 29.7 372.6 360.8 6.7
— 769.8
Goodwill 19.8 579.1 160.7
—
— 759.6
Intangibles and other assets, net 0.8 402.5 305.6 2.8
— 711.7
Deferred tax assets 7.4
— 38.2 0.2 (38.2 ) 7.6
Due from affiliates 400.1
— 544.3
— (944.4 )
—
Investments in subsidiaries 176.3
— 400.0
— (576.3 )
—
Total assets $ 688.4 $ 1,526.3 $ 2,242.9 $ 33.8 $ (1,604.1 ) $ 2,887.3
LIABILITIES AND EQUITY
Current liabilities
Short-term borrowings $
— $
— $ 122.0 $
— $
— $ 122.0
Current maturities of long-term debt
—
— 3.0 0.4
— 3.4
Accounts payable and accrued liabilities 47.6 131.8 295.1 8.3 (45.2 ) 437.6
Total current liabilities 47.6 131.8 420.1 8.7 (45.2 ) 563.0
Long-term debt
— 390.1 1,135.3
—
— 1,525.4
Deferred tax liabilities
— 97.7 17.0
— (38.2 ) 76.5
Other long-term liabilities 0.5 36.2 38.7 1.1
— 76.5
Due to affiliates 1.0 543.3 371.9 28.2 (944.4 )
—
Total liabilities 49.1 1,199.1 1,983.0 38.0 (1,027.8 ) 2,241.4
Equity
Common shares, no par 534.7 355.5 683.1 38.6 (1,077.2 ) 534.7
Additional paid-in-capital 51.2
—
—
—
— 51.2
Retained earnings (deficit) 129.6 (28.1 ) (437.5 ) (58.4 ) 524.0 129.6
Accumulated other comprehensive (loss) income (76.2 ) (0.2 ) 14.3 9.0 (23.1 ) (76.2 )
Total Cott Corporation equity 639.3 327.2 259.9 (10.8 ) (576.3 ) 639.3
Non-controlling interests
—
—
— 6.6
— 6.6
Total equity 639.3 327.2 259.9 (4.2 ) (576.3 ) 645.9
Total liabilities and equity $ 688.4 $ 1,526.3 $ 2,242.9 $ 33.8 $ (1,604.1 ) $ 2,887.3</t>
  </si>
  <si>
    <t>Condensed Consolidating Statement of Cash Flows</t>
  </si>
  <si>
    <t>Consolidating Statements of Condensed Cash Flows
(in millions of U.S. dollars)
Unaudited
For the Three Months
Ended April 2, 2016
DSS
DSS
Cott
DS Services of
Guarantor
Non-Guarantor
Elimination
Corporation America,
Inc. Subsidiaries Subsidiaries Entries Consolidated
Net cash (used in) provided by operating activities $ (136.8 ) $ 26.1 $ 89.7 $ 4.7 $ (2.4 ) $ (18.7 )
Investing Activities
Acquisition, net of cash received (43.2 ) (1.2 )
—
—
— (44.4 )
Additions to property, plant &amp; equipment (0.4 ) (16.8 ) (12.0 ) (0.3 )
— (29.5 )
Additions to intangibles and other assets (0.1 ) (0.5 ) (1.7 )
—
— (2.3 )
Proceeds from sale of property, plant &amp; equipment
— 0.1 2.6
—
— 2.7
Net cash used in investing activities (43.7 ) (18.4 ) (11.1 ) (0.3 )
— (73.5 )
Financing Activities
Payments of long-term debt
—
— (1.0 ) (0.1 )
— (1.1 )
Borrowings under ABL 87.6
— 409.6
—
— 497.2
Payments under ABL (58.8 )
— (499.5 )
—
— (558.3 )
Distributions to non-controlling interests
—
—
— (2.3 )
— (2.3 )
Issuance of common shares 144.1
—
—
—
— 144.1
Common shares repurchased and cancelled (1.1 )
—
—
—
— (1.1 )
Dividends paid to common shareowners (7.3 )
—
—
—
— (7.3 )
Intercompany dividends
—
—
— (2.4 ) 2.4
—
Net cash provided by (used in) financing activities 164.5
— (90.9 ) (4.8 ) 2.4 71.2
Effect of exchange rate changes on cash 0.1
— (1.1 )
—
— (1.0 )
Net (decrease) increase in cash &amp; cash equivalents (15.9 ) 7.7 (13.4 ) (0.4 )
— (22.0 )
Cash &amp; cash equivalents, beginning of period 20.8 12.8 38.4 5.1
— 77.1
Cash &amp; cash equivalents, end of period $ 4.9 $ 20.5 $ 25.0 $ 4.7 $
— $ 55.1
Consolidating Statements of Condensed Cash Flows
(in millions of U.S. dollars)
Unaudited
For the Three Months
Ended April 4, 2015
DSS
DSS
Cott
DS Services of
Guarantor
Non-Guarantor
Elimination
Corporation America,
Inc. Subsidiaries Subsidiaries Entries Consolidated
Net cash provided by (used in) operating activities $ 4.4 $ 0.6 $ (3.6 ) $ 1.7 $ (4.2 ) $ (1.1 )
Investing Activities
Additions to property, plant &amp; equipment (0.3 ) (18.4 ) (8.6 )
—
— (27.3 )
Additions to intangibles and other assets
— (1.8 ) (0.3 )
—
— (2.1 )
Proceeds from sale of property, plant &amp; equipment
—
— 0.4
—
— 0.4
Net cash used in investing activities (0.3 ) (20.2 ) (8.5 )
—
— (29.0 )
Financing Activities
Payments of long-term debt
—
— (0.5 ) (0.3 )
— (0.8 )
Borrowings under ABL
—
— 94.8
—
— 94.8
Payments under ABL
—
— (102.8 )
—
— (102.8 )
Distributions to non-controlling interests
—
—
— (2.0 )
— (2.0 )
Proceeds from the exercise of options for common shares, net 0.1
—
—
—
— 0.1
Common shares repurchased and cancelled (0.7 )
—
—
—
— (0.7 )
Dividends paid to common and preferred shareowners (9.0 )
—
—
—
— (9.0 )
Intercompany dividends
—
— (2.1 ) (2.1 ) 4.2
—
Net cash used in financing activities (9.6 )
— (10.6 ) (4.4 ) 4.2 (20.4 )
Effect of exchange rate changes on cash (0.4 )
— (0.7 ) (0.1 )
— (1.2 )
Net decrease in cash &amp; cash equivalents (5.9 ) (19.6 ) (23.4 ) (2.8 )
— (51.7 )
Cash &amp; cash equivalents, beginning of period 6.2 34.4 38.2 7.4
— 86.2
Cash &amp; cash equivalents, end of period $ 0.3 $ 14.8 $ 14.8 $ 4.6 $
— $ 34.5</t>
  </si>
  <si>
    <t>Cott Beverages Inc. [Member]</t>
  </si>
  <si>
    <t>Condensed Consolidating Statements of Operations
(in millions of U.S. dollars)
Unaudited
For the Three Months
Ended April 2, 2016
Cott
Cott
Cott
Cott
Guarantor
Non-Guarantor
Elimination
Corporation
Beverages Inc. Subsidiaries Subsidiaries Entries Consolidated
Revenue, net $ 33.8 $ 168.9 $ 481.0 $ 28.5 $ (13.8 ) $ 698.4
Cost of sales 29.7 146.0 299.6 22.9 (13.8 ) 484.4
Gross profit 4.1 22.9 181.4 5.6
— 214.0
Selling, general and administrative expenses 5.5 28.1 160.7 2.7
— 197.0
Loss on disposal of property, plant &amp; equipment
— 0.3 0.6
—
— 0.9
Acquisition and integration expenses
— 0.3 1.1
—
— 1.4
Operating (loss) income (1.4 ) (5.8 ) 19.0 2.9
— 14.7
Other income, net (1.6 ) (0.1 ) (0.5 )
—
— (2.2 )
Intercompany interest (income) expense, net
— (11.4 ) 11.4
—
—
—
Interest expense, net 0.2 20.1 7.5
—
— 27.8
(Loss) income before income tax (benefit) expense and equity
(loss) income
— (14.4 ) 0.6 2.9
— (10.9 )
Income tax (benefit) expense
— (5.6 ) (3.5 ) 0.1
— (9.0 )
Equity (loss) income (3.3 ) 1.5 0.3
— 1.5
—
Net (loss) income $ (3.3 ) $ (7.3 ) $ 4.4 $ 2.8 $ 1.5 $ (1.9 )
Less: Net income attributable to non-controlling interests
—
—
— 1.4
— 1.4
Net (loss) income attributed to Cott Corporation $ (3.3 ) $ (7.3 ) $ 4.4 $ 1.4 $ 1.5 $ (3.3 )
Comprehensive (loss) income attributed to Cott
Corporation $ (5.9 ) $ (7.4 ) $ 31.0 $ (0.6 ) $ (23.0 ) $ (5.9 )
Condensed Consolidating Statements of Operations
(in millions of U.S. dollars)
Unaudited
For the Three Months
Ended April 4, 2015
Cott
Cott
Cott
Cott
Guarantor
Non-Guarantor
Elimination
Corporation
Beverages Inc. Subsidiaries Subsidiaries Entries Consolidated
Revenue, net $ 30.0 $ 170.0 $ 488.6 $ 31.4 $ (10.2 ) $ 709.8
Cost of sales 27.0 145.8 320.0 25.9 (10.2 ) 508.5
Gross profit 3.0 24.2 168.6 5.5
— 201.3
Selling, general and administrative expenses 5.5 23.8 156.1 3.1
— 188.5
Loss on disposal of property, plant &amp; equipment
— 0.3 1.1
—
— 1.4
Acquisition and integration expenses
— 1.5 3.2
—
— 4.7
Operating (loss) income (2.5 ) (1.4 ) 8.2 2.4
— 6.7
Other (income) expense, net (10.5 )
—
— 0.1
— (10.4 )
Intercompany interest (income) expense, net (3.0 ) (12.2 ) 15.2
—
—
—
Interest expense, net 0.1 20.1 7.5
—
— 27.7
Income (loss) before income tax expense (benefit) and equity
(loss) income 10.9 (9.3 ) (14.5 ) 2.3
— (10.6 )
Income tax expense (benefit) 1.2 (4.6 ) (6.1 ) 0.1
— (9.4 )
Equity (loss) income (12.2 ) 1.4
—
— 10.8
—
Net (loss) income $ (2.5 ) $ (3.3 ) $ (8.4 ) $ 2.2 $ 10.8 $ (1.2 )
Less: Net income attributable to non-controlling interests
—
—
— 1.3
— 1.3
Less: Accumulated dividends on convertible preferred shares 2.7
—
—
—
— 2.7
Less: Accumulated dividends on non-convertible preferred shares 0.8
—
—
—
— 0.8
Net (loss) income attributed to Cott Corporation $ (6.0 ) $ (3.3 ) $ (8.4 ) $ 0.9 $ 10.8 $ (6.0 )
Comprehensive (loss) income attributed to Cott
Corporation $ (31.8 ) $ (22.8 ) $ (20.5 ) $ 0.6 $ 42.7 $ (31.8 )</t>
  </si>
  <si>
    <t>Consolidating Balance Sheets
(in millions of U.S. dollars)
Unaudited
As of April 2,
2016
Cott
Cott
Cott
Cott
Guarantor
Non-Guarantor
Elimination
Corporation
Beverages Inc. Subsidiaries Subsidiaries Entries Consolidated
ASSETS
Current assets
Cash &amp; cash equivalents $ 4.9 $ 1.0 $ 44.5 $ 4.7 $
— $ 55.1
Accounts receivable, net of allowance 18.4 94.7 380.2 11.2 (184.1 ) 320.4
Income taxes recoverable
—
— 2.1 0.2 (1.4 ) 0.9
Inventories 16.6 78.0 153.7 6.4
— 254.7
Prepaid expenses and other assets 2.1 6.3 12.1 0.4
— 20.9
Total current assets 42.0 180.0 592.6 22.9 (185.5 ) 652.0
Property, plant &amp; equipment, net 30.8 160.3 577.0 6.5
— 774.6
Goodwill 21.0 4.5 754.3
—
— 779.8
Intangibles and other assets, net 1.0 79.6 628.5 1.8
— 710.9
Deferred tax assets 10.2 44.2
— 0.2 (44.3 ) 10.3
Due from affiliates 393.2 586.2 142.6
— (1,122.0 )
—
Investments in subsidiaries 366.6 847.3 702.6
— (1,916.5 )
—
Total assets $ 864.8 $ 1,902.1 $ 3,397.6 $ 31.4 $ (3,268.3 ) $ 2,927.6
LIABILITIES AND EQUITY
Current liabilities
Short-term borrowings $ 30.7 $ 32.1 $
— $
— $
— $ 62.8
Current maturities of long-term debt
— 2.7 0.5 0.2
— 3.4
Accounts payable and accrued liabilities 59.3 227.1 312.0 7.8 (185.5 ) 420.7
Total current liabilities 90.0 261.9 312.5 8.0 (185.5 ) 486.9
Long-term debt
— 1,134.2 389.9
—
— 1,524.1
Deferred tax liabilities
—
— 110.2
— (44.3 ) 65.9
Other long-term liabilities 0.5 19.7 50.4 1.2
— 71.8
Due to affiliates 1.1 141.6 951.1 28.2 (1,122.0 )
—
Total liabilities 91.6 1,557.4 1,814.1 37.4 (1,351.8 ) 2,148.7
Equity
Common shares, no par 682.2 701.4 1,653.8 40.2 (2,395.4 ) 682.2
Additional paid-in-capital 50.8
—
—
—
— 50.8
Retained earnings (deficit) 119.0 (339.9 ) (127.7 ) (58.9 ) 526.5 119.0
Accumulated other comprehensive (loss) income (78.8 ) (16.8 ) 57.4 7.0 (47.6 ) (78.8 )
Total Cott Corporation equity 773.2 344.7 1,583.5 (11.7 ) (1,916.5 ) 773.2
Non-controlling interests
—
—
— 5.7
— 5.7
Total equity 773.2 344.7 1,583.5 (6.0 ) (1,916.5 ) 778.9
Total liabilities and equity $ 864.8 $ 1,902.1 $ 3,397.6 $ 31.4 $ (3,268.3 ) $ 2,927.6
Consolidating Balance Sheets
(in millions of U.S. dollars)
As of January 2,
2016
Cott
Cott
Cott
Cott
Guarantor
Non-Guarantor
Elimination
Corporation
Beverages Inc. Subsidiaries Subsidiaries Entries Consolidated
ASSETS
Current assets
Cash &amp; cash equivalents $ 20.8 $ 1.0 $ 50.2 $ 5.1 $
— $ 77.1
Accounts receivable, net of allowance 18.3 63.3 361.8 13.0 (163.1 ) 293.3
Income taxes recoverable
— 0.6 0.8 0.2
— 1.6
Inventories 13.0 76.7 154.1 5.6
— 249.4
Prepaid expenses and other assets 2.2 4.6 10.2 0.2
— 17.2
Total current assets 54.3 146.2 577.1 24.1 (163.1 ) 638.6
Property, plant &amp; equipment, net 29.7 163.3 570.1 6.7
— 769.8
Goodwill 19.8 4.5 735.3
—
— 759.6
Intangibles and other assets, net 0.8 79.2 628.9 2.8
— 711.7
Deferred tax assets 7.4 38.2
— 0.2 (38.2 ) 7.6
Due from affiliates 400.1 587.5 2.6
— (990.2 )
—
Investments in subsidiaries 176.3 847.3 702.5
— (1,726.1 )
—
Total assets $ 688.4 $ 1,866.2 $ 3,216.5 $ 33.8 $ (2,917.6 ) $ 2,887.3
LIABILITIES AND EQUITY
Current liabilities
Short-term borrowings $
— $ 122.0 $
— $
— $
— $ 122.0
Current maturities of long-term debt
— 2.6 0.4 0.4
— 3.4
Accounts payable and accrued liabilities 47.6 234.6 310.2 8.3 (163.1 ) 437.6
Total current liabilities 47.6 359.2 310.6 8.7 (163.1 ) 563.0
Long-term debt
— 1,134.1 391.3
—
— 1,525.4
Deferred tax liabilities
—
— 114.7
— (38.2 ) 76.5
Other long-term liabilities 0.5 20.0 54.9 1.1
— 76.5
Due to affiliates 1.0 1.6 959.4 28.2 (990.2 )
—
Total liabilities 49.1 1,514.9 1,830.9 38.0 (1,191.5 ) 2,241.4
Equity
Common shares, no par 534.7 701.5 1,486.9 38.6 (2,227.0 ) 534.7
Additional paid-in-capital 51.2
—
—
—
— 51.2
Retained earnings (deficit) 129.6 (333.5 ) (132.1 ) (58.4 ) 524.0 129.6
Accumulated other comprehensive (loss) income (76.2 ) (16.7 ) 30.8 9.0 (23.1 ) (76.2 )
Total Cott Corporation equity 639.3 351.3 1,385.6 (10.8 ) (1,726.1 ) 639.3
Non-controlling interests
—
—
— 6.6
— 6.6
Total equity 639.3 351.3 1,385.6 (4.2 ) (1,726.1 ) 645.9
Total liabilities and equity $ 688.4 $ 1,866.2 $ 3,216.5 $ 33.8 $ (2,917.6 ) $ 2,887.3</t>
  </si>
  <si>
    <t>Consolidating Statements of Condensed Cash Flows
(in millions of U.S. dollars)
Unaudited
For the Three Months
Ended April 2, 2016
Cott
Cott
Cott
Cott
Guarantor
Non-Guarantor
Elimination
Corporation
Beverages Inc. Subsidiaries Subsidiaries Entries Consolidated
Net cash (used in) provided by operating activities $ (136.8 ) $ 99.0 $ 16.8 $ 4.7 $ (2.4 ) $ (18.7 )
Investing Activities
Acquisition, net of cash received (43.2 )
— (1.2 )
—
— (44.4 )
Additions to property, plant &amp; equipment (0.4 ) (6.7 ) (22.1 ) (0.3 )
— (29.5 )
Additions to intangibles and other assets (0.1 ) (1.7 ) (0.5 )
—
— (2.3 )
Proceeds from sale of property, plant &amp; equipment
—
— 2.7
—
— 2.7
Net cash used in investing activities (43.7 ) (8.4 ) (21.1 ) (0.3 )
— (73.5 )
Financing Activities
Payments of long-term debt
— (0.7 ) (0.3 ) (0.1 )
— (1.1 )
Borrowings under ABL 87.6 409.6
—
—
— 497.2
Payments under ABL (58.8 ) (499.5 )
—
—
— (558.3 )
Distributions to non-controlling interests
—
—
— (2.3 )
— (2.3 )
Issuance of common shares 144.1
—
—
—
— 144.1
Common shares repurchased and cancelled (1.1 )
—
—
—
— (1.1 )
Dividends paid to common shareowners (7.3 )
—
—
—
— (7.3 )
Intercompany dividends
—
—
— (2.4 ) 2.4
—
Net cash provided by (used in) financing activities 164.5 (90.6 ) (0.3 ) (4.8 ) 2.4 71.2
Effect of exchange rate changes on cash 0.1
— (1.1 )
—
— (1.0 )
Net decrease in cash &amp; cash equivalents (15.9 ) 0.0 (5.7 ) (0.4 )
— (22.0 )
Cash &amp; cash equivalents, beginning of period 20.8 1.0 50.2 5.1
— 77.1
Cash &amp; cash equivalents, end of period $ 4.9 $ 1.0 $ 44.5 $ 4.7 $
— $ 55.1
Consolidating Statements of Condensed Cash Flows
(in millions of U.S. dollars)
Unaudited
For the Three Months
Ended April 4, 2015
Cott
Cott
Cott
Cott
Guarantor
Non-Guarantor
Elimination
Corporation
Beverages Inc. Subsidiaries Subsidiaries Entries Consolidated
Net cash provided by (used in) operating activities $ 4.4 $ 16.9 $ (19.9 ) $ 1.7 $ (4.2 ) $ (1.1 )
Investing Activities
Additions to property, plant &amp; equipment (0.3 ) (6.9 ) (20.1 )
—
— (27.3 )
Additions to intangibles and other assets
— (0.3 ) (1.8 )
—
— (2.1 )
Proceeds from sale of property, plant &amp; equipment
— 0.4
—
—
— 0.4
Net cash used in investing activities (0.3 ) (6.8 ) (21.9 )
—
— (29.0 )
Financing Activities
Payments of long-term debt
— (0.4 ) (0.1 ) (0.3 )
— (0.8 )
Borrowings under ABL
— 85.9 8.9
—
— 94.8
Payments under ABL
— (102.8 )
—
—
— (102.8 )
Distributions to non-controlling interests
—
—
— (2.0 )
— (2.0 )
Proceeds from the exercise of options for common shares, net 0.1
—
—
—
— 0.1
Common shares repurchased and cancelled (0.7 )
—
—
—
— (0.7 )
Dividends paid to common and preferred shareowners (9.0 )
—
—
—
— (9.0 )
Intercompany dividends
—
— (2.1 ) (2.1 ) 4.2
—
Net cash (used in) provided by financing activities (9.6 ) (17.3 ) 6.7 (4.4 ) 4.2 (20.4 )
Effect of exchange rate changes on cash (0.4 )
— (0.7 ) (0.1 )
— (1.2 )
Net decrease in cash &amp; cash equivalents (5.9 ) (7.2 ) (35.8 ) (2.8 )
— (51.7 )
Cash &amp; cash equivalents, beginning of period 6.2 8.6 64.0 7.4
— 86.2
Cash &amp; cash equivalents, end of period $ 0.3 $ 1.4 $ 28.2 $ 4.6 $
— $ 34.5</t>
  </si>
  <si>
    <t>Business and Recent Accounting Pronouncements - Additional Information (Detail) - Direct-to-Consumer Products [Member]</t>
  </si>
  <si>
    <t>Apr. 02, 2016RouteVehicleCustomer</t>
  </si>
  <si>
    <t>Business And Basis Of Presentation [Line Items]</t>
  </si>
  <si>
    <t>Number of routes | Route</t>
  </si>
  <si>
    <t>Number of Vehicles | Vehicle</t>
  </si>
  <si>
    <t>Minimum [Member]</t>
  </si>
  <si>
    <t>Number of customers | Customer</t>
  </si>
  <si>
    <t>Commercial [Member]</t>
  </si>
  <si>
    <t>Percentage of Customer</t>
  </si>
  <si>
    <t>60.00%</t>
  </si>
  <si>
    <t>Residential [Member]</t>
  </si>
  <si>
    <t>40.00%</t>
  </si>
  <si>
    <t>Acquisitions - Additional Information (Detail) CAD in Millions</t>
  </si>
  <si>
    <t>Jan. 04, 2016USD ($)</t>
  </si>
  <si>
    <t>Jan. 04, 2016CAD</t>
  </si>
  <si>
    <t>Apr. 02, 2016USD ($)Business</t>
  </si>
  <si>
    <t>Business Acquisition [Line Items]</t>
  </si>
  <si>
    <t>Goodwill, expected tax deductible amount</t>
  </si>
  <si>
    <t>AquaTerra Corporation [Member]</t>
  </si>
  <si>
    <t>Percentage of share capital acquired</t>
  </si>
  <si>
    <t>100.00%</t>
  </si>
  <si>
    <t>Aggregate purchase price</t>
  </si>
  <si>
    <t>Acquisition Date</t>
  </si>
  <si>
    <t>Jan. 4,
		2016</t>
  </si>
  <si>
    <t>Revenue</t>
  </si>
  <si>
    <t>Net income (loss)</t>
  </si>
  <si>
    <t>Acquisition related costs</t>
  </si>
  <si>
    <t>HOD Water Business Acquisitions [Member]</t>
  </si>
  <si>
    <t>Number of business acquired | Business</t>
  </si>
  <si>
    <t>Business acquisitions, aggregate cash purchase price</t>
  </si>
  <si>
    <t>Acquisitions - Allocation of Purchase Price to Fair Value of Assets Acquired and Liabilities Assumed (Detail) - USD ($) $ in Millions</t>
  </si>
  <si>
    <t>Jan. 04, 2016</t>
  </si>
  <si>
    <t>Cash</t>
  </si>
  <si>
    <t>Property, plant &amp; equipment</t>
  </si>
  <si>
    <t>Intangible and other assets</t>
  </si>
  <si>
    <t>Acquisitions - Components of Identified Intangible Assets and Estimated Weighted Average Useful Lives (Detail) - AquaTerra Corporation [Member] $ in Millions</t>
  </si>
  <si>
    <t>Estimated Fair Market Value</t>
  </si>
  <si>
    <t>Income Approach Valuation Technique [Member] | Estimate of Fair Value, Fair Value Disclosure [Member]</t>
  </si>
  <si>
    <t>Trademarks and Trade Names [Member] | Income Approach Valuation Technique [Member] | Estimate of Fair Value, Fair Value Disclosure [Member]</t>
  </si>
  <si>
    <t>Customer Relationships [Member]</t>
  </si>
  <si>
    <t>Estimated Useful Life</t>
  </si>
  <si>
    <t>12 years</t>
  </si>
  <si>
    <t>Customer Relationships [Member] | Income Approach Valuation Technique [Member] | Estimate of Fair Value, Fair Value Disclosure [Member]</t>
  </si>
  <si>
    <t>Share-Based Compensation - Additional Information (Detail) - USD ($) $ / shares in Units, $ in Millions</t>
  </si>
  <si>
    <t>Share-based Compensation Arrangement by Share-based Payment Award [Line Items]</t>
  </si>
  <si>
    <t>Awarded, shares</t>
  </si>
  <si>
    <t>Performance-Based RSUs [Member]</t>
  </si>
  <si>
    <t>Performance-Based RSUs [Member] | 2010 Equity Incentive Plan [Member]</t>
  </si>
  <si>
    <t>Grant date fair value</t>
  </si>
  <si>
    <t>Performance-Based RSUs [Member] | 2010 Equity Incentive Plan [Member] | Minimum [Member]</t>
  </si>
  <si>
    <t>Percentage of performance awards granted</t>
  </si>
  <si>
    <t>0.00%</t>
  </si>
  <si>
    <t>Performance-Based RSUs [Member] | 2010 Equity Incentive Plan [Member] | Maximum [Member]</t>
  </si>
  <si>
    <t>200.00%</t>
  </si>
  <si>
    <t>Time-Based RSUs [Member]</t>
  </si>
  <si>
    <t>Time-Based RSUs [Member] | 2010 Equity Incentive Plan [Member]</t>
  </si>
  <si>
    <t>Share Based compensation award vesting period</t>
  </si>
  <si>
    <t>3 years</t>
  </si>
  <si>
    <t>Equity based awards, vesting description</t>
  </si>
  <si>
    <t>The Time-based RSUs are restricted share units with time-based vesting granted  under the Equity Incentive Plan. The Time-based RSUs vest ratably in three equal  annual installments on the first, second and third anniversaries of the date of  grant and are based upon a service condition.</t>
  </si>
  <si>
    <t>Stock Options [Member] | 2010 Equity Incentive Plan [Member]</t>
  </si>
  <si>
    <t>The Stock Options are non-qualified stock options granted under the Equity  Incentive Plan and will vest ratably in three equal installments on the first,  second and third anniversaries of the date of grant</t>
  </si>
  <si>
    <t>Contractual term</t>
  </si>
  <si>
    <t>10 years</t>
  </si>
  <si>
    <t>Income Taxes - Additional Information (Detail) - USD ($) $ in Millions</t>
  </si>
  <si>
    <t>Pretax loss</t>
  </si>
  <si>
    <t>Common Shares and Net Loss Per Common Share - Additional Information (Detail) - USD ($) $ / shares in Units, $ in Millions</t>
  </si>
  <si>
    <t>Mar. 09, 2016</t>
  </si>
  <si>
    <t>Earnings Per Share, Diluted, by Common Class, Including Two Class Method [Line Items]</t>
  </si>
  <si>
    <t>Net proceeds from offering of common stock</t>
  </si>
  <si>
    <t>Net deferred tax benefit</t>
  </si>
  <si>
    <t>2016 Offering [Member]</t>
  </si>
  <si>
    <t>Number of shares issued in offering</t>
  </si>
  <si>
    <t>Public offering price per share</t>
  </si>
  <si>
    <t>Underwriter commissions</t>
  </si>
  <si>
    <t>Professional fees</t>
  </si>
  <si>
    <t>Common Shares and Net Loss Per Common Share - Reconciliation of Numerator and Denominators of Basic and Diluted Net Loss Per Common Share (Detail) - USD ($) shares in Thousands, $ in Millions</t>
  </si>
  <si>
    <t>Accumulated dividends on convertible preferred shares</t>
  </si>
  <si>
    <t>Diluted net loss attributed to Cott Corporation</t>
  </si>
  <si>
    <t>Weighted-average common shares outstanding - basic</t>
  </si>
  <si>
    <t>Weighted-average common shares outstanding - diluted</t>
  </si>
  <si>
    <t>Dilutive effect of awards</t>
  </si>
  <si>
    <t>Stock Options [Member]</t>
  </si>
  <si>
    <t>Common Shares and Net Loss Per Common Share - Summary of the Anti-dilutive Securities Excluded from the Computation of Diluted Net Loss Per Common Share (Detail) - shares shares in Thousands</t>
  </si>
  <si>
    <t>Antidilutive Securities Excluded from Computation of Earnings Per Share [Line Items]</t>
  </si>
  <si>
    <t>Anti-dilutive securities excluded from the computation of diluted (loss) income per common share</t>
  </si>
  <si>
    <t>Segment Reporting - Additional Information (Detail) - Segment</t>
  </si>
  <si>
    <t>Revenue, Major Customer [Line Items]</t>
  </si>
  <si>
    <t>Number of reporting segments</t>
  </si>
  <si>
    <t>Customer Concentration Risk [Member] | Sales [Member] | Walmart [Member]</t>
  </si>
  <si>
    <t>Concentration risk</t>
  </si>
  <si>
    <t>18.20%</t>
  </si>
  <si>
    <t>18.60%</t>
  </si>
  <si>
    <t>Customer Concentration Risk [Member] | Sales [Member] | Walmart [Member] | All Other [Member]</t>
  </si>
  <si>
    <t>1.60%</t>
  </si>
  <si>
    <t>4.80%</t>
  </si>
  <si>
    <t>Customer Concentration Risk [Member] | Sales [Member] | Walmart [Member] | DSS Group Inc [Member]</t>
  </si>
  <si>
    <t>2.50%</t>
  </si>
  <si>
    <t>2.60%</t>
  </si>
  <si>
    <t>Customer Concentration Risk [Member] | Sales [Member] | Walmart [Member] | Cott North America [Member]</t>
  </si>
  <si>
    <t>34.30%</t>
  </si>
  <si>
    <t>34.00%</t>
  </si>
  <si>
    <t>Customer Concentration Risk [Member] | Sales [Member] | Walmart [Member] | Cott United Kingdom [Member]</t>
  </si>
  <si>
    <t>11.10%</t>
  </si>
  <si>
    <t>11.60%</t>
  </si>
  <si>
    <t>Segment Reporting - Segment Reporting Information by Operating Segment (Detail) - USD ($) $ in Millions</t>
  </si>
  <si>
    <t>Segment Reporting Information [Line Items]</t>
  </si>
  <si>
    <t>Depreciation and amortization</t>
  </si>
  <si>
    <t>Operating (loss) income</t>
  </si>
  <si>
    <t>Operating Segments [Member] | Cott North America [Member]</t>
  </si>
  <si>
    <t>Operating Segments [Member] | Cott United Kingdom [Member]</t>
  </si>
  <si>
    <t>Operating Segments [Member] | DSS Group Inc [Member]</t>
  </si>
  <si>
    <t>Operating Segments [Member] | All Other [Member]</t>
  </si>
  <si>
    <t>Corporate [Member]</t>
  </si>
  <si>
    <t>Elimination [Member]</t>
  </si>
  <si>
    <t>Elimination [Member] | Cott North America [Member]</t>
  </si>
  <si>
    <t>Segment Reporting - Segment Reporting Information by Operating Segment (Parenthetical) (Detail) - USD ($) $ in Millions</t>
  </si>
  <si>
    <t>Segment Reporting - Revenues by Channel Reporting Segment (Detail) - USD ($) $ in Millions</t>
  </si>
  <si>
    <t>Cott North America [Member] | Operating Segments [Member]</t>
  </si>
  <si>
    <t>Cott North America [Member] | Elimination [Member]</t>
  </si>
  <si>
    <t>Cott United Kingdom [Member] | Operating Segments [Member]</t>
  </si>
  <si>
    <t>Private Label Retail [Member]</t>
  </si>
  <si>
    <t>Private Label Retail [Member] | Elimination [Member]</t>
  </si>
  <si>
    <t>Private Label Retail [Member] | Cott North America [Member] | Operating Segments [Member]</t>
  </si>
  <si>
    <t>Private Label Retail [Member] | Cott United Kingdom [Member] | Operating Segments [Member]</t>
  </si>
  <si>
    <t>Branded Retail [Member]</t>
  </si>
  <si>
    <t>Branded Retail [Member] | Elimination [Member]</t>
  </si>
  <si>
    <t>Branded Retail [Member] | Cott North America [Member] | Operating Segments [Member]</t>
  </si>
  <si>
    <t>Branded Retail [Member] | Cott United Kingdom [Member] | Operating Segments [Member]</t>
  </si>
  <si>
    <t>Contract Packaging Inc [Member]</t>
  </si>
  <si>
    <t>Contract Packaging Inc [Member] | Elimination [Member]</t>
  </si>
  <si>
    <t>Contract Packaging Inc [Member] | Cott North America [Member] | Operating Segments [Member]</t>
  </si>
  <si>
    <t>Contract Packaging Inc [Member] | Cott United Kingdom [Member] | Operating Segments [Member]</t>
  </si>
  <si>
    <t>Home and Office Bottled Water Delivery [Member]</t>
  </si>
  <si>
    <t>Office Coffee Services [Member]</t>
  </si>
  <si>
    <t>Concentrate and Other [Member]</t>
  </si>
  <si>
    <t>Concentrate and Other [Member] | Elimination [Member]</t>
  </si>
  <si>
    <t>Concentrate and Other [Member] | Cott North America [Member] | Operating Segments [Member]</t>
  </si>
  <si>
    <t>Concentrate and Other [Member] | Cott United Kingdom [Member] | Operating Segments [Member]</t>
  </si>
  <si>
    <t>DSS Group Inc [Member] | Operating Segments [Member]</t>
  </si>
  <si>
    <t>DSS Group Inc [Member] | Private Label Retail [Member] | Operating Segments [Member]</t>
  </si>
  <si>
    <t>DSS Group Inc [Member] | Branded Retail [Member] | Operating Segments [Member]</t>
  </si>
  <si>
    <t>DSS Group Inc [Member] | Home and Office Bottled Water Delivery [Member] | Operating Segments [Member]</t>
  </si>
  <si>
    <t>DSS Group Inc [Member] | Office Coffee Services [Member] | Operating Segments [Member]</t>
  </si>
  <si>
    <t>DSS Group Inc [Member] | Concentrate and Other [Member] | Operating Segments [Member]</t>
  </si>
  <si>
    <t>All Other [Member] | Operating Segments [Member]</t>
  </si>
  <si>
    <t>All Other [Member] | Private Label Retail [Member] | Operating Segments [Member]</t>
  </si>
  <si>
    <t>All Other [Member] | Branded Retail [Member] | Operating Segments [Member]</t>
  </si>
  <si>
    <t>All Other [Member] | Contract Packaging Inc [Member] | Operating Segments [Member]</t>
  </si>
  <si>
    <t>All Other [Member] | Concentrate and Other [Member] | Operating Segments [Member]</t>
  </si>
  <si>
    <t>Inventories - Summary of Inventories (Detail) - USD ($) $ in Millions</t>
  </si>
  <si>
    <t>Raw materials</t>
  </si>
  <si>
    <t>Finished goods</t>
  </si>
  <si>
    <t>Resale items</t>
  </si>
  <si>
    <t>Other</t>
  </si>
  <si>
    <t>Intangibles and Other Assets - Summary of Intangibles and Other Assets (Detail) - USD ($) $ in Millions</t>
  </si>
  <si>
    <t>Intangibles And Other Assets Net [Line Items]</t>
  </si>
  <si>
    <t>Intangibles Assets - Cost</t>
  </si>
  <si>
    <t>Total Intangible Assets - Cost</t>
  </si>
  <si>
    <t>Intangibles Assets - Accumulated Amortization</t>
  </si>
  <si>
    <t>Intangibles Assets- Net</t>
  </si>
  <si>
    <t>Total Intangible Assets - Net</t>
  </si>
  <si>
    <t>Other Assets - Cost</t>
  </si>
  <si>
    <t>Other Assets - Accumulated Amortization</t>
  </si>
  <si>
    <t>Other Assets - Net</t>
  </si>
  <si>
    <t>Total Intangibles and Other Assets - Cost</t>
  </si>
  <si>
    <t>Total Intangibles and Other Assets - Accumulated Amortization</t>
  </si>
  <si>
    <t>Total Intangibles and Other Assets - Net</t>
  </si>
  <si>
    <t>Financing Costs [Member]</t>
  </si>
  <si>
    <t>Deposits [Member]</t>
  </si>
  <si>
    <t>Trademarks [Member]</t>
  </si>
  <si>
    <t>Information Technology [Member]</t>
  </si>
  <si>
    <t>Other [Member]</t>
  </si>
  <si>
    <t>Rights [Member]</t>
  </si>
  <si>
    <t>Intangibles and Other Assets - Additional Information (Detail) - USD ($) $ in Millions</t>
  </si>
  <si>
    <t>Intangibles And Other Assets [Abstract]</t>
  </si>
  <si>
    <t>Amortization expense of intangibles and other assets</t>
  </si>
  <si>
    <t>Intangibles and Other Assets - Estimated Amortization Expense for Intangible Assets (Detail) - USD ($) $ in Millions</t>
  </si>
  <si>
    <t>Remainder of 2016</t>
  </si>
  <si>
    <t>Thereafter</t>
  </si>
  <si>
    <t>Accounts Payable and Accrued Liabilities - Schedule of Accounts Payable and Accrued Liabilities (Detail) - USD ($) $ in Millions</t>
  </si>
  <si>
    <t>Trade payables</t>
  </si>
  <si>
    <t>Accrued compensation</t>
  </si>
  <si>
    <t>Accrued sales incentives</t>
  </si>
  <si>
    <t>Accrued interest</t>
  </si>
  <si>
    <t>Payroll, salaries and other taxes</t>
  </si>
  <si>
    <t>Accrued deposits</t>
  </si>
  <si>
    <t>Other accrued liabilities</t>
  </si>
  <si>
    <t>Accumulated Other Comprehensive (Loss) Income - Changes in Accumulated Other Comprehensive (Loss) Income by Component (Detail) $ in Millions</t>
  </si>
  <si>
    <t>Apr. 02, 2016USD ($)</t>
  </si>
  <si>
    <t>Accumulated Other Comprehensive Income (Loss) [Line Items]</t>
  </si>
  <si>
    <t>Beginning balance January 2, 2016</t>
  </si>
  <si>
    <t>OCI before reclassifications</t>
  </si>
  <si>
    <t>Amounts reclassified from AOCI</t>
  </si>
  <si>
    <t>Net current-period OCI</t>
  </si>
  <si>
    <t>Ending balance April 2, 2016</t>
  </si>
  <si>
    <t>Gains and Losses on Derivative Instruments [Member]</t>
  </si>
  <si>
    <t>Pension Benefit Plan Items [Member]</t>
  </si>
  <si>
    <t>Currency Translation Adjustment [Member]</t>
  </si>
  <si>
    <t>Accumulated Other Comprehensive (Loss) Income - Reclassifications Out of Accumulated Other Comprehensive (Loss) Income (Detail) - USD ($) $ in Millions</t>
  </si>
  <si>
    <t>Reclassification Adjustment out of Accumulated Other Comprehensive Income [Line Items]</t>
  </si>
  <si>
    <t>Income tax (expense) benefit</t>
  </si>
  <si>
    <t>Reclassification Out of Accumulated Other Comprehensive (Loss) Income [Member]</t>
  </si>
  <si>
    <t>Reclassification Out of Accumulated Other Comprehensive (Loss) Income [Member] | Gains and Losses on Derivative Instruments [Member]</t>
  </si>
  <si>
    <t>Total before taxes</t>
  </si>
  <si>
    <t>Reclassification Out of Accumulated Other Comprehensive (Loss) Income [Member] | Pension Benefit Plan Items [Member]</t>
  </si>
  <si>
    <t>Prior service costs</t>
  </si>
  <si>
    <t>Commitments and Contingencies - Additional Information (Detail) £ in Millions, $ in Millions</t>
  </si>
  <si>
    <t>Jan. 02, 2016USD ($)</t>
  </si>
  <si>
    <t>May. 31, 2014GBP (£)</t>
  </si>
  <si>
    <t>ABL Facility [Member]</t>
  </si>
  <si>
    <t>Other Commitments [Line Items]</t>
  </si>
  <si>
    <t>Standby letters of credit outstanding</t>
  </si>
  <si>
    <t>Aimia Foods Holdings Limited [Member]</t>
  </si>
  <si>
    <t>Contingent consideration maximum payable amount</t>
  </si>
  <si>
    <t>Hedging Transactions and Derivative Financial Instruments - Additional Information (Detail) - USD ($)</t>
  </si>
  <si>
    <t>12 Months Ended</t>
  </si>
  <si>
    <t>Derivative [Line Items]</t>
  </si>
  <si>
    <t>Maximum period for foreign exchange contracts</t>
  </si>
  <si>
    <t>12 months</t>
  </si>
  <si>
    <t>Maximum period for commodity contracts</t>
  </si>
  <si>
    <t>27 months</t>
  </si>
  <si>
    <t>Period over which outstanding cash flow hedges are expected to settle</t>
  </si>
  <si>
    <t>Unrealized gain (loss) on cash flow hedge</t>
  </si>
  <si>
    <t>Hedging ineffectiveness on cash flow hedge</t>
  </si>
  <si>
    <t>Fair value of derivative instruments</t>
  </si>
  <si>
    <t>Fair value of derivative liabilities</t>
  </si>
  <si>
    <t>Derivative instruments, charge (debit) to cost of sales</t>
  </si>
  <si>
    <t>Aluminum Swaps [Member]</t>
  </si>
  <si>
    <t>Notional value of cash flow hedges</t>
  </si>
  <si>
    <t>Cumulative hedge ineffectiveness</t>
  </si>
  <si>
    <t>Decrease in cost of sales</t>
  </si>
  <si>
    <t>Cash Flow Hedging [Member] | Forward Contracts [Member]</t>
  </si>
  <si>
    <t>Hedging Transactions and Derivative Financial Instruments - Summary of Reconciliation of Company's Derivatives by Contract Type (Detail) - USD ($) $ in Millions</t>
  </si>
  <si>
    <t>Assets</t>
  </si>
  <si>
    <t>Liabilities</t>
  </si>
  <si>
    <t>Foreign Exchange Contract [Member]</t>
  </si>
  <si>
    <t>Hedging Transactions and Derivative Financial Instruments - Summary of Fair Value of the Aluminum Swap Assets and Liabilities (Detail) - USD ($) $ in Millions</t>
  </si>
  <si>
    <t>Net asset (liability)</t>
  </si>
  <si>
    <t>Aluminum swap assets</t>
  </si>
  <si>
    <t>Aluminum swap liabilities</t>
  </si>
  <si>
    <t>Fair Value Measurements - Additional Information (Detail) £ in Millions, $ in Millions</t>
  </si>
  <si>
    <t>Fair Value Measurements [Line Items]</t>
  </si>
  <si>
    <t>Fair value for the derivative assets</t>
  </si>
  <si>
    <t>Fair value for the derivative liabilities</t>
  </si>
  <si>
    <t>Fair value of contingent consideration | £</t>
  </si>
  <si>
    <t>Level 2 [Member]</t>
  </si>
  <si>
    <t>Fair Value Measurements - Carrying Value and Estimated Fair Values of Outstanding Debt (Detail) - USD ($) $ in Millions</t>
  </si>
  <si>
    <t>Fair Value, Assets and Liabilities Measured on Recurring and Nonrecurring Basis [Line Items]</t>
  </si>
  <si>
    <t>Senior notes, carrying value</t>
  </si>
  <si>
    <t>6.750% Senior Notes Due in 2020 [Member]</t>
  </si>
  <si>
    <t>10.000% Senior Notes Due in 2021 [Member]</t>
  </si>
  <si>
    <t>Outstanding debt, fair value</t>
  </si>
  <si>
    <t>5.375% Senior Notes Due in 2022 [Member]</t>
  </si>
  <si>
    <t>Level 1 [Member] | Estimate of Fair Value, Fair Value Disclosure [Member]</t>
  </si>
  <si>
    <t>Level 1 [Member] | 6.750% Senior Notes Due in 2020 [Member] | Estimate of Fair Value, Fair Value Disclosure [Member]</t>
  </si>
  <si>
    <t>Level 1 [Member] | 10.000% Senior Notes Due in 2021 [Member] | Estimate of Fair Value, Fair Value Disclosure [Member]</t>
  </si>
  <si>
    <t>Level 1 [Member] | 5.375% Senior Notes Due in 2022 [Member] | Estimate of Fair Value, Fair Value Disclosure [Member]</t>
  </si>
  <si>
    <t>Fair Value Measurements - Carrying Value and Estimated Fair Values of Outstanding Debt (Parenthetical) (Detail) - USD ($) $ in Millions</t>
  </si>
  <si>
    <t>Unamortized debt issuance costs</t>
  </si>
  <si>
    <t>Outstanding aggregate principal amount</t>
  </si>
  <si>
    <t>Debt instrument, fair value</t>
  </si>
  <si>
    <t>Debt instrument, unamortized premium</t>
  </si>
  <si>
    <t>Fair Value Measurements - Schedule of Business Acquisitions, Reconciliation of Fair Value of Contingent Consideration (Detail) - USD ($) $ in Millions</t>
  </si>
  <si>
    <t>Fair value at beginning of period</t>
  </si>
  <si>
    <t>Foreign exchange gain</t>
  </si>
  <si>
    <t>Fair value at end of period</t>
  </si>
  <si>
    <t>Guarantor Subsidiaries (Cott Corporation, DSS, Guarantor Subsidiaries and our other non-guarantor subsidiaries) - Additional Information (Detail)</t>
  </si>
  <si>
    <t>Cott Corporation, DSS, Guarantor Subsidiaries and our other non-guarantor subsidiaries [Member]</t>
  </si>
  <si>
    <t>Condensed Financial Statements, Captions [Line Items]</t>
  </si>
  <si>
    <t>Ownership percentage</t>
  </si>
  <si>
    <t>Guarantor Subsidiaries (Cott Corporation, DSS, Guarantor Subsidiaries and our other non-guarantor subsidiaries) - Condensed Consolidating Statements of Operations (Detail) - USD ($) $ in Millions</t>
  </si>
  <si>
    <t>Loss (gain) on disposal of property, plant &amp; equipment</t>
  </si>
  <si>
    <t>Other (income) expense, net</t>
  </si>
  <si>
    <t>Income tax (benefit) expense</t>
  </si>
  <si>
    <t>Comprehensive (loss) income attributed to Cott Corporation</t>
  </si>
  <si>
    <t>Net (loss) income attributed to Cott Corporation</t>
  </si>
  <si>
    <t>Cott Corporation, DSS, Guarantor Subsidiaries and our other non-guarantor subsidiaries [Member] | Convertible Preferred Shares [Member]</t>
  </si>
  <si>
    <t>Cott Corporation, DSS, Guarantor Subsidiaries and our other non-guarantor subsidiaries [Member] | Non-convertible Preferred Shares [Member]</t>
  </si>
  <si>
    <t>Cott Corporation, DSS, Guarantor Subsidiaries and our other non-guarantor subsidiaries [Member] | Elimination Entries [Member]</t>
  </si>
  <si>
    <t>Equity (loss) income</t>
  </si>
  <si>
    <t>Cott Corporation [Member] | Cott Corporation, DSS, Guarantor Subsidiaries and our other non-guarantor subsidiaries [Member]</t>
  </si>
  <si>
    <t>Intercompany interest (income) expense, net</t>
  </si>
  <si>
    <t>Cott Corporation [Member] | Cott Corporation, DSS, Guarantor Subsidiaries and our other non-guarantor subsidiaries [Member] | Convertible Preferred Shares [Member]</t>
  </si>
  <si>
    <t>Cott Corporation [Member] | Cott Corporation, DSS, Guarantor Subsidiaries and our other non-guarantor subsidiaries [Member] | Non-convertible Preferred Shares [Member]</t>
  </si>
  <si>
    <t>DSS Group Inc [Member] | Cott Corporation, DSS, Guarantor Subsidiaries and our other non-guarantor subsidiaries [Member]</t>
  </si>
  <si>
    <t>Guarantor Subsidiaries [Member] | Cott Corporation, DSS, Guarantor Subsidiaries and our other non-guarantor subsidiaries [Member]</t>
  </si>
  <si>
    <t>Non-Guarantor Subsidiaries [Member] | Cott Corporation, DSS, Guarantor Subsidiaries and our other non-guarantor subsidiaries [Member]</t>
  </si>
  <si>
    <t>Guarantor Subsidiaries (Cott Corporation, DSS, Guarantor Subsidiaries and our other non-guarantor subsidiaries) - Consolidating Balance Sheets (Detail) - USD ($) $ in Millions</t>
  </si>
  <si>
    <t>Accounts receivable, net of allowance</t>
  </si>
  <si>
    <t>Prepaid expenses and other assets</t>
  </si>
  <si>
    <t>Common shares, no par</t>
  </si>
  <si>
    <t>Retained earnings (deficit)</t>
  </si>
  <si>
    <t>Accumulated other comprehensive (loss) income</t>
  </si>
  <si>
    <t>Due from affiliates</t>
  </si>
  <si>
    <t>Investments in subsidiaries</t>
  </si>
  <si>
    <t>Due to affiliates</t>
  </si>
  <si>
    <t>Guarantor Subsidiaries (Cott Corporation, DSS, Guarantor Subsidiaries and our other non-guarantor subsidiaries) - Condensed Consolidating Statement of Cash Flows (Detail) - USD ($) $ in Millions</t>
  </si>
  <si>
    <t>Net cash (used in) provided by operating activities</t>
  </si>
  <si>
    <t>Acquisition, net of cash received</t>
  </si>
  <si>
    <t>Net (decrease) increase in cash &amp; cash equivalents</t>
  </si>
  <si>
    <t>Dividends paid to common shareowners</t>
  </si>
  <si>
    <t>Intercompany dividends</t>
  </si>
  <si>
    <t>Guarantor Subsidiaries (Cott Corporation, CBI, Cott Guarantor Subsidiaries and our other non-guarantor subsidiaries) - Additional Information (Detail)</t>
  </si>
  <si>
    <t>Guarantor Subsidiaries [Member]</t>
  </si>
  <si>
    <t>Cott Corporation, CBI, Cott Guarantor Subsidiaries and our other non-guarantor subsidiaries [Member]</t>
  </si>
  <si>
    <t>Guarantor Subsidiaries (Cott Corporation, CBI, Cott Guarantor Subsidiaries and our other non-guarantor subsidiaries) - Condensed Consolidating Statements of Operations (Detail) - USD ($) $ in Millions</t>
  </si>
  <si>
    <t>Cott Corporation, CBI, Cott Guarantor Subsidiaries and our other non-guarantor subsidiaries [Member] | Convertible Preferred Shares [Member]</t>
  </si>
  <si>
    <t>Cott Corporation, CBI, Cott Guarantor Subsidiaries and our other non-guarantor subsidiaries [Member] | Non-convertible Preferred Shares [Member]</t>
  </si>
  <si>
    <t>Cott Corporation, CBI, Cott Guarantor Subsidiaries and our other non-guarantor subsidiaries [Member] | Elimination Entries [Member]</t>
  </si>
  <si>
    <t>Cott Corporation [Member] | Cott Corporation, CBI, Cott Guarantor Subsidiaries and our other non-guarantor subsidiaries [Member]</t>
  </si>
  <si>
    <t>Cott Corporation [Member] | Cott Corporation, CBI, Cott Guarantor Subsidiaries and our other non-guarantor subsidiaries [Member] | Convertible Preferred Shares [Member]</t>
  </si>
  <si>
    <t>Cott Corporation [Member] | Cott Corporation, CBI, Cott Guarantor Subsidiaries and our other non-guarantor subsidiaries [Member] | Non-convertible Preferred Shares [Member]</t>
  </si>
  <si>
    <t>Cott Beverages Inc. [Member] | Cott Corporation, CBI, Cott Guarantor Subsidiaries and our other non-guarantor subsidiaries [Member]</t>
  </si>
  <si>
    <t>Guarantor Subsidiaries [Member] | Cott Corporation, CBI, Cott Guarantor Subsidiaries and our other non-guarantor subsidiaries [Member]</t>
  </si>
  <si>
    <t>Non-Guarantor Subsidiaries [Member] | Cott Corporation, CBI, Cott Guarantor Subsidiaries and our other non-guarantor subsidiaries [Member]</t>
  </si>
  <si>
    <t>Guarantor Subsidiaries (Cott Corporation, CBI, Cott Guarantor Subsidiaries and our other non-guarantor subsidiaries) - Consolidating Balance Sheets (Detail) - USD ($) $ in Millions</t>
  </si>
  <si>
    <t>Guarantor Subsidiaries (Cott Corporation, CBI, Cott Guarantor Subsidiaries and our other non-guarantor subsidiaries) - Condensed Consolidating Statement of Cash Flows (Detail) - USD ($) $ in Millions</t>
  </si>
  <si>
    <t>Cott Corporation, CBI, Cott Guarantor Subsidiaries and our other non-guarantor subsidiaries [Member] | Cott Corporation [Member]</t>
  </si>
  <si>
    <t>Cott Corporation, CBI, Cott Guarantor Subsidiaries and our other non-guarantor subsidiaries [Member] | Cott Beverages Inc. [Member]</t>
  </si>
  <si>
    <t>Cott Corporation, CBI, Cott Guarantor Subsidiaries and our other non-guarantor subsidiaries [Member] | Guarantor Subsidiaries [Member]</t>
  </si>
  <si>
    <t>Cott Corporation, CBI, Cott Guarantor Subsidiaries and our other non-guarantor subsidiaries [Member] | Non-Guarantor Subsidiaries [Member]</t>
  </si>
  <si>
    <t>Subsequent Events - Additional Information (Detail) - $ / shares</t>
  </si>
  <si>
    <t>May. 03, 2016</t>
  </si>
  <si>
    <t>Subsequent Event [Line Items]</t>
  </si>
  <si>
    <t>Subsequent Event [Member]</t>
  </si>
  <si>
    <t>Dividend declared date</t>
  </si>
  <si>
    <t>May 3,
		2016</t>
  </si>
  <si>
    <t>Dividend declared payable date</t>
  </si>
  <si>
    <t>Jun. 15,
		2016</t>
  </si>
  <si>
    <t>Dividend payable, record date</t>
  </si>
  <si>
    <t>Jun. 3,
		2016</t>
  </si>
</sst>
</file>

<file path=xl/styles.xml><?xml version="1.0" encoding="utf-8"?>
<styleSheet xmlns="http://schemas.openxmlformats.org/spreadsheetml/2006/main">
  <numFmts count="7">
    <numFmt formatCode="_(&quot;$ &quot;#,##0.0_);_(&quot;$ &quot;(#,##0.0)" numFmtId="165"/>
    <numFmt formatCode="#,##0.0_);(#,##0.0)" numFmtId="166"/>
    <numFmt formatCode="_(&quot;$ &quot;#,##0_);_(&quot;$ &quot;(#,##0)" numFmtId="167"/>
    <numFmt formatCode="_(&quot;$ &quot;#,##0.00_);_(&quot;$ &quot;(#,##0.00)" numFmtId="168"/>
    <numFmt formatCode="_(&quot;CAD &quot;#,##0_);_(&quot;CAD &quot;(#,##0)" numFmtId="169"/>
    <numFmt formatCode="_(&quot;£ &quot;#,##0_);_(&quot;£ &quot;(#,##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884713</v>
      </c>
    </row>
    <row r="12" spans="1:3">
      <c r="A12" s="4" t="s">
        <v>19</v>
      </c>
      <c r="B12" s="4" t="s">
        <v>20</v>
      </c>
    </row>
    <row r="13" spans="1:3">
      <c r="A13" s="4" t="s">
        <v>21</v>
      </c>
      <c r="B13" s="4" t="s">
        <v>22</v>
      </c>
    </row>
    <row r="14" spans="1:3">
      <c r="A14" s="4" t="s">
        <v>23</v>
      </c>
      <c r="C14" s="6" t="n">
        <v>1226767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73</v>
      </c>
      <c r="B1" s="2" t="s">
        <v>1</v>
      </c>
    </row>
    <row r="2" spans="1:2">
      <c r="B2" s="2" t="s">
        <v>2</v>
      </c>
    </row>
    <row r="3" spans="1:2">
      <c r="A3" s="3" t="s">
        <v>192</v>
      </c>
    </row>
    <row r="4" spans="1:2">
      <c r="A4" s="4" t="s">
        <v>73</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4</v>
      </c>
      <c r="B1" s="2" t="s">
        <v>1</v>
      </c>
    </row>
    <row r="2" spans="1:3">
      <c r="B2" s="2" t="s">
        <v>2</v>
      </c>
      <c r="C2" s="2" t="s">
        <v>25</v>
      </c>
    </row>
    <row r="3" spans="1:3">
      <c r="A3" s="4" t="s">
        <v>26</v>
      </c>
      <c r="B3" s="7" t="n">
        <v>698.4</v>
      </c>
      <c r="C3" s="7" t="n">
        <v>709.8</v>
      </c>
    </row>
    <row r="4" spans="1:3">
      <c r="A4" s="4" t="s">
        <v>27</v>
      </c>
      <c r="B4" s="8" t="n">
        <v>484.4</v>
      </c>
      <c r="C4" s="8" t="n">
        <v>508.5</v>
      </c>
    </row>
    <row r="5" spans="1:3">
      <c r="A5" s="4" t="s">
        <v>28</v>
      </c>
      <c r="B5" s="6" t="n">
        <v>214</v>
      </c>
      <c r="C5" s="8" t="n">
        <v>201.3</v>
      </c>
    </row>
    <row r="6" spans="1:3">
      <c r="A6" s="4" t="s">
        <v>29</v>
      </c>
      <c r="B6" s="6" t="n">
        <v>197</v>
      </c>
      <c r="C6" s="8" t="n">
        <v>188.5</v>
      </c>
    </row>
    <row r="7" spans="1:3">
      <c r="A7" s="4" t="s">
        <v>30</v>
      </c>
      <c r="B7" s="8" t="n">
        <v>0.9</v>
      </c>
      <c r="C7" s="8" t="n">
        <v>1.4</v>
      </c>
    </row>
    <row r="8" spans="1:3">
      <c r="A8" s="4" t="s">
        <v>31</v>
      </c>
      <c r="B8" s="8" t="n">
        <v>1.4</v>
      </c>
      <c r="C8" s="8" t="n">
        <v>4.7</v>
      </c>
    </row>
    <row r="9" spans="1:3">
      <c r="A9" s="4" t="s">
        <v>32</v>
      </c>
      <c r="B9" s="8" t="n">
        <v>14.7</v>
      </c>
      <c r="C9" s="8" t="n">
        <v>6.7</v>
      </c>
    </row>
    <row r="10" spans="1:3">
      <c r="A10" s="4" t="s">
        <v>33</v>
      </c>
      <c r="B10" s="8" t="n">
        <v>-2.2</v>
      </c>
      <c r="C10" s="8" t="n">
        <v>-10.4</v>
      </c>
    </row>
    <row r="11" spans="1:3">
      <c r="A11" s="4" t="s">
        <v>34</v>
      </c>
      <c r="B11" s="8" t="n">
        <v>27.8</v>
      </c>
      <c r="C11" s="8" t="n">
        <v>27.7</v>
      </c>
    </row>
    <row r="12" spans="1:3">
      <c r="A12" s="4" t="s">
        <v>35</v>
      </c>
      <c r="B12" s="8" t="n">
        <v>-10.9</v>
      </c>
      <c r="C12" s="8" t="n">
        <v>-10.6</v>
      </c>
    </row>
    <row r="13" spans="1:3">
      <c r="A13" s="4" t="s">
        <v>36</v>
      </c>
      <c r="B13" s="6" t="n">
        <v>-9</v>
      </c>
      <c r="C13" s="8" t="n">
        <v>-9.4</v>
      </c>
    </row>
    <row r="14" spans="1:3">
      <c r="A14" s="4" t="s">
        <v>37</v>
      </c>
      <c r="B14" s="8" t="n">
        <v>-1.9</v>
      </c>
      <c r="C14" s="8" t="n">
        <v>-1.2</v>
      </c>
    </row>
    <row r="15" spans="1:3">
      <c r="A15" s="4" t="s">
        <v>38</v>
      </c>
      <c r="B15" s="8" t="n">
        <v>1.4</v>
      </c>
      <c r="C15" s="8" t="n">
        <v>1.3</v>
      </c>
    </row>
    <row r="16" spans="1:3">
      <c r="A16" s="4" t="s">
        <v>39</v>
      </c>
      <c r="B16" s="7" t="n">
        <v>-3.3</v>
      </c>
      <c r="C16" s="9" t="n">
        <v>-6</v>
      </c>
    </row>
    <row r="17" spans="1:3">
      <c r="A17" s="3" t="s">
        <v>40</v>
      </c>
    </row>
    <row r="18" spans="1:3">
      <c r="A18" s="4" t="s">
        <v>41</v>
      </c>
      <c r="B18" s="10" t="n">
        <v>-0.03</v>
      </c>
      <c r="C18" s="10" t="n">
        <v>-0.06</v>
      </c>
    </row>
    <row r="19" spans="1:3">
      <c r="A19" s="4" t="s">
        <v>42</v>
      </c>
      <c r="B19" s="10" t="n">
        <v>-0.03</v>
      </c>
      <c r="C19" s="10" t="n">
        <v>-0.06</v>
      </c>
    </row>
    <row r="20" spans="1:3">
      <c r="A20" s="3" t="s">
        <v>43</v>
      </c>
    </row>
    <row r="21" spans="1:3">
      <c r="A21" s="4" t="s">
        <v>41</v>
      </c>
      <c r="B21" s="6" t="n">
        <v>113267</v>
      </c>
      <c r="C21" s="6" t="n">
        <v>93196</v>
      </c>
    </row>
    <row r="22" spans="1:3">
      <c r="A22" s="4" t="s">
        <v>42</v>
      </c>
      <c r="B22" s="6" t="n">
        <v>113267</v>
      </c>
      <c r="C22" s="6" t="n">
        <v>93196</v>
      </c>
    </row>
    <row r="23" spans="1:3">
      <c r="A23" s="4" t="s">
        <v>44</v>
      </c>
      <c r="B23" s="10" t="n">
        <v>0.06</v>
      </c>
      <c r="C23" s="10" t="n">
        <v>0.06</v>
      </c>
    </row>
    <row r="24" spans="1:3">
      <c r="A24" s="4" t="s">
        <v>45</v>
      </c>
    </row>
    <row r="25" spans="1:3">
      <c r="A25" s="4" t="s">
        <v>46</v>
      </c>
      <c r="C25" s="7" t="n">
        <v>2.7</v>
      </c>
    </row>
    <row r="26" spans="1:3">
      <c r="A26" s="4" t="s">
        <v>47</v>
      </c>
    </row>
    <row r="27" spans="1:3">
      <c r="A27" s="4" t="s">
        <v>46</v>
      </c>
      <c r="C27" s="7" t="n">
        <v>0.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18</v>
      </c>
      <c r="B1" s="2" t="s">
        <v>1</v>
      </c>
    </row>
    <row r="2" spans="1:2">
      <c r="B2" s="2" t="s">
        <v>2</v>
      </c>
    </row>
    <row r="3" spans="1:2">
      <c r="A3" s="3" t="s">
        <v>207</v>
      </c>
    </row>
    <row r="4" spans="1:2">
      <c r="A4" s="4" t="s">
        <v>206</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0</v>
      </c>
      <c r="B1" s="2" t="s">
        <v>1</v>
      </c>
    </row>
    <row r="2" spans="1:2">
      <c r="B2" s="2" t="s">
        <v>2</v>
      </c>
    </row>
    <row r="3" spans="1:2">
      <c r="A3" s="4" t="s">
        <v>221</v>
      </c>
      <c r="B3" s="4" t="s">
        <v>222</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5</v>
      </c>
      <c r="B1" s="2" t="s">
        <v>1</v>
      </c>
    </row>
    <row r="2" spans="1:2">
      <c r="B2" s="2" t="s">
        <v>2</v>
      </c>
    </row>
    <row r="3" spans="1:2">
      <c r="A3" s="3" t="s">
        <v>187</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s="1" t="s">
        <v>230</v>
      </c>
      <c r="B1" s="2" t="s">
        <v>1</v>
      </c>
    </row>
    <row r="2" spans="1:2">
      <c r="B2" s="2" t="s">
        <v>2</v>
      </c>
    </row>
    <row r="3" spans="1:2">
      <c r="A3" s="3" t="s">
        <v>190</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35</v>
      </c>
      <c r="B1" s="2" t="s">
        <v>1</v>
      </c>
    </row>
    <row r="2" spans="1:2">
      <c r="B2" s="2" t="s">
        <v>2</v>
      </c>
    </row>
    <row r="3" spans="1:2">
      <c r="A3" s="3" t="s">
        <v>192</v>
      </c>
    </row>
    <row r="4" spans="1:2">
      <c r="A4" s="4" t="s">
        <v>236</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38</v>
      </c>
      <c r="B1" s="2" t="s">
        <v>1</v>
      </c>
    </row>
    <row r="2" spans="1:2">
      <c r="B2" s="2" t="s">
        <v>2</v>
      </c>
    </row>
    <row r="3" spans="1:2">
      <c r="A3" s="3" t="s">
        <v>195</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48</v>
      </c>
      <c r="C1" s="2" t="s">
        <v>1</v>
      </c>
    </row>
    <row r="2" spans="1:4">
      <c r="C2" s="2" t="s">
        <v>2</v>
      </c>
      <c r="D2" s="2" t="s">
        <v>25</v>
      </c>
    </row>
    <row r="3" spans="1:4">
      <c r="A3" s="4" t="s">
        <v>49</v>
      </c>
      <c r="C3" s="7" t="n">
        <v>-1.9</v>
      </c>
      <c r="D3" s="7" t="n">
        <v>-1.2</v>
      </c>
    </row>
    <row r="4" spans="1:4">
      <c r="A4" s="3" t="s">
        <v>50</v>
      </c>
    </row>
    <row r="5" spans="1:4">
      <c r="A5" s="4" t="s">
        <v>51</v>
      </c>
      <c r="C5" s="8" t="n">
        <v>-3.2</v>
      </c>
      <c r="D5" s="8" t="n">
        <v>-25.9</v>
      </c>
    </row>
    <row r="6" spans="1:4">
      <c r="A6" s="4" t="s">
        <v>52</v>
      </c>
      <c r="B6" s="4" t="s">
        <v>53</v>
      </c>
      <c r="C6" s="8" t="n">
        <v>0.1</v>
      </c>
      <c r="D6" s="8" t="n">
        <v>0.1</v>
      </c>
    </row>
    <row r="7" spans="1:4">
      <c r="A7" s="4" t="s">
        <v>54</v>
      </c>
      <c r="B7" s="4" t="s">
        <v>55</v>
      </c>
      <c r="C7" s="8" t="n">
        <v>0.5</v>
      </c>
    </row>
    <row r="8" spans="1:4">
      <c r="A8" s="4" t="s">
        <v>56</v>
      </c>
      <c r="C8" s="8" t="n">
        <v>-2.6</v>
      </c>
      <c r="D8" s="8" t="n">
        <v>-25.8</v>
      </c>
    </row>
    <row r="9" spans="1:4">
      <c r="A9" s="4" t="s">
        <v>57</v>
      </c>
      <c r="C9" s="8" t="n">
        <v>-4.5</v>
      </c>
      <c r="D9" s="6" t="n">
        <v>-27</v>
      </c>
    </row>
    <row r="10" spans="1:4">
      <c r="A10" s="4" t="s">
        <v>58</v>
      </c>
      <c r="C10" s="8" t="n">
        <v>1.4</v>
      </c>
      <c r="D10" s="8" t="n">
        <v>1.3</v>
      </c>
    </row>
    <row r="11" spans="1:4">
      <c r="A11" s="4" t="s">
        <v>59</v>
      </c>
      <c r="C11" s="7" t="n">
        <v>-5.9</v>
      </c>
      <c r="D11" s="8" t="n">
        <v>-31.8</v>
      </c>
    </row>
    <row r="12" spans="1:4">
      <c r="A12" s="4" t="s">
        <v>45</v>
      </c>
    </row>
    <row r="13" spans="1:4">
      <c r="A13" s="3" t="s">
        <v>50</v>
      </c>
    </row>
    <row r="14" spans="1:4">
      <c r="A14" s="4" t="s">
        <v>46</v>
      </c>
      <c r="D14" s="8" t="n">
        <v>2.7</v>
      </c>
    </row>
    <row r="15" spans="1:4">
      <c r="A15" s="4" t="s">
        <v>47</v>
      </c>
    </row>
    <row r="16" spans="1:4">
      <c r="A16" s="3" t="s">
        <v>50</v>
      </c>
    </row>
    <row r="17" spans="1:4">
      <c r="A17" s="4" t="s">
        <v>46</v>
      </c>
      <c r="D17" s="7" t="n">
        <v>0.8</v>
      </c>
    </row>
    <row r="18" spans="1:4">
      <c r="A18" t="n"/>
    </row>
    <row r="19" spans="1:4">
      <c r="A19" s="4" t="s">
        <v>53</v>
      </c>
      <c r="B19" s="4" t="s">
        <v>60</v>
      </c>
    </row>
    <row r="20" spans="1:4">
      <c r="A20" s="4" t="s">
        <v>55</v>
      </c>
      <c r="B20" s="4" t="s">
        <v>61</v>
      </c>
    </row>
  </sheetData>
  <mergeCells count="5">
    <mergeCell ref="A1:B2"/>
    <mergeCell ref="C1:D1"/>
    <mergeCell ref="A18:C18"/>
    <mergeCell ref="B19:C19"/>
    <mergeCell ref="B20:C20"/>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43</v>
      </c>
      <c r="B1" s="2" t="s">
        <v>1</v>
      </c>
    </row>
    <row r="2" spans="1:2">
      <c r="B2" s="2" t="s">
        <v>2</v>
      </c>
    </row>
    <row r="3" spans="1:2">
      <c r="A3" s="3" t="s">
        <v>198</v>
      </c>
    </row>
    <row r="4" spans="1:2">
      <c r="A4" s="4" t="s">
        <v>244</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s="1" t="s">
        <v>246</v>
      </c>
      <c r="B1" s="2" t="s">
        <v>1</v>
      </c>
    </row>
    <row r="2" spans="1:2">
      <c r="B2" s="2" t="s">
        <v>2</v>
      </c>
    </row>
    <row r="3" spans="1:2">
      <c r="A3" s="3" t="s">
        <v>201</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251</v>
      </c>
      <c r="B1" s="2" t="s">
        <v>1</v>
      </c>
    </row>
    <row r="2" spans="1:2">
      <c r="B2" s="2" t="s">
        <v>2</v>
      </c>
    </row>
    <row r="3" spans="1:2">
      <c r="A3" s="3" t="s">
        <v>207</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56</v>
      </c>
      <c r="B1" s="2" t="s">
        <v>1</v>
      </c>
    </row>
    <row r="2" spans="1:2">
      <c r="B2" s="2" t="s">
        <v>2</v>
      </c>
    </row>
    <row r="3" spans="1:2">
      <c r="A3" s="3" t="s">
        <v>210</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9"/>
    <col customWidth="1" max="2" min="2" width="80"/>
  </cols>
  <sheetData>
    <row r="1" spans="1:2">
      <c r="A1" s="1" t="s">
        <v>261</v>
      </c>
      <c r="B1" s="2" t="s">
        <v>1</v>
      </c>
    </row>
    <row r="2" spans="1:2">
      <c r="B2" s="2" t="s">
        <v>2</v>
      </c>
    </row>
    <row r="3" spans="1:2">
      <c r="A3" s="4" t="s">
        <v>262</v>
      </c>
    </row>
    <row r="4" spans="1:2">
      <c r="A4" s="4" t="s">
        <v>263</v>
      </c>
      <c r="B4" s="4" t="s">
        <v>264</v>
      </c>
    </row>
    <row r="5" spans="1:2">
      <c r="A5" s="4" t="s">
        <v>265</v>
      </c>
      <c r="B5" s="4" t="s">
        <v>266</v>
      </c>
    </row>
    <row r="6" spans="1:2">
      <c r="A6" s="4" t="s">
        <v>267</v>
      </c>
      <c r="B6" s="4" t="s">
        <v>268</v>
      </c>
    </row>
    <row r="7" spans="1:2">
      <c r="A7" s="4" t="s">
        <v>269</v>
      </c>
    </row>
    <row r="8" spans="1:2">
      <c r="A8" s="4" t="s">
        <v>263</v>
      </c>
      <c r="B8" s="4" t="s">
        <v>270</v>
      </c>
    </row>
    <row r="9" spans="1:2">
      <c r="A9" s="4" t="s">
        <v>265</v>
      </c>
      <c r="B9" s="4" t="s">
        <v>271</v>
      </c>
    </row>
    <row r="10" spans="1:2">
      <c r="A10" s="4" t="s">
        <v>267</v>
      </c>
      <c r="B10"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4"/>
  </cols>
  <sheetData>
    <row r="1" spans="1:2">
      <c r="A1" s="1" t="s">
        <v>273</v>
      </c>
      <c r="B1" s="2" t="s">
        <v>1</v>
      </c>
    </row>
    <row r="2" spans="1:2">
      <c r="B2" s="2" t="s">
        <v>274</v>
      </c>
    </row>
    <row r="3" spans="1:2">
      <c r="A3" s="3" t="s">
        <v>275</v>
      </c>
    </row>
    <row r="4" spans="1:2">
      <c r="A4" s="4" t="s">
        <v>276</v>
      </c>
      <c r="B4" s="6" t="n">
        <v>2000</v>
      </c>
    </row>
    <row r="5" spans="1:2">
      <c r="A5" s="4" t="s">
        <v>277</v>
      </c>
      <c r="B5" s="6" t="n">
        <v>2000</v>
      </c>
    </row>
    <row r="6" spans="1:2">
      <c r="A6" s="4" t="s">
        <v>278</v>
      </c>
    </row>
    <row r="7" spans="1:2">
      <c r="A7" s="3" t="s">
        <v>275</v>
      </c>
    </row>
    <row r="8" spans="1:2">
      <c r="A8" s="4" t="s">
        <v>279</v>
      </c>
      <c r="B8" s="6" t="n">
        <v>1500000</v>
      </c>
    </row>
    <row r="9" spans="1:2">
      <c r="A9" s="4" t="s">
        <v>280</v>
      </c>
    </row>
    <row r="10" spans="1:2">
      <c r="A10" s="3" t="s">
        <v>275</v>
      </c>
    </row>
    <row r="11" spans="1:2">
      <c r="A11" s="4" t="s">
        <v>281</v>
      </c>
      <c r="B11" s="4" t="s">
        <v>282</v>
      </c>
    </row>
    <row r="12" spans="1:2">
      <c r="A12" s="4" t="s">
        <v>283</v>
      </c>
    </row>
    <row r="13" spans="1:2">
      <c r="A13" s="3" t="s">
        <v>275</v>
      </c>
    </row>
    <row r="14" spans="1:2">
      <c r="A14" s="4" t="s">
        <v>281</v>
      </c>
      <c r="B14" s="4"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3"/>
    <col customWidth="1" max="2" min="2" width="21"/>
    <col customWidth="1" max="3" min="3" width="17"/>
    <col customWidth="1" max="4" min="4" width="29"/>
  </cols>
  <sheetData>
    <row r="1" spans="1:4">
      <c r="A1" s="1" t="s">
        <v>285</v>
      </c>
      <c r="B1" s="2" t="s">
        <v>286</v>
      </c>
      <c r="C1" s="2" t="s">
        <v>287</v>
      </c>
      <c r="D1" s="2" t="s">
        <v>288</v>
      </c>
    </row>
    <row r="2" spans="1:4">
      <c r="A2" s="3" t="s">
        <v>289</v>
      </c>
    </row>
    <row r="3" spans="1:4">
      <c r="A3" s="4" t="s">
        <v>290</v>
      </c>
      <c r="D3" s="9" t="n">
        <v>0</v>
      </c>
    </row>
    <row r="4" spans="1:4">
      <c r="A4" s="4" t="s">
        <v>291</v>
      </c>
    </row>
    <row r="5" spans="1:4">
      <c r="A5" s="3" t="s">
        <v>289</v>
      </c>
    </row>
    <row r="6" spans="1:4">
      <c r="A6" s="4" t="s">
        <v>292</v>
      </c>
      <c r="B6" s="4" t="s">
        <v>293</v>
      </c>
    </row>
    <row r="7" spans="1:4">
      <c r="A7" s="4" t="s">
        <v>294</v>
      </c>
      <c r="B7" s="9" t="n">
        <v>44500000</v>
      </c>
      <c r="C7" s="11" t="n">
        <v>62</v>
      </c>
    </row>
    <row r="8" spans="1:4">
      <c r="A8" s="4" t="s">
        <v>295</v>
      </c>
      <c r="B8" s="4" t="s">
        <v>296</v>
      </c>
      <c r="C8" s="4" t="s">
        <v>296</v>
      </c>
    </row>
    <row r="9" spans="1:4">
      <c r="A9" s="4" t="s">
        <v>294</v>
      </c>
      <c r="B9" s="9" t="n">
        <v>44500000</v>
      </c>
    </row>
    <row r="10" spans="1:4">
      <c r="A10" s="4" t="s">
        <v>297</v>
      </c>
      <c r="D10" s="6" t="n">
        <v>14200000</v>
      </c>
    </row>
    <row r="11" spans="1:4">
      <c r="A11" s="4" t="s">
        <v>298</v>
      </c>
      <c r="D11" s="6" t="n">
        <v>100000</v>
      </c>
    </row>
    <row r="12" spans="1:4">
      <c r="A12" s="4" t="s">
        <v>299</v>
      </c>
      <c r="D12" s="9" t="n">
        <v>200000</v>
      </c>
    </row>
    <row r="13" spans="1:4">
      <c r="A13" s="4" t="s">
        <v>300</v>
      </c>
    </row>
    <row r="14" spans="1:4">
      <c r="A14" s="3" t="s">
        <v>289</v>
      </c>
    </row>
    <row r="15" spans="1:4">
      <c r="A15" s="4" t="s">
        <v>301</v>
      </c>
      <c r="D15" s="6" t="n">
        <v>2</v>
      </c>
    </row>
    <row r="16" spans="1:4">
      <c r="A16" s="4" t="s">
        <v>302</v>
      </c>
      <c r="D16" s="9" t="n">
        <v>12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03</v>
      </c>
      <c r="B1" s="2" t="s">
        <v>2</v>
      </c>
      <c r="C1" s="2" t="s">
        <v>304</v>
      </c>
      <c r="D1" s="2" t="s">
        <v>67</v>
      </c>
    </row>
    <row r="2" spans="1:4">
      <c r="A2" s="3" t="s">
        <v>289</v>
      </c>
    </row>
    <row r="3" spans="1:4">
      <c r="A3" s="4" t="s">
        <v>77</v>
      </c>
      <c r="B3" s="7" t="n">
        <v>779.8</v>
      </c>
      <c r="D3" s="7" t="n">
        <v>759.6</v>
      </c>
    </row>
    <row r="4" spans="1:4">
      <c r="A4" s="4" t="s">
        <v>291</v>
      </c>
    </row>
    <row r="5" spans="1:4">
      <c r="A5" s="3" t="s">
        <v>289</v>
      </c>
    </row>
    <row r="6" spans="1:4">
      <c r="A6" s="4" t="s">
        <v>305</v>
      </c>
      <c r="C6" s="7" t="n">
        <v>1.3</v>
      </c>
    </row>
    <row r="7" spans="1:4">
      <c r="A7" s="4" t="s">
        <v>114</v>
      </c>
      <c r="C7" s="8" t="n">
        <v>6.2</v>
      </c>
    </row>
    <row r="8" spans="1:4">
      <c r="A8" s="4" t="s">
        <v>73</v>
      </c>
      <c r="C8" s="8" t="n">
        <v>2.1</v>
      </c>
    </row>
    <row r="9" spans="1:4">
      <c r="A9" s="4" t="s">
        <v>74</v>
      </c>
      <c r="C9" s="8" t="n">
        <v>1.3</v>
      </c>
    </row>
    <row r="10" spans="1:4">
      <c r="A10" s="4" t="s">
        <v>306</v>
      </c>
      <c r="C10" s="8" t="n">
        <v>13.4</v>
      </c>
    </row>
    <row r="11" spans="1:4">
      <c r="A11" s="4" t="s">
        <v>77</v>
      </c>
      <c r="C11" s="8" t="n">
        <v>19.2</v>
      </c>
    </row>
    <row r="12" spans="1:4">
      <c r="A12" s="4" t="s">
        <v>307</v>
      </c>
      <c r="C12" s="8" t="n">
        <v>17.4</v>
      </c>
    </row>
    <row r="13" spans="1:4">
      <c r="A13" s="4" t="s">
        <v>84</v>
      </c>
      <c r="C13" s="8" t="n">
        <v>-15.8</v>
      </c>
    </row>
    <row r="14" spans="1:4">
      <c r="A14" s="4" t="s">
        <v>86</v>
      </c>
      <c r="C14" s="8" t="n">
        <v>-0.3</v>
      </c>
    </row>
    <row r="15" spans="1:4">
      <c r="A15" s="4" t="s">
        <v>88</v>
      </c>
      <c r="C15" s="8" t="n">
        <v>-0.3</v>
      </c>
    </row>
    <row r="16" spans="1:4">
      <c r="A16" s="4" t="s">
        <v>146</v>
      </c>
      <c r="C16" s="7" t="n">
        <v>44.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r="A1" s="1" t="s">
        <v>308</v>
      </c>
      <c r="B1" s="2" t="s">
        <v>286</v>
      </c>
    </row>
    <row r="2" spans="1:2">
      <c r="A2" s="3" t="s">
        <v>289</v>
      </c>
    </row>
    <row r="3" spans="1:2">
      <c r="A3" s="4" t="s">
        <v>309</v>
      </c>
      <c r="B3" s="7" t="n">
        <v>17.4</v>
      </c>
    </row>
    <row r="4" spans="1:2">
      <c r="A4" s="4" t="s">
        <v>310</v>
      </c>
    </row>
    <row r="5" spans="1:2">
      <c r="A5" s="3" t="s">
        <v>289</v>
      </c>
    </row>
    <row r="6" spans="1:2">
      <c r="A6" s="4" t="s">
        <v>309</v>
      </c>
      <c r="B6" s="8" t="n">
        <v>16.7</v>
      </c>
    </row>
    <row r="7" spans="1:2">
      <c r="A7" s="4" t="s">
        <v>311</v>
      </c>
    </row>
    <row r="8" spans="1:2">
      <c r="A8" s="3" t="s">
        <v>289</v>
      </c>
    </row>
    <row r="9" spans="1:2">
      <c r="A9" s="4" t="s">
        <v>309</v>
      </c>
      <c r="B9" s="7" t="n">
        <v>6.7</v>
      </c>
    </row>
    <row r="10" spans="1:2">
      <c r="A10" s="4" t="s">
        <v>312</v>
      </c>
    </row>
    <row r="11" spans="1:2">
      <c r="A11" s="3" t="s">
        <v>289</v>
      </c>
    </row>
    <row r="12" spans="1:2">
      <c r="A12" s="4" t="s">
        <v>313</v>
      </c>
      <c r="B12" s="4" t="s">
        <v>314</v>
      </c>
    </row>
    <row r="13" spans="1:2">
      <c r="A13" s="4" t="s">
        <v>315</v>
      </c>
    </row>
    <row r="14" spans="1:2">
      <c r="A14" s="3" t="s">
        <v>289</v>
      </c>
    </row>
    <row r="15" spans="1:2">
      <c r="A15" s="4" t="s">
        <v>309</v>
      </c>
      <c r="B15" s="9" t="n">
        <v>1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s="1" t="s">
        <v>316</v>
      </c>
      <c r="B1" s="2" t="s">
        <v>1</v>
      </c>
    </row>
    <row r="2" spans="1:3">
      <c r="B2" s="2" t="s">
        <v>2</v>
      </c>
      <c r="C2" s="2" t="s">
        <v>25</v>
      </c>
    </row>
    <row r="3" spans="1:3">
      <c r="A3" s="3" t="s">
        <v>317</v>
      </c>
    </row>
    <row r="4" spans="1:3">
      <c r="A4" s="4" t="s">
        <v>318</v>
      </c>
      <c r="B4" s="6" t="n">
        <v>1138934</v>
      </c>
    </row>
    <row r="5" spans="1:3">
      <c r="A5" s="4" t="s">
        <v>110</v>
      </c>
      <c r="B5" s="7" t="n">
        <v>2.4</v>
      </c>
      <c r="C5" s="7" t="n">
        <v>2.4</v>
      </c>
    </row>
    <row r="6" spans="1:3">
      <c r="A6" s="4" t="s">
        <v>319</v>
      </c>
    </row>
    <row r="7" spans="1:3">
      <c r="A7" s="3" t="s">
        <v>317</v>
      </c>
    </row>
    <row r="8" spans="1:3">
      <c r="A8" s="4" t="s">
        <v>318</v>
      </c>
      <c r="B8" s="6" t="n">
        <v>377196</v>
      </c>
    </row>
    <row r="9" spans="1:3">
      <c r="A9" s="4" t="s">
        <v>320</v>
      </c>
    </row>
    <row r="10" spans="1:3">
      <c r="A10" s="3" t="s">
        <v>317</v>
      </c>
    </row>
    <row r="11" spans="1:3">
      <c r="A11" s="4" t="s">
        <v>321</v>
      </c>
      <c r="B11" s="10" t="n">
        <v>11.22</v>
      </c>
    </row>
    <row r="12" spans="1:3">
      <c r="A12" s="4" t="s">
        <v>322</v>
      </c>
    </row>
    <row r="13" spans="1:3">
      <c r="A13" s="3" t="s">
        <v>317</v>
      </c>
    </row>
    <row r="14" spans="1:3">
      <c r="A14" s="4" t="s">
        <v>323</v>
      </c>
      <c r="B14" s="4" t="s">
        <v>324</v>
      </c>
    </row>
    <row r="15" spans="1:3">
      <c r="A15" s="4" t="s">
        <v>325</v>
      </c>
    </row>
    <row r="16" spans="1:3">
      <c r="A16" s="3" t="s">
        <v>317</v>
      </c>
    </row>
    <row r="17" spans="1:3">
      <c r="A17" s="4" t="s">
        <v>323</v>
      </c>
      <c r="B17" s="4" t="s">
        <v>326</v>
      </c>
    </row>
    <row r="18" spans="1:3">
      <c r="A18" s="4" t="s">
        <v>327</v>
      </c>
    </row>
    <row r="19" spans="1:3">
      <c r="A19" s="3" t="s">
        <v>317</v>
      </c>
    </row>
    <row r="20" spans="1:3">
      <c r="A20" s="4" t="s">
        <v>318</v>
      </c>
      <c r="B20" s="6" t="n">
        <v>197605</v>
      </c>
    </row>
    <row r="21" spans="1:3">
      <c r="A21" s="4" t="s">
        <v>328</v>
      </c>
    </row>
    <row r="22" spans="1:3">
      <c r="A22" s="3" t="s">
        <v>317</v>
      </c>
    </row>
    <row r="23" spans="1:3">
      <c r="A23" s="4" t="s">
        <v>321</v>
      </c>
      <c r="B23" s="10" t="n">
        <v>11.22</v>
      </c>
    </row>
    <row r="24" spans="1:3">
      <c r="A24" s="4" t="s">
        <v>329</v>
      </c>
      <c r="B24" s="4" t="s">
        <v>330</v>
      </c>
    </row>
    <row r="25" spans="1:3">
      <c r="A25" s="4" t="s">
        <v>331</v>
      </c>
      <c r="B25" s="4" t="s">
        <v>332</v>
      </c>
    </row>
    <row r="26" spans="1:3">
      <c r="A26" s="4" t="s">
        <v>333</v>
      </c>
    </row>
    <row r="27" spans="1:3">
      <c r="A27" s="3" t="s">
        <v>317</v>
      </c>
    </row>
    <row r="28" spans="1:3">
      <c r="A28" s="4" t="s">
        <v>329</v>
      </c>
      <c r="B28" s="4" t="s">
        <v>330</v>
      </c>
    </row>
    <row r="29" spans="1:3">
      <c r="A29" s="4" t="s">
        <v>331</v>
      </c>
      <c r="B29" s="4" t="s">
        <v>334</v>
      </c>
    </row>
    <row r="30" spans="1:3">
      <c r="A30" s="4" t="s">
        <v>335</v>
      </c>
      <c r="B30" s="4" t="s">
        <v>336</v>
      </c>
    </row>
    <row r="31" spans="1:3">
      <c r="A31" s="4" t="s">
        <v>321</v>
      </c>
      <c r="B31" s="10" t="n">
        <v>2.9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2</v>
      </c>
      <c r="B1" s="2" t="s">
        <v>1</v>
      </c>
    </row>
    <row r="2" spans="1:3">
      <c r="B2" s="2" t="s">
        <v>2</v>
      </c>
      <c r="C2" s="2" t="s">
        <v>25</v>
      </c>
    </row>
    <row r="3" spans="1:3">
      <c r="A3" s="3" t="s">
        <v>63</v>
      </c>
    </row>
    <row r="4" spans="1:3">
      <c r="A4" s="4" t="s">
        <v>64</v>
      </c>
      <c r="B4" s="7" t="n">
        <v>-0.1</v>
      </c>
      <c r="C4" s="7" t="n">
        <v>0.2</v>
      </c>
    </row>
    <row r="5" spans="1:3">
      <c r="A5" s="4" t="s">
        <v>65</v>
      </c>
      <c r="B5" s="7" t="n">
        <v>0.2</v>
      </c>
      <c r="C5" s="9"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r="A1" s="1" t="s">
        <v>337</v>
      </c>
      <c r="B1" s="2" t="s">
        <v>1</v>
      </c>
    </row>
    <row r="2" spans="1:3">
      <c r="B2" s="2" t="s">
        <v>2</v>
      </c>
      <c r="C2" s="2" t="s">
        <v>25</v>
      </c>
    </row>
    <row r="3" spans="1:3">
      <c r="A3" s="3" t="s">
        <v>184</v>
      </c>
    </row>
    <row r="4" spans="1:3">
      <c r="A4" s="4" t="s">
        <v>36</v>
      </c>
      <c r="B4" s="9" t="n">
        <v>-9</v>
      </c>
      <c r="C4" s="7" t="n">
        <v>-9.4</v>
      </c>
    </row>
    <row r="5" spans="1:3">
      <c r="A5" s="4" t="s">
        <v>338</v>
      </c>
      <c r="B5" s="7" t="n">
        <v>-10.9</v>
      </c>
      <c r="C5" s="7" t="n">
        <v>-10.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39</v>
      </c>
      <c r="B1" s="2" t="s">
        <v>340</v>
      </c>
      <c r="C1" s="2" t="s">
        <v>2</v>
      </c>
      <c r="D1" s="2" t="s">
        <v>25</v>
      </c>
    </row>
    <row r="2" spans="1:4">
      <c r="A2" s="3" t="s">
        <v>341</v>
      </c>
    </row>
    <row r="3" spans="1:4">
      <c r="A3" s="4" t="s">
        <v>342</v>
      </c>
      <c r="C3" s="7" t="n">
        <v>144.1</v>
      </c>
    </row>
    <row r="4" spans="1:4">
      <c r="A4" s="4" t="s">
        <v>343</v>
      </c>
      <c r="C4" s="7" t="n">
        <v>-10.8</v>
      </c>
      <c r="D4" s="7" t="n">
        <v>-11.7</v>
      </c>
    </row>
    <row r="5" spans="1:4">
      <c r="A5" s="4" t="s">
        <v>344</v>
      </c>
    </row>
    <row r="6" spans="1:4">
      <c r="A6" s="3" t="s">
        <v>341</v>
      </c>
    </row>
    <row r="7" spans="1:4">
      <c r="A7" s="4" t="s">
        <v>345</v>
      </c>
      <c r="B7" s="6" t="n">
        <v>12765000</v>
      </c>
    </row>
    <row r="8" spans="1:4">
      <c r="A8" s="4" t="s">
        <v>346</v>
      </c>
      <c r="B8" s="10" t="n">
        <v>11.8</v>
      </c>
    </row>
    <row r="9" spans="1:4">
      <c r="A9" s="4" t="s">
        <v>342</v>
      </c>
      <c r="B9" s="7" t="n">
        <v>150.6</v>
      </c>
    </row>
    <row r="10" spans="1:4">
      <c r="A10" s="4" t="s">
        <v>347</v>
      </c>
      <c r="B10" s="6" t="n">
        <v>6</v>
      </c>
    </row>
    <row r="11" spans="1:4">
      <c r="A11" s="4" t="s">
        <v>348</v>
      </c>
      <c r="B11" s="8" t="n">
        <v>0.8</v>
      </c>
    </row>
    <row r="12" spans="1:4">
      <c r="A12" s="4" t="s">
        <v>343</v>
      </c>
      <c r="B12" s="7" t="n">
        <v>1.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49</v>
      </c>
      <c r="B1" s="2" t="s">
        <v>1</v>
      </c>
    </row>
    <row r="2" spans="1:3">
      <c r="B2" s="2" t="s">
        <v>2</v>
      </c>
      <c r="C2" s="2" t="s">
        <v>25</v>
      </c>
    </row>
    <row r="3" spans="1:3">
      <c r="A3" s="3" t="s">
        <v>341</v>
      </c>
    </row>
    <row r="4" spans="1:3">
      <c r="A4" s="4" t="s">
        <v>39</v>
      </c>
      <c r="B4" s="7" t="n">
        <v>-3.3</v>
      </c>
      <c r="C4" s="9" t="n">
        <v>-6</v>
      </c>
    </row>
    <row r="5" spans="1:3">
      <c r="A5" s="4" t="s">
        <v>350</v>
      </c>
      <c r="B5" s="6" t="n">
        <v>0</v>
      </c>
      <c r="C5" s="6" t="n">
        <v>0</v>
      </c>
    </row>
    <row r="6" spans="1:3">
      <c r="A6" s="4" t="s">
        <v>351</v>
      </c>
      <c r="B6" s="7" t="n">
        <v>-3.3</v>
      </c>
      <c r="C6" s="9" t="n">
        <v>-6</v>
      </c>
    </row>
    <row r="7" spans="1:3">
      <c r="A7" s="4" t="s">
        <v>352</v>
      </c>
      <c r="B7" s="6" t="n">
        <v>113267</v>
      </c>
      <c r="C7" s="6" t="n">
        <v>93196</v>
      </c>
    </row>
    <row r="8" spans="1:3">
      <c r="A8" s="4" t="s">
        <v>353</v>
      </c>
      <c r="B8" s="6" t="n">
        <v>113267</v>
      </c>
      <c r="C8" s="6" t="n">
        <v>93196</v>
      </c>
    </row>
    <row r="9" spans="1:3">
      <c r="A9" s="4" t="s">
        <v>319</v>
      </c>
    </row>
    <row r="10" spans="1:3">
      <c r="A10" s="3" t="s">
        <v>341</v>
      </c>
    </row>
    <row r="11" spans="1:3">
      <c r="A11" s="4" t="s">
        <v>354</v>
      </c>
      <c r="B11" s="6" t="n">
        <v>0</v>
      </c>
      <c r="C11" s="6" t="n">
        <v>0</v>
      </c>
    </row>
    <row r="12" spans="1:3">
      <c r="A12" s="4" t="s">
        <v>327</v>
      </c>
    </row>
    <row r="13" spans="1:3">
      <c r="A13" s="3" t="s">
        <v>341</v>
      </c>
    </row>
    <row r="14" spans="1:3">
      <c r="A14" s="4" t="s">
        <v>354</v>
      </c>
      <c r="B14" s="6" t="n">
        <v>0</v>
      </c>
      <c r="C14" s="6" t="n">
        <v>0</v>
      </c>
    </row>
    <row r="15" spans="1:3">
      <c r="A15" s="4" t="s">
        <v>355</v>
      </c>
    </row>
    <row r="16" spans="1:3">
      <c r="A16" s="3" t="s">
        <v>341</v>
      </c>
    </row>
    <row r="17" spans="1:3">
      <c r="A17" s="4" t="s">
        <v>354</v>
      </c>
      <c r="B17" s="6" t="n">
        <v>0</v>
      </c>
      <c r="C17" s="6" t="n">
        <v>0</v>
      </c>
    </row>
    <row r="18" spans="1:3">
      <c r="A18" s="4" t="s">
        <v>45</v>
      </c>
    </row>
    <row r="19" spans="1:3">
      <c r="A19" s="3" t="s">
        <v>341</v>
      </c>
    </row>
    <row r="20" spans="1:3">
      <c r="A20" s="4" t="s">
        <v>354</v>
      </c>
      <c r="B20" s="6" t="n">
        <v>0</v>
      </c>
      <c r="C20"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56</v>
      </c>
      <c r="B1" s="2" t="s">
        <v>1</v>
      </c>
    </row>
    <row r="2" spans="1:3">
      <c r="B2" s="2" t="s">
        <v>2</v>
      </c>
      <c r="C2" s="2" t="s">
        <v>25</v>
      </c>
    </row>
    <row r="3" spans="1:3">
      <c r="A3" s="4" t="s">
        <v>355</v>
      </c>
    </row>
    <row r="4" spans="1:3">
      <c r="A4" s="3" t="s">
        <v>357</v>
      </c>
    </row>
    <row r="5" spans="1:3">
      <c r="A5" s="4" t="s">
        <v>358</v>
      </c>
      <c r="B5" s="6" t="n">
        <v>2892</v>
      </c>
      <c r="C5" s="6" t="n">
        <v>1801</v>
      </c>
    </row>
    <row r="6" spans="1:3">
      <c r="A6" s="4" t="s">
        <v>319</v>
      </c>
    </row>
    <row r="7" spans="1:3">
      <c r="A7" s="3" t="s">
        <v>357</v>
      </c>
    </row>
    <row r="8" spans="1:3">
      <c r="A8" s="4" t="s">
        <v>358</v>
      </c>
      <c r="B8" s="6" t="n">
        <v>2003</v>
      </c>
      <c r="C8" s="6" t="n">
        <v>1546</v>
      </c>
    </row>
    <row r="9" spans="1:3">
      <c r="A9" s="4" t="s">
        <v>327</v>
      </c>
    </row>
    <row r="10" spans="1:3">
      <c r="A10" s="3" t="s">
        <v>357</v>
      </c>
    </row>
    <row r="11" spans="1:3">
      <c r="A11" s="4" t="s">
        <v>358</v>
      </c>
      <c r="B11" s="6" t="n">
        <v>733</v>
      </c>
      <c r="C11" s="6" t="n">
        <v>849</v>
      </c>
    </row>
    <row r="12" spans="1:3">
      <c r="A12" s="4" t="s">
        <v>45</v>
      </c>
    </row>
    <row r="13" spans="1:3">
      <c r="A13" s="3" t="s">
        <v>357</v>
      </c>
    </row>
    <row r="14" spans="1:3">
      <c r="A14" s="4" t="s">
        <v>358</v>
      </c>
      <c r="C14" s="6" t="n">
        <v>1848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59</v>
      </c>
      <c r="B1" s="2" t="s">
        <v>1</v>
      </c>
    </row>
    <row r="2" spans="1:3">
      <c r="B2" s="2" t="s">
        <v>2</v>
      </c>
      <c r="C2" s="2" t="s">
        <v>25</v>
      </c>
    </row>
    <row r="3" spans="1:3">
      <c r="A3" s="3" t="s">
        <v>360</v>
      </c>
    </row>
    <row r="4" spans="1:3">
      <c r="A4" s="4" t="s">
        <v>361</v>
      </c>
      <c r="B4" s="6" t="n">
        <v>4</v>
      </c>
    </row>
    <row r="5" spans="1:3">
      <c r="A5" s="4" t="s">
        <v>362</v>
      </c>
    </row>
    <row r="6" spans="1:3">
      <c r="A6" s="3" t="s">
        <v>360</v>
      </c>
    </row>
    <row r="7" spans="1:3">
      <c r="A7" s="4" t="s">
        <v>363</v>
      </c>
      <c r="B7" s="4" t="s">
        <v>364</v>
      </c>
      <c r="C7" s="4" t="s">
        <v>365</v>
      </c>
    </row>
    <row r="8" spans="1:3">
      <c r="A8" s="4" t="s">
        <v>366</v>
      </c>
    </row>
    <row r="9" spans="1:3">
      <c r="A9" s="3" t="s">
        <v>360</v>
      </c>
    </row>
    <row r="10" spans="1:3">
      <c r="A10" s="4" t="s">
        <v>363</v>
      </c>
      <c r="B10" s="4" t="s">
        <v>367</v>
      </c>
      <c r="C10" s="4" t="s">
        <v>368</v>
      </c>
    </row>
    <row r="11" spans="1:3">
      <c r="A11" s="4" t="s">
        <v>369</v>
      </c>
    </row>
    <row r="12" spans="1:3">
      <c r="A12" s="3" t="s">
        <v>360</v>
      </c>
    </row>
    <row r="13" spans="1:3">
      <c r="A13" s="4" t="s">
        <v>363</v>
      </c>
      <c r="B13" s="4" t="s">
        <v>370</v>
      </c>
      <c r="C13" s="4" t="s">
        <v>371</v>
      </c>
    </row>
    <row r="14" spans="1:3">
      <c r="A14" s="4" t="s">
        <v>372</v>
      </c>
    </row>
    <row r="15" spans="1:3">
      <c r="A15" s="3" t="s">
        <v>360</v>
      </c>
    </row>
    <row r="16" spans="1:3">
      <c r="A16" s="4" t="s">
        <v>363</v>
      </c>
      <c r="B16" s="4" t="s">
        <v>373</v>
      </c>
      <c r="C16" s="4" t="s">
        <v>374</v>
      </c>
    </row>
    <row r="17" spans="1:3">
      <c r="A17" s="4" t="s">
        <v>375</v>
      </c>
    </row>
    <row r="18" spans="1:3">
      <c r="A18" s="3" t="s">
        <v>360</v>
      </c>
    </row>
    <row r="19" spans="1:3">
      <c r="A19" s="4" t="s">
        <v>363</v>
      </c>
      <c r="B19" s="4" t="s">
        <v>376</v>
      </c>
      <c r="C19" s="4" t="s">
        <v>37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78</v>
      </c>
      <c r="B1" s="2" t="s">
        <v>1</v>
      </c>
    </row>
    <row r="2" spans="1:4">
      <c r="B2" s="2" t="s">
        <v>2</v>
      </c>
      <c r="C2" s="2" t="s">
        <v>25</v>
      </c>
      <c r="D2" s="2" t="s">
        <v>67</v>
      </c>
    </row>
    <row r="3" spans="1:4">
      <c r="A3" s="3" t="s">
        <v>379</v>
      </c>
    </row>
    <row r="4" spans="1:4">
      <c r="A4" s="4" t="s">
        <v>26</v>
      </c>
      <c r="B4" s="7" t="n">
        <v>698.4</v>
      </c>
      <c r="C4" s="7" t="n">
        <v>709.8</v>
      </c>
    </row>
    <row r="5" spans="1:4">
      <c r="A5" s="4" t="s">
        <v>380</v>
      </c>
      <c r="B5" s="8" t="n">
        <v>52.5</v>
      </c>
      <c r="C5" s="8" t="n">
        <v>57.4</v>
      </c>
    </row>
    <row r="6" spans="1:4">
      <c r="A6" s="4" t="s">
        <v>381</v>
      </c>
      <c r="B6" s="8" t="n">
        <v>14.7</v>
      </c>
      <c r="C6" s="8" t="n">
        <v>6.7</v>
      </c>
    </row>
    <row r="7" spans="1:4">
      <c r="A7" s="4" t="s">
        <v>120</v>
      </c>
      <c r="B7" s="8" t="n">
        <v>29.5</v>
      </c>
      <c r="C7" s="8" t="n">
        <v>27.3</v>
      </c>
    </row>
    <row r="8" spans="1:4">
      <c r="A8" s="4" t="s">
        <v>80</v>
      </c>
      <c r="B8" s="8" t="n">
        <v>2927.6</v>
      </c>
      <c r="D8" s="7" t="n">
        <v>2887.3</v>
      </c>
    </row>
    <row r="9" spans="1:4">
      <c r="A9" s="4" t="s">
        <v>382</v>
      </c>
    </row>
    <row r="10" spans="1:4">
      <c r="A10" s="3" t="s">
        <v>379</v>
      </c>
    </row>
    <row r="11" spans="1:4">
      <c r="A11" s="4" t="s">
        <v>26</v>
      </c>
      <c r="B11" s="8" t="n">
        <v>313.3</v>
      </c>
      <c r="C11" s="8" t="n">
        <v>328.7</v>
      </c>
    </row>
    <row r="12" spans="1:4">
      <c r="A12" s="4" t="s">
        <v>380</v>
      </c>
      <c r="B12" s="8" t="n">
        <v>18.3</v>
      </c>
      <c r="C12" s="8" t="n">
        <v>21.3</v>
      </c>
    </row>
    <row r="13" spans="1:4">
      <c r="A13" s="4" t="s">
        <v>381</v>
      </c>
      <c r="B13" s="8" t="n">
        <v>0.6</v>
      </c>
      <c r="C13" s="8" t="n">
        <v>7.2</v>
      </c>
    </row>
    <row r="14" spans="1:4">
      <c r="A14" s="4" t="s">
        <v>120</v>
      </c>
      <c r="B14" s="8" t="n">
        <v>9.4</v>
      </c>
      <c r="C14" s="8" t="n">
        <v>7.2</v>
      </c>
    </row>
    <row r="15" spans="1:4">
      <c r="A15" s="4" t="s">
        <v>80</v>
      </c>
      <c r="B15" s="6" t="n">
        <v>930</v>
      </c>
      <c r="D15" s="8" t="n">
        <v>943.1</v>
      </c>
    </row>
    <row r="16" spans="1:4">
      <c r="A16" s="4" t="s">
        <v>383</v>
      </c>
    </row>
    <row r="17" spans="1:4">
      <c r="A17" s="3" t="s">
        <v>379</v>
      </c>
    </row>
    <row r="18" spans="1:4">
      <c r="A18" s="4" t="s">
        <v>26</v>
      </c>
      <c r="B18" s="8" t="n">
        <v>120.6</v>
      </c>
      <c r="C18" s="8" t="n">
        <v>132.2</v>
      </c>
    </row>
    <row r="19" spans="1:4">
      <c r="A19" s="4" t="s">
        <v>380</v>
      </c>
      <c r="B19" s="8" t="n">
        <v>5.5</v>
      </c>
      <c r="C19" s="8" t="n">
        <v>5.5</v>
      </c>
    </row>
    <row r="20" spans="1:4">
      <c r="A20" s="4" t="s">
        <v>381</v>
      </c>
      <c r="B20" s="8" t="n">
        <v>9.9</v>
      </c>
      <c r="C20" s="8" t="n">
        <v>3.9</v>
      </c>
    </row>
    <row r="21" spans="1:4">
      <c r="A21" s="4" t="s">
        <v>120</v>
      </c>
      <c r="B21" s="6" t="n">
        <v>2</v>
      </c>
      <c r="C21" s="8" t="n">
        <v>1.7</v>
      </c>
    </row>
    <row r="22" spans="1:4">
      <c r="A22" s="4" t="s">
        <v>80</v>
      </c>
      <c r="B22" s="8" t="n">
        <v>387.4</v>
      </c>
      <c r="D22" s="8" t="n">
        <v>402.5</v>
      </c>
    </row>
    <row r="23" spans="1:4">
      <c r="A23" s="4" t="s">
        <v>384</v>
      </c>
    </row>
    <row r="24" spans="1:4">
      <c r="A24" s="3" t="s">
        <v>379</v>
      </c>
    </row>
    <row r="25" spans="1:4">
      <c r="A25" s="4" t="s">
        <v>26</v>
      </c>
      <c r="B25" s="8" t="n">
        <v>257.3</v>
      </c>
      <c r="C25" s="8" t="n">
        <v>240.3</v>
      </c>
    </row>
    <row r="26" spans="1:4">
      <c r="A26" s="4" t="s">
        <v>380</v>
      </c>
      <c r="B26" s="8" t="n">
        <v>28.4</v>
      </c>
      <c r="C26" s="8" t="n">
        <v>30.2</v>
      </c>
    </row>
    <row r="27" spans="1:4">
      <c r="A27" s="4" t="s">
        <v>381</v>
      </c>
      <c r="B27" s="8" t="n">
        <v>5.7</v>
      </c>
      <c r="C27" s="8" t="n">
        <v>-1.5</v>
      </c>
    </row>
    <row r="28" spans="1:4">
      <c r="A28" s="4" t="s">
        <v>120</v>
      </c>
      <c r="B28" s="8" t="n">
        <v>17.8</v>
      </c>
      <c r="C28" s="8" t="n">
        <v>18.4</v>
      </c>
    </row>
    <row r="29" spans="1:4">
      <c r="A29" s="4" t="s">
        <v>80</v>
      </c>
      <c r="B29" s="8" t="n">
        <v>1580.1</v>
      </c>
      <c r="D29" s="8" t="n">
        <v>1513.1</v>
      </c>
    </row>
    <row r="30" spans="1:4">
      <c r="A30" s="4" t="s">
        <v>385</v>
      </c>
    </row>
    <row r="31" spans="1:4">
      <c r="A31" s="3" t="s">
        <v>379</v>
      </c>
    </row>
    <row r="32" spans="1:4">
      <c r="A32" s="4" t="s">
        <v>26</v>
      </c>
      <c r="B32" s="8" t="n">
        <v>13.6</v>
      </c>
      <c r="C32" s="6" t="n">
        <v>13</v>
      </c>
    </row>
    <row r="33" spans="1:4">
      <c r="A33" s="4" t="s">
        <v>380</v>
      </c>
      <c r="B33" s="8" t="n">
        <v>0.3</v>
      </c>
      <c r="C33" s="8" t="n">
        <v>0.4</v>
      </c>
    </row>
    <row r="34" spans="1:4">
      <c r="A34" s="4" t="s">
        <v>381</v>
      </c>
      <c r="B34" s="8" t="n">
        <v>2.5</v>
      </c>
      <c r="C34" s="8" t="n">
        <v>1.6</v>
      </c>
    </row>
    <row r="35" spans="1:4">
      <c r="A35" s="4" t="s">
        <v>120</v>
      </c>
      <c r="B35" s="8" t="n">
        <v>0.3</v>
      </c>
    </row>
    <row r="36" spans="1:4">
      <c r="A36" s="4" t="s">
        <v>80</v>
      </c>
      <c r="B36" s="8" t="n">
        <v>30.1</v>
      </c>
      <c r="D36" s="7" t="n">
        <v>28.6</v>
      </c>
    </row>
    <row r="37" spans="1:4">
      <c r="A37" s="4" t="s">
        <v>386</v>
      </c>
    </row>
    <row r="38" spans="1:4">
      <c r="A38" s="3" t="s">
        <v>379</v>
      </c>
    </row>
    <row r="39" spans="1:4">
      <c r="A39" s="4" t="s">
        <v>381</v>
      </c>
      <c r="B39" s="6" t="n">
        <v>-4</v>
      </c>
      <c r="C39" s="8" t="n">
        <v>-4.5</v>
      </c>
    </row>
    <row r="40" spans="1:4">
      <c r="A40" s="4" t="s">
        <v>387</v>
      </c>
    </row>
    <row r="41" spans="1:4">
      <c r="A41" s="3" t="s">
        <v>379</v>
      </c>
    </row>
    <row r="42" spans="1:4">
      <c r="A42" s="4" t="s">
        <v>26</v>
      </c>
      <c r="B42" s="8" t="n">
        <v>-6.4</v>
      </c>
      <c r="C42" s="8" t="n">
        <v>-4.4</v>
      </c>
    </row>
    <row r="43" spans="1:4">
      <c r="A43" s="4" t="s">
        <v>388</v>
      </c>
    </row>
    <row r="44" spans="1:4">
      <c r="A44" s="3" t="s">
        <v>379</v>
      </c>
    </row>
    <row r="45" spans="1:4">
      <c r="A45" s="4" t="s">
        <v>26</v>
      </c>
      <c r="B45" s="7" t="n">
        <v>6.4</v>
      </c>
      <c r="C45" s="7" t="n">
        <v>4.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89</v>
      </c>
      <c r="B1" s="2" t="s">
        <v>1</v>
      </c>
    </row>
    <row r="2" spans="1:3">
      <c r="B2" s="2" t="s">
        <v>2</v>
      </c>
      <c r="C2" s="2" t="s">
        <v>25</v>
      </c>
    </row>
    <row r="3" spans="1:3">
      <c r="A3" s="3" t="s">
        <v>379</v>
      </c>
    </row>
    <row r="4" spans="1:3">
      <c r="A4" s="4" t="s">
        <v>26</v>
      </c>
      <c r="B4" s="7" t="n">
        <v>698.4</v>
      </c>
      <c r="C4" s="7" t="n">
        <v>709.8</v>
      </c>
    </row>
    <row r="5" spans="1:3">
      <c r="A5" s="4" t="s">
        <v>387</v>
      </c>
    </row>
    <row r="6" spans="1:3">
      <c r="A6" s="3" t="s">
        <v>379</v>
      </c>
    </row>
    <row r="7" spans="1:3">
      <c r="A7" s="4" t="s">
        <v>26</v>
      </c>
      <c r="B7" s="8" t="n">
        <v>-6.4</v>
      </c>
      <c r="C7" s="8" t="n">
        <v>-4.4</v>
      </c>
    </row>
    <row r="8" spans="1:3">
      <c r="A8" s="4" t="s">
        <v>388</v>
      </c>
    </row>
    <row r="9" spans="1:3">
      <c r="A9" s="3" t="s">
        <v>379</v>
      </c>
    </row>
    <row r="10" spans="1:3">
      <c r="A10" s="4" t="s">
        <v>26</v>
      </c>
      <c r="B10" s="7" t="n">
        <v>6.4</v>
      </c>
      <c r="C10" s="7" t="n">
        <v>4.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0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90</v>
      </c>
      <c r="B1" s="2" t="s">
        <v>1</v>
      </c>
    </row>
    <row r="2" spans="1:3">
      <c r="B2" s="2" t="s">
        <v>2</v>
      </c>
      <c r="C2" s="2" t="s">
        <v>25</v>
      </c>
    </row>
    <row r="3" spans="1:3">
      <c r="A3" s="3" t="s">
        <v>379</v>
      </c>
    </row>
    <row r="4" spans="1:3">
      <c r="A4" s="4" t="s">
        <v>26</v>
      </c>
      <c r="B4" s="7" t="n">
        <v>698.4</v>
      </c>
      <c r="C4" s="7" t="n">
        <v>709.8</v>
      </c>
    </row>
    <row r="5" spans="1:3">
      <c r="A5" s="4" t="s">
        <v>387</v>
      </c>
    </row>
    <row r="6" spans="1:3">
      <c r="A6" s="3" t="s">
        <v>379</v>
      </c>
    </row>
    <row r="7" spans="1:3">
      <c r="A7" s="4" t="s">
        <v>26</v>
      </c>
      <c r="B7" s="8" t="n">
        <v>-6.4</v>
      </c>
      <c r="C7" s="8" t="n">
        <v>-4.4</v>
      </c>
    </row>
    <row r="8" spans="1:3">
      <c r="A8" s="4" t="s">
        <v>391</v>
      </c>
    </row>
    <row r="9" spans="1:3">
      <c r="A9" s="3" t="s">
        <v>379</v>
      </c>
    </row>
    <row r="10" spans="1:3">
      <c r="A10" s="4" t="s">
        <v>26</v>
      </c>
      <c r="B10" s="8" t="n">
        <v>313.3</v>
      </c>
      <c r="C10" s="8" t="n">
        <v>328.7</v>
      </c>
    </row>
    <row r="11" spans="1:3">
      <c r="A11" s="4" t="s">
        <v>392</v>
      </c>
    </row>
    <row r="12" spans="1:3">
      <c r="A12" s="3" t="s">
        <v>379</v>
      </c>
    </row>
    <row r="13" spans="1:3">
      <c r="A13" s="4" t="s">
        <v>26</v>
      </c>
      <c r="B13" s="8" t="n">
        <v>6.4</v>
      </c>
      <c r="C13" s="8" t="n">
        <v>4.4</v>
      </c>
    </row>
    <row r="14" spans="1:3">
      <c r="A14" s="4" t="s">
        <v>393</v>
      </c>
    </row>
    <row r="15" spans="1:3">
      <c r="A15" s="3" t="s">
        <v>379</v>
      </c>
    </row>
    <row r="16" spans="1:3">
      <c r="A16" s="4" t="s">
        <v>26</v>
      </c>
      <c r="B16" s="8" t="n">
        <v>120.6</v>
      </c>
      <c r="C16" s="8" t="n">
        <v>132.2</v>
      </c>
    </row>
    <row r="17" spans="1:3">
      <c r="A17" s="4" t="s">
        <v>394</v>
      </c>
    </row>
    <row r="18" spans="1:3">
      <c r="A18" s="3" t="s">
        <v>379</v>
      </c>
    </row>
    <row r="19" spans="1:3">
      <c r="A19" s="4" t="s">
        <v>26</v>
      </c>
      <c r="B19" s="8" t="n">
        <v>316.5</v>
      </c>
      <c r="C19" s="8" t="n">
        <v>344.5</v>
      </c>
    </row>
    <row r="20" spans="1:3">
      <c r="A20" s="4" t="s">
        <v>395</v>
      </c>
    </row>
    <row r="21" spans="1:3">
      <c r="A21" s="3" t="s">
        <v>379</v>
      </c>
    </row>
    <row r="22" spans="1:3">
      <c r="A22" s="4" t="s">
        <v>26</v>
      </c>
      <c r="B22" s="8" t="n">
        <v>-0.4</v>
      </c>
      <c r="C22" s="8" t="n">
        <v>-0.3</v>
      </c>
    </row>
    <row r="23" spans="1:3">
      <c r="A23" s="4" t="s">
        <v>396</v>
      </c>
    </row>
    <row r="24" spans="1:3">
      <c r="A24" s="3" t="s">
        <v>379</v>
      </c>
    </row>
    <row r="25" spans="1:3">
      <c r="A25" s="4" t="s">
        <v>26</v>
      </c>
      <c r="B25" s="8" t="n">
        <v>248.5</v>
      </c>
      <c r="C25" s="8" t="n">
        <v>267.5</v>
      </c>
    </row>
    <row r="26" spans="1:3">
      <c r="A26" s="4" t="s">
        <v>397</v>
      </c>
    </row>
    <row r="27" spans="1:3">
      <c r="A27" s="3" t="s">
        <v>379</v>
      </c>
    </row>
    <row r="28" spans="1:3">
      <c r="A28" s="4" t="s">
        <v>26</v>
      </c>
      <c r="B28" s="6" t="n">
        <v>51</v>
      </c>
      <c r="C28" s="8" t="n">
        <v>60.5</v>
      </c>
    </row>
    <row r="29" spans="1:3">
      <c r="A29" s="4" t="s">
        <v>398</v>
      </c>
    </row>
    <row r="30" spans="1:3">
      <c r="A30" s="3" t="s">
        <v>379</v>
      </c>
    </row>
    <row r="31" spans="1:3">
      <c r="A31" s="4" t="s">
        <v>26</v>
      </c>
      <c r="B31" s="8" t="n">
        <v>88.2</v>
      </c>
      <c r="C31" s="8" t="n">
        <v>88.7</v>
      </c>
    </row>
    <row r="32" spans="1:3">
      <c r="A32" s="4" t="s">
        <v>399</v>
      </c>
    </row>
    <row r="33" spans="1:3">
      <c r="A33" s="3" t="s">
        <v>379</v>
      </c>
    </row>
    <row r="34" spans="1:3">
      <c r="A34" s="4" t="s">
        <v>26</v>
      </c>
      <c r="B34" s="8" t="n">
        <v>-0.3</v>
      </c>
      <c r="C34" s="8" t="n">
        <v>-0.4</v>
      </c>
    </row>
    <row r="35" spans="1:3">
      <c r="A35" s="4" t="s">
        <v>400</v>
      </c>
    </row>
    <row r="36" spans="1:3">
      <c r="A36" s="3" t="s">
        <v>379</v>
      </c>
    </row>
    <row r="37" spans="1:3">
      <c r="A37" s="4" t="s">
        <v>26</v>
      </c>
      <c r="B37" s="8" t="n">
        <v>26.8</v>
      </c>
      <c r="C37" s="8" t="n">
        <v>27.1</v>
      </c>
    </row>
    <row r="38" spans="1:3">
      <c r="A38" s="4" t="s">
        <v>401</v>
      </c>
    </row>
    <row r="39" spans="1:3">
      <c r="A39" s="3" t="s">
        <v>379</v>
      </c>
    </row>
    <row r="40" spans="1:3">
      <c r="A40" s="4" t="s">
        <v>26</v>
      </c>
      <c r="B40" s="8" t="n">
        <v>36.6</v>
      </c>
      <c r="C40" s="8" t="n">
        <v>41.2</v>
      </c>
    </row>
    <row r="41" spans="1:3">
      <c r="A41" s="4" t="s">
        <v>402</v>
      </c>
    </row>
    <row r="42" spans="1:3">
      <c r="A42" s="3" t="s">
        <v>379</v>
      </c>
    </row>
    <row r="43" spans="1:3">
      <c r="A43" s="4" t="s">
        <v>26</v>
      </c>
      <c r="B43" s="8" t="n">
        <v>62.3</v>
      </c>
      <c r="C43" s="8" t="n">
        <v>57.9</v>
      </c>
    </row>
    <row r="44" spans="1:3">
      <c r="A44" s="4" t="s">
        <v>403</v>
      </c>
    </row>
    <row r="45" spans="1:3">
      <c r="A45" s="3" t="s">
        <v>379</v>
      </c>
    </row>
    <row r="46" spans="1:3">
      <c r="A46" s="4" t="s">
        <v>26</v>
      </c>
      <c r="B46" s="8" t="n">
        <v>-2.1</v>
      </c>
      <c r="C46" s="8" t="n">
        <v>-0.2</v>
      </c>
    </row>
    <row r="47" spans="1:3">
      <c r="A47" s="4" t="s">
        <v>404</v>
      </c>
    </row>
    <row r="48" spans="1:3">
      <c r="A48" s="3" t="s">
        <v>379</v>
      </c>
    </row>
    <row r="49" spans="1:3">
      <c r="A49" s="4" t="s">
        <v>26</v>
      </c>
      <c r="B49" s="8" t="n">
        <v>31.4</v>
      </c>
      <c r="C49" s="8" t="n">
        <v>25.7</v>
      </c>
    </row>
    <row r="50" spans="1:3">
      <c r="A50" s="4" t="s">
        <v>405</v>
      </c>
    </row>
    <row r="51" spans="1:3">
      <c r="A51" s="3" t="s">
        <v>379</v>
      </c>
    </row>
    <row r="52" spans="1:3">
      <c r="A52" s="4" t="s">
        <v>26</v>
      </c>
      <c r="B52" s="8" t="n">
        <v>28.3</v>
      </c>
      <c r="C52" s="8" t="n">
        <v>28.4</v>
      </c>
    </row>
    <row r="53" spans="1:3">
      <c r="A53" s="4" t="s">
        <v>406</v>
      </c>
    </row>
    <row r="54" spans="1:3">
      <c r="A54" s="3" t="s">
        <v>379</v>
      </c>
    </row>
    <row r="55" spans="1:3">
      <c r="A55" s="4" t="s">
        <v>26</v>
      </c>
      <c r="B55" s="6" t="n">
        <v>162</v>
      </c>
      <c r="C55" s="8" t="n">
        <v>149.6</v>
      </c>
    </row>
    <row r="56" spans="1:3">
      <c r="A56" s="4" t="s">
        <v>407</v>
      </c>
    </row>
    <row r="57" spans="1:3">
      <c r="A57" s="3" t="s">
        <v>379</v>
      </c>
    </row>
    <row r="58" spans="1:3">
      <c r="A58" s="4" t="s">
        <v>26</v>
      </c>
      <c r="B58" s="8" t="n">
        <v>31.5</v>
      </c>
      <c r="C58" s="6" t="n">
        <v>32</v>
      </c>
    </row>
    <row r="59" spans="1:3">
      <c r="A59" s="4" t="s">
        <v>408</v>
      </c>
    </row>
    <row r="60" spans="1:3">
      <c r="A60" s="3" t="s">
        <v>379</v>
      </c>
    </row>
    <row r="61" spans="1:3">
      <c r="A61" s="4" t="s">
        <v>26</v>
      </c>
      <c r="B61" s="8" t="n">
        <v>37.9</v>
      </c>
      <c r="C61" s="8" t="n">
        <v>37.1</v>
      </c>
    </row>
    <row r="62" spans="1:3">
      <c r="A62" s="4" t="s">
        <v>409</v>
      </c>
    </row>
    <row r="63" spans="1:3">
      <c r="A63" s="3" t="s">
        <v>379</v>
      </c>
    </row>
    <row r="64" spans="1:3">
      <c r="A64" s="4" t="s">
        <v>26</v>
      </c>
      <c r="B64" s="8" t="n">
        <v>-3.6</v>
      </c>
      <c r="C64" s="8" t="n">
        <v>-3.5</v>
      </c>
    </row>
    <row r="65" spans="1:3">
      <c r="A65" s="4" t="s">
        <v>410</v>
      </c>
    </row>
    <row r="66" spans="1:3">
      <c r="A66" s="3" t="s">
        <v>379</v>
      </c>
    </row>
    <row r="67" spans="1:3">
      <c r="A67" s="4" t="s">
        <v>26</v>
      </c>
      <c r="B67" s="8" t="n">
        <v>6.6</v>
      </c>
      <c r="C67" s="8" t="n">
        <v>8.4</v>
      </c>
    </row>
    <row r="68" spans="1:3">
      <c r="A68" s="4" t="s">
        <v>411</v>
      </c>
    </row>
    <row r="69" spans="1:3">
      <c r="A69" s="3" t="s">
        <v>379</v>
      </c>
    </row>
    <row r="70" spans="1:3">
      <c r="A70" s="4" t="s">
        <v>26</v>
      </c>
      <c r="B70" s="8" t="n">
        <v>4.7</v>
      </c>
      <c r="C70" s="8" t="n">
        <v>2.1</v>
      </c>
    </row>
    <row r="71" spans="1:3">
      <c r="A71" s="4" t="s">
        <v>412</v>
      </c>
    </row>
    <row r="72" spans="1:3">
      <c r="A72" s="3" t="s">
        <v>379</v>
      </c>
    </row>
    <row r="73" spans="1:3">
      <c r="A73" s="4" t="s">
        <v>26</v>
      </c>
      <c r="B73" s="8" t="n">
        <v>257.3</v>
      </c>
      <c r="C73" s="8" t="n">
        <v>240.3</v>
      </c>
    </row>
    <row r="74" spans="1:3">
      <c r="A74" s="4" t="s">
        <v>413</v>
      </c>
    </row>
    <row r="75" spans="1:3">
      <c r="A75" s="3" t="s">
        <v>379</v>
      </c>
    </row>
    <row r="76" spans="1:3">
      <c r="A76" s="4" t="s">
        <v>26</v>
      </c>
      <c r="B76" s="8" t="n">
        <v>16.9</v>
      </c>
      <c r="C76" s="8" t="n">
        <v>15.6</v>
      </c>
    </row>
    <row r="77" spans="1:3">
      <c r="A77" s="4" t="s">
        <v>414</v>
      </c>
    </row>
    <row r="78" spans="1:3">
      <c r="A78" s="3" t="s">
        <v>379</v>
      </c>
    </row>
    <row r="79" spans="1:3">
      <c r="A79" s="4" t="s">
        <v>26</v>
      </c>
      <c r="B79" s="8" t="n">
        <v>24.3</v>
      </c>
      <c r="C79" s="8" t="n">
        <v>19.7</v>
      </c>
    </row>
    <row r="80" spans="1:3">
      <c r="A80" s="4" t="s">
        <v>415</v>
      </c>
    </row>
    <row r="81" spans="1:3">
      <c r="A81" s="3" t="s">
        <v>379</v>
      </c>
    </row>
    <row r="82" spans="1:3">
      <c r="A82" s="4" t="s">
        <v>26</v>
      </c>
      <c r="B82" s="6" t="n">
        <v>162</v>
      </c>
      <c r="C82" s="8" t="n">
        <v>149.6</v>
      </c>
    </row>
    <row r="83" spans="1:3">
      <c r="A83" s="4" t="s">
        <v>416</v>
      </c>
    </row>
    <row r="84" spans="1:3">
      <c r="A84" s="3" t="s">
        <v>379</v>
      </c>
    </row>
    <row r="85" spans="1:3">
      <c r="A85" s="4" t="s">
        <v>26</v>
      </c>
      <c r="B85" s="8" t="n">
        <v>31.5</v>
      </c>
      <c r="C85" s="6" t="n">
        <v>32</v>
      </c>
    </row>
    <row r="86" spans="1:3">
      <c r="A86" s="4" t="s">
        <v>417</v>
      </c>
    </row>
    <row r="87" spans="1:3">
      <c r="A87" s="3" t="s">
        <v>379</v>
      </c>
    </row>
    <row r="88" spans="1:3">
      <c r="A88" s="4" t="s">
        <v>26</v>
      </c>
      <c r="B88" s="8" t="n">
        <v>22.6</v>
      </c>
      <c r="C88" s="8" t="n">
        <v>23.4</v>
      </c>
    </row>
    <row r="89" spans="1:3">
      <c r="A89" s="4" t="s">
        <v>418</v>
      </c>
    </row>
    <row r="90" spans="1:3">
      <c r="A90" s="3" t="s">
        <v>379</v>
      </c>
    </row>
    <row r="91" spans="1:3">
      <c r="A91" s="4" t="s">
        <v>26</v>
      </c>
      <c r="B91" s="8" t="n">
        <v>13.6</v>
      </c>
      <c r="C91" s="6" t="n">
        <v>13</v>
      </c>
    </row>
    <row r="92" spans="1:3">
      <c r="A92" s="4" t="s">
        <v>419</v>
      </c>
    </row>
    <row r="93" spans="1:3">
      <c r="A93" s="3" t="s">
        <v>379</v>
      </c>
    </row>
    <row r="94" spans="1:3">
      <c r="A94" s="4" t="s">
        <v>26</v>
      </c>
      <c r="B94" s="8" t="n">
        <v>0.5</v>
      </c>
      <c r="C94" s="8" t="n">
        <v>1.2</v>
      </c>
    </row>
    <row r="95" spans="1:3">
      <c r="A95" s="4" t="s">
        <v>420</v>
      </c>
    </row>
    <row r="96" spans="1:3">
      <c r="A96" s="3" t="s">
        <v>379</v>
      </c>
    </row>
    <row r="97" spans="1:3">
      <c r="A97" s="4" t="s">
        <v>26</v>
      </c>
      <c r="B97" s="8" t="n">
        <v>0.8</v>
      </c>
      <c r="C97" s="8" t="n">
        <v>1.1</v>
      </c>
    </row>
    <row r="98" spans="1:3">
      <c r="A98" s="4" t="s">
        <v>421</v>
      </c>
    </row>
    <row r="99" spans="1:3">
      <c r="A99" s="3" t="s">
        <v>379</v>
      </c>
    </row>
    <row r="100" spans="1:3">
      <c r="A100" s="4" t="s">
        <v>26</v>
      </c>
      <c r="B100" s="8" t="n">
        <v>4.7</v>
      </c>
      <c r="C100" s="6" t="n">
        <v>4</v>
      </c>
    </row>
    <row r="101" spans="1:3">
      <c r="A101" s="4" t="s">
        <v>422</v>
      </c>
    </row>
    <row r="102" spans="1:3">
      <c r="A102" s="3" t="s">
        <v>379</v>
      </c>
    </row>
    <row r="103" spans="1:3">
      <c r="A103" s="4" t="s">
        <v>26</v>
      </c>
      <c r="B103" s="7" t="n">
        <v>7.6</v>
      </c>
      <c r="C103" s="7" t="n">
        <v>6.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423</v>
      </c>
      <c r="B1" s="2" t="s">
        <v>2</v>
      </c>
      <c r="C1" s="2" t="s">
        <v>67</v>
      </c>
    </row>
    <row r="2" spans="1:3">
      <c r="A2" s="3" t="s">
        <v>192</v>
      </c>
    </row>
    <row r="3" spans="1:3">
      <c r="A3" s="4" t="s">
        <v>424</v>
      </c>
      <c r="B3" s="7" t="n">
        <v>97.5</v>
      </c>
      <c r="C3" s="7" t="n">
        <v>95.3</v>
      </c>
    </row>
    <row r="4" spans="1:3">
      <c r="A4" s="4" t="s">
        <v>425</v>
      </c>
      <c r="B4" s="8" t="n">
        <v>124.2</v>
      </c>
      <c r="C4" s="8" t="n">
        <v>118.4</v>
      </c>
    </row>
    <row r="5" spans="1:3">
      <c r="A5" s="4" t="s">
        <v>426</v>
      </c>
      <c r="B5" s="8" t="n">
        <v>13.1</v>
      </c>
      <c r="C5" s="8" t="n">
        <v>15.8</v>
      </c>
    </row>
    <row r="6" spans="1:3">
      <c r="A6" s="4" t="s">
        <v>427</v>
      </c>
      <c r="B6" s="8" t="n">
        <v>19.9</v>
      </c>
      <c r="C6" s="8" t="n">
        <v>19.9</v>
      </c>
    </row>
    <row r="7" spans="1:3">
      <c r="A7" s="4" t="s">
        <v>146</v>
      </c>
      <c r="B7" s="7" t="n">
        <v>254.7</v>
      </c>
      <c r="C7" s="7" t="n">
        <v>249.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8</v>
      </c>
      <c r="B1" s="2" t="s">
        <v>2</v>
      </c>
      <c r="C1" s="2" t="s">
        <v>67</v>
      </c>
    </row>
    <row r="2" spans="1:3">
      <c r="A2" s="3" t="s">
        <v>429</v>
      </c>
    </row>
    <row r="3" spans="1:3">
      <c r="A3" s="4" t="s">
        <v>430</v>
      </c>
      <c r="B3" s="7" t="n">
        <v>768.6</v>
      </c>
      <c r="C3" s="7" t="n">
        <v>758.7</v>
      </c>
    </row>
    <row r="4" spans="1:3">
      <c r="A4" s="4" t="s">
        <v>431</v>
      </c>
      <c r="B4" s="8" t="n">
        <v>1003.8</v>
      </c>
      <c r="C4" s="8" t="n">
        <v>986.8</v>
      </c>
    </row>
    <row r="5" spans="1:3">
      <c r="A5" s="4" t="s">
        <v>430</v>
      </c>
      <c r="B5" s="8" t="n">
        <v>235.2</v>
      </c>
      <c r="C5" s="8" t="n">
        <v>228.1</v>
      </c>
    </row>
    <row r="6" spans="1:3">
      <c r="A6" s="4" t="s">
        <v>432</v>
      </c>
      <c r="B6" s="6" t="n">
        <v>320</v>
      </c>
      <c r="C6" s="8" t="n">
        <v>302.7</v>
      </c>
    </row>
    <row r="7" spans="1:3">
      <c r="A7" s="4" t="s">
        <v>433</v>
      </c>
      <c r="B7" s="8" t="n">
        <v>448.6</v>
      </c>
      <c r="C7" s="6" t="n">
        <v>456</v>
      </c>
    </row>
    <row r="8" spans="1:3">
      <c r="A8" s="4" t="s">
        <v>434</v>
      </c>
      <c r="B8" s="8" t="n">
        <v>683.8</v>
      </c>
      <c r="C8" s="8" t="n">
        <v>684.1</v>
      </c>
    </row>
    <row r="9" spans="1:3">
      <c r="A9" s="4" t="s">
        <v>433</v>
      </c>
      <c r="B9" s="8" t="n">
        <v>235.2</v>
      </c>
      <c r="C9" s="8" t="n">
        <v>228.1</v>
      </c>
    </row>
    <row r="10" spans="1:3">
      <c r="A10" s="4" t="s">
        <v>435</v>
      </c>
      <c r="B10" s="8" t="n">
        <v>38.1</v>
      </c>
      <c r="C10" s="8" t="n">
        <v>38.1</v>
      </c>
    </row>
    <row r="11" spans="1:3">
      <c r="A11" s="4" t="s">
        <v>436</v>
      </c>
      <c r="B11" s="6" t="n">
        <v>11</v>
      </c>
      <c r="C11" s="8" t="n">
        <v>10.5</v>
      </c>
    </row>
    <row r="12" spans="1:3">
      <c r="A12" s="4" t="s">
        <v>437</v>
      </c>
      <c r="B12" s="8" t="n">
        <v>27.1</v>
      </c>
      <c r="C12" s="8" t="n">
        <v>27.6</v>
      </c>
    </row>
    <row r="13" spans="1:3">
      <c r="A13" s="4" t="s">
        <v>438</v>
      </c>
      <c r="B13" s="8" t="n">
        <v>1041.9</v>
      </c>
      <c r="C13" s="8" t="n">
        <v>1024.9</v>
      </c>
    </row>
    <row r="14" spans="1:3">
      <c r="A14" s="4" t="s">
        <v>439</v>
      </c>
      <c r="B14" s="6" t="n">
        <v>331</v>
      </c>
      <c r="C14" s="8" t="n">
        <v>313.2</v>
      </c>
    </row>
    <row r="15" spans="1:3">
      <c r="A15" s="4" t="s">
        <v>440</v>
      </c>
      <c r="B15" s="8" t="n">
        <v>710.9</v>
      </c>
      <c r="C15" s="8" t="n">
        <v>711.7</v>
      </c>
    </row>
    <row r="16" spans="1:3">
      <c r="A16" s="4" t="s">
        <v>441</v>
      </c>
    </row>
    <row r="17" spans="1:3">
      <c r="A17" s="3" t="s">
        <v>429</v>
      </c>
    </row>
    <row r="18" spans="1:3">
      <c r="A18" s="4" t="s">
        <v>435</v>
      </c>
      <c r="B18" s="8" t="n">
        <v>12.7</v>
      </c>
      <c r="C18" s="8" t="n">
        <v>12.6</v>
      </c>
    </row>
    <row r="19" spans="1:3">
      <c r="A19" s="4" t="s">
        <v>436</v>
      </c>
      <c r="B19" s="8" t="n">
        <v>8.800000000000001</v>
      </c>
      <c r="C19" s="8" t="n">
        <v>8.5</v>
      </c>
    </row>
    <row r="20" spans="1:3">
      <c r="A20" s="4" t="s">
        <v>437</v>
      </c>
      <c r="B20" s="8" t="n">
        <v>3.9</v>
      </c>
      <c r="C20" s="8" t="n">
        <v>4.1</v>
      </c>
    </row>
    <row r="21" spans="1:3">
      <c r="A21" s="4" t="s">
        <v>442</v>
      </c>
    </row>
    <row r="22" spans="1:3">
      <c r="A22" s="3" t="s">
        <v>429</v>
      </c>
    </row>
    <row r="23" spans="1:3">
      <c r="A23" s="4" t="s">
        <v>435</v>
      </c>
      <c r="B23" s="8" t="n">
        <v>10.5</v>
      </c>
      <c r="C23" s="8" t="n">
        <v>10.3</v>
      </c>
    </row>
    <row r="24" spans="1:3">
      <c r="A24" s="4" t="s">
        <v>436</v>
      </c>
      <c r="B24" s="8" t="n">
        <v>0.4</v>
      </c>
      <c r="C24" s="8" t="n">
        <v>0.4</v>
      </c>
    </row>
    <row r="25" spans="1:3">
      <c r="A25" s="4" t="s">
        <v>437</v>
      </c>
      <c r="B25" s="8" t="n">
        <v>10.1</v>
      </c>
      <c r="C25" s="8" t="n">
        <v>9.9</v>
      </c>
    </row>
    <row r="26" spans="1:3">
      <c r="A26" s="4" t="s">
        <v>312</v>
      </c>
    </row>
    <row r="27" spans="1:3">
      <c r="A27" s="3" t="s">
        <v>429</v>
      </c>
    </row>
    <row r="28" spans="1:3">
      <c r="A28" s="4" t="s">
        <v>430</v>
      </c>
      <c r="B28" s="8" t="n">
        <v>671.2</v>
      </c>
      <c r="C28" s="8" t="n">
        <v>663.9</v>
      </c>
    </row>
    <row r="29" spans="1:3">
      <c r="A29" s="4" t="s">
        <v>432</v>
      </c>
      <c r="B29" s="8" t="n">
        <v>255.6</v>
      </c>
      <c r="C29" s="6" t="n">
        <v>241</v>
      </c>
    </row>
    <row r="30" spans="1:3">
      <c r="A30" s="4" t="s">
        <v>433</v>
      </c>
      <c r="B30" s="8" t="n">
        <v>415.6</v>
      </c>
      <c r="C30" s="8" t="n">
        <v>422.9</v>
      </c>
    </row>
    <row r="31" spans="1:3">
      <c r="A31" s="4" t="s">
        <v>443</v>
      </c>
    </row>
    <row r="32" spans="1:3">
      <c r="A32" s="3" t="s">
        <v>429</v>
      </c>
    </row>
    <row r="33" spans="1:3">
      <c r="A33" s="4" t="s">
        <v>430</v>
      </c>
      <c r="B33" s="8" t="n">
        <v>32.8</v>
      </c>
      <c r="C33" s="6" t="n">
        <v>33</v>
      </c>
    </row>
    <row r="34" spans="1:3">
      <c r="A34" s="4" t="s">
        <v>432</v>
      </c>
      <c r="B34" s="8" t="n">
        <v>28.1</v>
      </c>
      <c r="C34" s="8" t="n">
        <v>28.1</v>
      </c>
    </row>
    <row r="35" spans="1:3">
      <c r="A35" s="4" t="s">
        <v>433</v>
      </c>
      <c r="B35" s="8" t="n">
        <v>4.7</v>
      </c>
      <c r="C35" s="8" t="n">
        <v>4.9</v>
      </c>
    </row>
    <row r="36" spans="1:3">
      <c r="A36" s="4" t="s">
        <v>444</v>
      </c>
    </row>
    <row r="37" spans="1:3">
      <c r="A37" s="3" t="s">
        <v>429</v>
      </c>
    </row>
    <row r="38" spans="1:3">
      <c r="A38" s="4" t="s">
        <v>430</v>
      </c>
      <c r="B38" s="8" t="n">
        <v>57.1</v>
      </c>
      <c r="C38" s="6" t="n">
        <v>54</v>
      </c>
    </row>
    <row r="39" spans="1:3">
      <c r="A39" s="4" t="s">
        <v>432</v>
      </c>
      <c r="B39" s="8" t="n">
        <v>31.7</v>
      </c>
      <c r="C39" s="8" t="n">
        <v>29.1</v>
      </c>
    </row>
    <row r="40" spans="1:3">
      <c r="A40" s="4" t="s">
        <v>433</v>
      </c>
      <c r="B40" s="8" t="n">
        <v>25.4</v>
      </c>
      <c r="C40" s="8" t="n">
        <v>24.9</v>
      </c>
    </row>
    <row r="41" spans="1:3">
      <c r="A41" s="4" t="s">
        <v>445</v>
      </c>
    </row>
    <row r="42" spans="1:3">
      <c r="A42" s="3" t="s">
        <v>429</v>
      </c>
    </row>
    <row r="43" spans="1:3">
      <c r="A43" s="4" t="s">
        <v>430</v>
      </c>
      <c r="B43" s="8" t="n">
        <v>7.5</v>
      </c>
      <c r="C43" s="8" t="n">
        <v>7.8</v>
      </c>
    </row>
    <row r="44" spans="1:3">
      <c r="A44" s="4" t="s">
        <v>432</v>
      </c>
      <c r="B44" s="8" t="n">
        <v>4.6</v>
      </c>
      <c r="C44" s="8" t="n">
        <v>4.5</v>
      </c>
    </row>
    <row r="45" spans="1:3">
      <c r="A45" s="4" t="s">
        <v>433</v>
      </c>
      <c r="B45" s="8" t="n">
        <v>2.9</v>
      </c>
      <c r="C45" s="8" t="n">
        <v>3.3</v>
      </c>
    </row>
    <row r="46" spans="1:3">
      <c r="A46" s="4" t="s">
        <v>446</v>
      </c>
    </row>
    <row r="47" spans="1:3">
      <c r="A47" s="3" t="s">
        <v>429</v>
      </c>
    </row>
    <row r="48" spans="1:3">
      <c r="A48" s="4" t="s">
        <v>430</v>
      </c>
      <c r="B48" s="6" t="n">
        <v>45</v>
      </c>
      <c r="C48" s="6" t="n">
        <v>45</v>
      </c>
    </row>
    <row r="49" spans="1:3">
      <c r="A49" s="4" t="s">
        <v>433</v>
      </c>
      <c r="B49" s="6" t="n">
        <v>45</v>
      </c>
      <c r="C49" s="6" t="n">
        <v>45</v>
      </c>
    </row>
    <row r="50" spans="1:3">
      <c r="A50" s="4" t="s">
        <v>443</v>
      </c>
    </row>
    <row r="51" spans="1:3">
      <c r="A51" s="3" t="s">
        <v>429</v>
      </c>
    </row>
    <row r="52" spans="1:3">
      <c r="A52" s="4" t="s">
        <v>430</v>
      </c>
      <c r="B52" s="8" t="n">
        <v>190.2</v>
      </c>
      <c r="C52" s="8" t="n">
        <v>183.1</v>
      </c>
    </row>
    <row r="53" spans="1:3">
      <c r="A53" s="4" t="s">
        <v>433</v>
      </c>
      <c r="B53" s="8" t="n">
        <v>190.2</v>
      </c>
      <c r="C53" s="8" t="n">
        <v>183.1</v>
      </c>
    </row>
    <row r="54" spans="1:3">
      <c r="A54" s="4" t="s">
        <v>445</v>
      </c>
    </row>
    <row r="55" spans="1:3">
      <c r="A55" s="3" t="s">
        <v>429</v>
      </c>
    </row>
    <row r="56" spans="1:3">
      <c r="A56" s="4" t="s">
        <v>435</v>
      </c>
      <c r="B56" s="8" t="n">
        <v>14.9</v>
      </c>
      <c r="C56" s="8" t="n">
        <v>15.2</v>
      </c>
    </row>
    <row r="57" spans="1:3">
      <c r="A57" s="4" t="s">
        <v>436</v>
      </c>
      <c r="B57" s="8" t="n">
        <v>1.8</v>
      </c>
      <c r="C57" s="8" t="n">
        <v>1.6</v>
      </c>
    </row>
    <row r="58" spans="1:3">
      <c r="A58" s="4" t="s">
        <v>437</v>
      </c>
      <c r="B58" s="7" t="n">
        <v>13.1</v>
      </c>
      <c r="C58" s="7" t="n">
        <v>13.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6</v>
      </c>
      <c r="B1" s="2" t="s">
        <v>2</v>
      </c>
      <c r="C1" s="2" t="s">
        <v>67</v>
      </c>
      <c r="D1" s="2" t="s">
        <v>25</v>
      </c>
      <c r="E1" s="2" t="s">
        <v>68</v>
      </c>
    </row>
    <row r="2" spans="1:5">
      <c r="A2" s="3" t="s">
        <v>69</v>
      </c>
    </row>
    <row r="3" spans="1:5">
      <c r="A3" s="4" t="s">
        <v>70</v>
      </c>
      <c r="B3" s="7" t="n">
        <v>55.1</v>
      </c>
      <c r="C3" s="7" t="n">
        <v>77.09999999999999</v>
      </c>
      <c r="D3" s="7" t="n">
        <v>34.5</v>
      </c>
      <c r="E3" s="7" t="n">
        <v>86.2</v>
      </c>
    </row>
    <row r="4" spans="1:5">
      <c r="A4" s="4" t="s">
        <v>71</v>
      </c>
      <c r="B4" s="8" t="n">
        <v>320.4</v>
      </c>
      <c r="C4" s="8" t="n">
        <v>293.3</v>
      </c>
    </row>
    <row r="5" spans="1:5">
      <c r="A5" s="4" t="s">
        <v>72</v>
      </c>
      <c r="B5" s="8" t="n">
        <v>0.9</v>
      </c>
      <c r="C5" s="8" t="n">
        <v>1.6</v>
      </c>
    </row>
    <row r="6" spans="1:5">
      <c r="A6" s="4" t="s">
        <v>73</v>
      </c>
      <c r="B6" s="8" t="n">
        <v>254.7</v>
      </c>
      <c r="C6" s="8" t="n">
        <v>249.4</v>
      </c>
    </row>
    <row r="7" spans="1:5">
      <c r="A7" s="4" t="s">
        <v>74</v>
      </c>
      <c r="B7" s="8" t="n">
        <v>20.9</v>
      </c>
      <c r="C7" s="8" t="n">
        <v>17.2</v>
      </c>
    </row>
    <row r="8" spans="1:5">
      <c r="A8" s="4" t="s">
        <v>75</v>
      </c>
      <c r="B8" s="6" t="n">
        <v>652</v>
      </c>
      <c r="C8" s="8" t="n">
        <v>638.6</v>
      </c>
    </row>
    <row r="9" spans="1:5">
      <c r="A9" s="4" t="s">
        <v>76</v>
      </c>
      <c r="B9" s="8" t="n">
        <v>774.6</v>
      </c>
      <c r="C9" s="8" t="n">
        <v>769.8</v>
      </c>
    </row>
    <row r="10" spans="1:5">
      <c r="A10" s="4" t="s">
        <v>77</v>
      </c>
      <c r="B10" s="8" t="n">
        <v>779.8</v>
      </c>
      <c r="C10" s="8" t="n">
        <v>759.6</v>
      </c>
    </row>
    <row r="11" spans="1:5">
      <c r="A11" s="4" t="s">
        <v>78</v>
      </c>
      <c r="B11" s="8" t="n">
        <v>710.9</v>
      </c>
      <c r="C11" s="8" t="n">
        <v>711.7</v>
      </c>
    </row>
    <row r="12" spans="1:5">
      <c r="A12" s="4" t="s">
        <v>79</v>
      </c>
      <c r="B12" s="8" t="n">
        <v>10.3</v>
      </c>
      <c r="C12" s="8" t="n">
        <v>7.6</v>
      </c>
    </row>
    <row r="13" spans="1:5">
      <c r="A13" s="4" t="s">
        <v>80</v>
      </c>
      <c r="B13" s="8" t="n">
        <v>2927.6</v>
      </c>
      <c r="C13" s="8" t="n">
        <v>2887.3</v>
      </c>
    </row>
    <row r="14" spans="1:5">
      <c r="A14" s="3" t="s">
        <v>81</v>
      </c>
    </row>
    <row r="15" spans="1:5">
      <c r="A15" s="4" t="s">
        <v>82</v>
      </c>
      <c r="B15" s="8" t="n">
        <v>62.8</v>
      </c>
      <c r="C15" s="6" t="n">
        <v>122</v>
      </c>
    </row>
    <row r="16" spans="1:5">
      <c r="A16" s="4" t="s">
        <v>83</v>
      </c>
      <c r="B16" s="8" t="n">
        <v>3.4</v>
      </c>
      <c r="C16" s="8" t="n">
        <v>3.4</v>
      </c>
    </row>
    <row r="17" spans="1:5">
      <c r="A17" s="4" t="s">
        <v>84</v>
      </c>
      <c r="B17" s="8" t="n">
        <v>420.7</v>
      </c>
      <c r="C17" s="8" t="n">
        <v>437.6</v>
      </c>
    </row>
    <row r="18" spans="1:5">
      <c r="A18" s="4" t="s">
        <v>85</v>
      </c>
      <c r="B18" s="8" t="n">
        <v>486.9</v>
      </c>
      <c r="C18" s="6" t="n">
        <v>563</v>
      </c>
    </row>
    <row r="19" spans="1:5">
      <c r="A19" s="4" t="s">
        <v>86</v>
      </c>
      <c r="B19" s="8" t="n">
        <v>1524.1</v>
      </c>
      <c r="C19" s="8" t="n">
        <v>1525.4</v>
      </c>
    </row>
    <row r="20" spans="1:5">
      <c r="A20" s="4" t="s">
        <v>87</v>
      </c>
      <c r="B20" s="8" t="n">
        <v>65.90000000000001</v>
      </c>
      <c r="C20" s="8" t="n">
        <v>76.5</v>
      </c>
    </row>
    <row r="21" spans="1:5">
      <c r="A21" s="4" t="s">
        <v>88</v>
      </c>
      <c r="B21" s="8" t="n">
        <v>71.8</v>
      </c>
      <c r="C21" s="8" t="n">
        <v>76.5</v>
      </c>
    </row>
    <row r="22" spans="1:5">
      <c r="A22" s="4" t="s">
        <v>89</v>
      </c>
      <c r="B22" s="8" t="n">
        <v>2148.7</v>
      </c>
      <c r="C22" s="8" t="n">
        <v>2241.4</v>
      </c>
    </row>
    <row r="23" spans="1:5">
      <c r="A23" s="3" t="s">
        <v>90</v>
      </c>
    </row>
    <row r="24" spans="1:5">
      <c r="A24" s="4" t="s">
        <v>91</v>
      </c>
      <c r="B24" s="8" t="n">
        <v>682.2</v>
      </c>
      <c r="C24" s="8" t="n">
        <v>534.7</v>
      </c>
    </row>
    <row r="25" spans="1:5">
      <c r="A25" s="4" t="s">
        <v>92</v>
      </c>
      <c r="B25" s="8" t="n">
        <v>50.8</v>
      </c>
      <c r="C25" s="8" t="n">
        <v>51.2</v>
      </c>
    </row>
    <row r="26" spans="1:5">
      <c r="A26" s="4" t="s">
        <v>93</v>
      </c>
      <c r="B26" s="6" t="n">
        <v>119</v>
      </c>
      <c r="C26" s="8" t="n">
        <v>129.6</v>
      </c>
    </row>
    <row r="27" spans="1:5">
      <c r="A27" s="4" t="s">
        <v>94</v>
      </c>
      <c r="B27" s="8" t="n">
        <v>-78.8</v>
      </c>
      <c r="C27" s="8" t="n">
        <v>-76.2</v>
      </c>
    </row>
    <row r="28" spans="1:5">
      <c r="A28" s="4" t="s">
        <v>95</v>
      </c>
      <c r="B28" s="8" t="n">
        <v>773.2</v>
      </c>
      <c r="C28" s="8" t="n">
        <v>639.3</v>
      </c>
    </row>
    <row r="29" spans="1:5">
      <c r="A29" s="4" t="s">
        <v>96</v>
      </c>
      <c r="B29" s="8" t="n">
        <v>5.7</v>
      </c>
      <c r="C29" s="8" t="n">
        <v>6.6</v>
      </c>
    </row>
    <row r="30" spans="1:5">
      <c r="A30" s="4" t="s">
        <v>97</v>
      </c>
      <c r="B30" s="8" t="n">
        <v>778.9</v>
      </c>
      <c r="C30" s="8" t="n">
        <v>645.9</v>
      </c>
      <c r="D30" s="7" t="n">
        <v>512.7</v>
      </c>
      <c r="E30" s="7" t="n">
        <v>548.9</v>
      </c>
    </row>
    <row r="31" spans="1:5">
      <c r="A31" s="4" t="s">
        <v>98</v>
      </c>
      <c r="B31" s="7" t="n">
        <v>2927.6</v>
      </c>
      <c r="C31" s="7" t="n">
        <v>2887.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47</v>
      </c>
      <c r="B1" s="2" t="s">
        <v>1</v>
      </c>
    </row>
    <row r="2" spans="1:3">
      <c r="B2" s="2" t="s">
        <v>2</v>
      </c>
      <c r="C2" s="2" t="s">
        <v>25</v>
      </c>
    </row>
    <row r="3" spans="1:3">
      <c r="A3" s="3" t="s">
        <v>448</v>
      </c>
    </row>
    <row r="4" spans="1:3">
      <c r="A4" s="4" t="s">
        <v>449</v>
      </c>
      <c r="B4" s="7" t="n">
        <v>19.2</v>
      </c>
      <c r="C4" s="7" t="n">
        <v>19.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0</v>
      </c>
      <c r="B1" s="2" t="s">
        <v>2</v>
      </c>
      <c r="C1" s="2" t="s">
        <v>67</v>
      </c>
    </row>
    <row r="2" spans="1:3">
      <c r="A2" s="3" t="s">
        <v>195</v>
      </c>
    </row>
    <row r="3" spans="1:3">
      <c r="A3" s="4" t="s">
        <v>451</v>
      </c>
      <c r="B3" s="7" t="n">
        <v>53.8</v>
      </c>
    </row>
    <row r="4" spans="1:3">
      <c r="A4" s="6" t="n">
        <v>2017</v>
      </c>
      <c r="B4" s="8" t="n">
        <v>63.8</v>
      </c>
    </row>
    <row r="5" spans="1:3">
      <c r="A5" s="6" t="n">
        <v>2018</v>
      </c>
      <c r="B5" s="8" t="n">
        <v>56.8</v>
      </c>
    </row>
    <row r="6" spans="1:3">
      <c r="A6" s="6" t="n">
        <v>2019</v>
      </c>
      <c r="B6" s="6" t="n">
        <v>48</v>
      </c>
    </row>
    <row r="7" spans="1:3">
      <c r="A7" s="6" t="n">
        <v>2020</v>
      </c>
      <c r="B7" s="8" t="n">
        <v>41.7</v>
      </c>
    </row>
    <row r="8" spans="1:3">
      <c r="A8" s="4" t="s">
        <v>452</v>
      </c>
      <c r="B8" s="8" t="n">
        <v>184.5</v>
      </c>
    </row>
    <row r="9" spans="1:3">
      <c r="A9" s="4" t="s">
        <v>433</v>
      </c>
      <c r="B9" s="7" t="n">
        <v>448.6</v>
      </c>
      <c r="C9" s="9" t="n">
        <v>45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3</v>
      </c>
      <c r="B1" s="2" t="s">
        <v>2</v>
      </c>
      <c r="C1" s="2" t="s">
        <v>67</v>
      </c>
    </row>
    <row r="2" spans="1:3">
      <c r="A2" s="3" t="s">
        <v>198</v>
      </c>
    </row>
    <row r="3" spans="1:3">
      <c r="A3" s="4" t="s">
        <v>454</v>
      </c>
      <c r="B3" s="9" t="n">
        <v>221</v>
      </c>
      <c r="C3" s="7" t="n">
        <v>227.2</v>
      </c>
    </row>
    <row r="4" spans="1:3">
      <c r="A4" s="4" t="s">
        <v>455</v>
      </c>
      <c r="B4" s="8" t="n">
        <v>35.9</v>
      </c>
      <c r="C4" s="8" t="n">
        <v>49.8</v>
      </c>
    </row>
    <row r="5" spans="1:3">
      <c r="A5" s="4" t="s">
        <v>456</v>
      </c>
      <c r="B5" s="8" t="n">
        <v>25.3</v>
      </c>
      <c r="C5" s="8" t="n">
        <v>25.2</v>
      </c>
    </row>
    <row r="6" spans="1:3">
      <c r="A6" s="4" t="s">
        <v>457</v>
      </c>
      <c r="B6" s="6" t="n">
        <v>21</v>
      </c>
      <c r="C6" s="8" t="n">
        <v>12.2</v>
      </c>
    </row>
    <row r="7" spans="1:3">
      <c r="A7" s="4" t="s">
        <v>458</v>
      </c>
      <c r="B7" s="8" t="n">
        <v>13.4</v>
      </c>
      <c r="C7" s="8" t="n">
        <v>13.3</v>
      </c>
    </row>
    <row r="8" spans="1:3">
      <c r="A8" s="4" t="s">
        <v>459</v>
      </c>
      <c r="B8" s="8" t="n">
        <v>32.5</v>
      </c>
      <c r="C8" s="8" t="n">
        <v>28.6</v>
      </c>
    </row>
    <row r="9" spans="1:3">
      <c r="A9" s="4" t="s">
        <v>460</v>
      </c>
      <c r="B9" s="8" t="n">
        <v>71.59999999999999</v>
      </c>
      <c r="C9" s="8" t="n">
        <v>81.3</v>
      </c>
    </row>
    <row r="10" spans="1:3">
      <c r="A10" s="4" t="s">
        <v>146</v>
      </c>
      <c r="B10" s="7" t="n">
        <v>420.7</v>
      </c>
      <c r="C10" s="7" t="n">
        <v>437.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r="1" spans="1:2">
      <c r="A1" s="1" t="s">
        <v>461</v>
      </c>
      <c r="B1" s="2" t="s">
        <v>1</v>
      </c>
    </row>
    <row r="2" spans="1:2">
      <c r="B2" s="2" t="s">
        <v>462</v>
      </c>
    </row>
    <row r="3" spans="1:2">
      <c r="A3" s="3" t="s">
        <v>463</v>
      </c>
    </row>
    <row r="4" spans="1:2">
      <c r="A4" s="4" t="s">
        <v>464</v>
      </c>
      <c r="B4" s="7" t="n">
        <v>-76.2</v>
      </c>
    </row>
    <row r="5" spans="1:2">
      <c r="A5" s="4" t="s">
        <v>465</v>
      </c>
      <c r="B5" s="8" t="n">
        <v>-1.7</v>
      </c>
    </row>
    <row r="6" spans="1:2">
      <c r="A6" s="4" t="s">
        <v>466</v>
      </c>
      <c r="B6" s="8" t="n">
        <v>-0.9</v>
      </c>
    </row>
    <row r="7" spans="1:2">
      <c r="A7" s="4" t="s">
        <v>467</v>
      </c>
      <c r="B7" s="8" t="n">
        <v>-2.6</v>
      </c>
    </row>
    <row r="8" spans="1:2">
      <c r="A8" s="4" t="s">
        <v>468</v>
      </c>
      <c r="B8" s="8" t="n">
        <v>-78.8</v>
      </c>
    </row>
    <row r="9" spans="1:2">
      <c r="A9" s="4" t="s">
        <v>469</v>
      </c>
    </row>
    <row r="10" spans="1:2">
      <c r="A10" s="3" t="s">
        <v>463</v>
      </c>
    </row>
    <row r="11" spans="1:2">
      <c r="A11" s="4" t="s">
        <v>464</v>
      </c>
      <c r="B11" s="8" t="n">
        <v>-4.7</v>
      </c>
    </row>
    <row r="12" spans="1:2">
      <c r="A12" s="4" t="s">
        <v>465</v>
      </c>
      <c r="B12" s="8" t="n">
        <v>1.5</v>
      </c>
    </row>
    <row r="13" spans="1:2">
      <c r="A13" s="4" t="s">
        <v>466</v>
      </c>
      <c r="B13" s="6" t="n">
        <v>-1</v>
      </c>
    </row>
    <row r="14" spans="1:2">
      <c r="A14" s="4" t="s">
        <v>467</v>
      </c>
      <c r="B14" s="8" t="n">
        <v>0.5</v>
      </c>
    </row>
    <row r="15" spans="1:2">
      <c r="A15" s="4" t="s">
        <v>468</v>
      </c>
      <c r="B15" s="8" t="n">
        <v>-4.2</v>
      </c>
    </row>
    <row r="16" spans="1:2">
      <c r="A16" s="4" t="s">
        <v>470</v>
      </c>
    </row>
    <row r="17" spans="1:2">
      <c r="A17" s="3" t="s">
        <v>463</v>
      </c>
    </row>
    <row r="18" spans="1:2">
      <c r="A18" s="4" t="s">
        <v>464</v>
      </c>
      <c r="B18" s="8" t="n">
        <v>-10.1</v>
      </c>
    </row>
    <row r="19" spans="1:2">
      <c r="A19" s="4" t="s">
        <v>466</v>
      </c>
      <c r="B19" s="8" t="n">
        <v>0.1</v>
      </c>
    </row>
    <row r="20" spans="1:2">
      <c r="A20" s="4" t="s">
        <v>467</v>
      </c>
      <c r="B20" s="8" t="n">
        <v>0.1</v>
      </c>
    </row>
    <row r="21" spans="1:2">
      <c r="A21" s="4" t="s">
        <v>468</v>
      </c>
      <c r="B21" s="6" t="n">
        <v>-10</v>
      </c>
    </row>
    <row r="22" spans="1:2">
      <c r="A22" s="4" t="s">
        <v>471</v>
      </c>
    </row>
    <row r="23" spans="1:2">
      <c r="A23" s="3" t="s">
        <v>463</v>
      </c>
    </row>
    <row r="24" spans="1:2">
      <c r="A24" s="4" t="s">
        <v>464</v>
      </c>
      <c r="B24" s="8" t="n">
        <v>-61.4</v>
      </c>
    </row>
    <row r="25" spans="1:2">
      <c r="A25" s="4" t="s">
        <v>465</v>
      </c>
      <c r="B25" s="8" t="n">
        <v>-3.2</v>
      </c>
    </row>
    <row r="26" spans="1:2">
      <c r="A26" s="4" t="s">
        <v>467</v>
      </c>
      <c r="B26" s="8" t="n">
        <v>-3.2</v>
      </c>
    </row>
    <row r="27" spans="1:2">
      <c r="A27" s="4" t="s">
        <v>468</v>
      </c>
      <c r="B27" s="7" t="n">
        <v>-64.5999999999999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72</v>
      </c>
      <c r="B1" s="2" t="s">
        <v>1</v>
      </c>
    </row>
    <row r="2" spans="1:3">
      <c r="B2" s="2" t="s">
        <v>2</v>
      </c>
      <c r="C2" s="2" t="s">
        <v>25</v>
      </c>
    </row>
    <row r="3" spans="1:3">
      <c r="A3" s="3" t="s">
        <v>473</v>
      </c>
    </row>
    <row r="4" spans="1:3">
      <c r="A4" s="4" t="s">
        <v>27</v>
      </c>
      <c r="B4" s="7" t="n">
        <v>-484.4</v>
      </c>
      <c r="C4" s="7" t="n">
        <v>-508.5</v>
      </c>
    </row>
    <row r="5" spans="1:3">
      <c r="A5" s="4" t="s">
        <v>474</v>
      </c>
      <c r="B5" s="6" t="n">
        <v>9</v>
      </c>
      <c r="C5" s="8" t="n">
        <v>9.4</v>
      </c>
    </row>
    <row r="6" spans="1:3">
      <c r="A6" s="4" t="s">
        <v>37</v>
      </c>
      <c r="B6" s="8" t="n">
        <v>-1.9</v>
      </c>
      <c r="C6" s="8" t="n">
        <v>-1.2</v>
      </c>
    </row>
    <row r="7" spans="1:3">
      <c r="A7" s="4" t="s">
        <v>475</v>
      </c>
    </row>
    <row r="8" spans="1:3">
      <c r="A8" s="3" t="s">
        <v>473</v>
      </c>
    </row>
    <row r="9" spans="1:3">
      <c r="A9" s="4" t="s">
        <v>37</v>
      </c>
      <c r="B9" s="8" t="n">
        <v>0.9</v>
      </c>
      <c r="C9" s="8" t="n">
        <v>0.1</v>
      </c>
    </row>
    <row r="10" spans="1:3">
      <c r="A10" s="4" t="s">
        <v>476</v>
      </c>
    </row>
    <row r="11" spans="1:3">
      <c r="A11" s="3" t="s">
        <v>473</v>
      </c>
    </row>
    <row r="12" spans="1:3">
      <c r="A12" s="4" t="s">
        <v>27</v>
      </c>
      <c r="B12" s="8" t="n">
        <v>1.6</v>
      </c>
      <c r="C12" s="8" t="n">
        <v>0.3</v>
      </c>
    </row>
    <row r="13" spans="1:3">
      <c r="A13" s="4" t="s">
        <v>477</v>
      </c>
      <c r="B13" s="8" t="n">
        <v>1.6</v>
      </c>
      <c r="C13" s="8" t="n">
        <v>0.3</v>
      </c>
    </row>
    <row r="14" spans="1:3">
      <c r="A14" s="4" t="s">
        <v>474</v>
      </c>
      <c r="B14" s="8" t="n">
        <v>-0.6</v>
      </c>
      <c r="C14" s="8" t="n">
        <v>-0.1</v>
      </c>
    </row>
    <row r="15" spans="1:3">
      <c r="A15" s="4" t="s">
        <v>37</v>
      </c>
      <c r="B15" s="6" t="n">
        <v>1</v>
      </c>
      <c r="C15" s="8" t="n">
        <v>0.2</v>
      </c>
    </row>
    <row r="16" spans="1:3">
      <c r="A16" s="4" t="s">
        <v>478</v>
      </c>
    </row>
    <row r="17" spans="1:3">
      <c r="A17" s="3" t="s">
        <v>473</v>
      </c>
    </row>
    <row r="18" spans="1:3">
      <c r="A18" s="4" t="s">
        <v>479</v>
      </c>
      <c r="B18" s="8" t="n">
        <v>-0.1</v>
      </c>
      <c r="C18" s="8" t="n">
        <v>-0.1</v>
      </c>
    </row>
    <row r="19" spans="1:3">
      <c r="A19" s="4" t="s">
        <v>477</v>
      </c>
      <c r="B19" s="8" t="n">
        <v>-0.1</v>
      </c>
      <c r="C19" s="8" t="n">
        <v>-0.1</v>
      </c>
    </row>
    <row r="20" spans="1:3">
      <c r="A20" s="4" t="s">
        <v>37</v>
      </c>
      <c r="B20" s="7" t="n">
        <v>-0.1</v>
      </c>
      <c r="C20" s="7" t="n">
        <v>-0.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480</v>
      </c>
      <c r="B1" s="2" t="s">
        <v>462</v>
      </c>
      <c r="C1" s="2" t="s">
        <v>481</v>
      </c>
      <c r="D1" s="2" t="s">
        <v>482</v>
      </c>
    </row>
    <row r="2" spans="1:4">
      <c r="A2" s="4" t="s">
        <v>483</v>
      </c>
    </row>
    <row r="3" spans="1:4">
      <c r="A3" s="3" t="s">
        <v>484</v>
      </c>
    </row>
    <row r="4" spans="1:4">
      <c r="A4" s="4" t="s">
        <v>485</v>
      </c>
      <c r="B4" s="7" t="n">
        <v>40.9</v>
      </c>
      <c r="C4" s="7" t="n">
        <v>45.6</v>
      </c>
    </row>
    <row r="5" spans="1:4">
      <c r="A5" s="4" t="s">
        <v>486</v>
      </c>
    </row>
    <row r="6" spans="1:4">
      <c r="A6" s="3" t="s">
        <v>484</v>
      </c>
    </row>
    <row r="7" spans="1:4">
      <c r="A7" s="4" t="s">
        <v>292</v>
      </c>
      <c r="D7" s="4" t="s">
        <v>293</v>
      </c>
    </row>
    <row r="8" spans="1:4">
      <c r="A8" s="4" t="s">
        <v>487</v>
      </c>
      <c r="B8" s="7" t="n">
        <v>22.9</v>
      </c>
      <c r="D8" s="12" t="n">
        <v>1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488</v>
      </c>
      <c r="B1" s="2" t="s">
        <v>1</v>
      </c>
      <c r="D1" s="2" t="s">
        <v>489</v>
      </c>
    </row>
    <row r="2" spans="1:5">
      <c r="B2" s="2" t="s">
        <v>2</v>
      </c>
      <c r="C2" s="2" t="s">
        <v>25</v>
      </c>
      <c r="D2" s="2" t="s">
        <v>68</v>
      </c>
      <c r="E2" s="2" t="s">
        <v>67</v>
      </c>
    </row>
    <row r="3" spans="1:5">
      <c r="A3" s="3" t="s">
        <v>490</v>
      </c>
    </row>
    <row r="4" spans="1:5">
      <c r="A4" s="4" t="s">
        <v>491</v>
      </c>
      <c r="B4" s="4" t="s">
        <v>492</v>
      </c>
    </row>
    <row r="5" spans="1:5">
      <c r="A5" s="4" t="s">
        <v>493</v>
      </c>
      <c r="B5" s="4" t="s">
        <v>494</v>
      </c>
    </row>
    <row r="6" spans="1:5">
      <c r="A6" s="4" t="s">
        <v>495</v>
      </c>
      <c r="B6" s="4" t="s">
        <v>492</v>
      </c>
    </row>
    <row r="7" spans="1:5">
      <c r="A7" s="4" t="s">
        <v>496</v>
      </c>
      <c r="B7" s="9" t="n">
        <v>-1100000</v>
      </c>
      <c r="C7" s="9" t="n">
        <v>1500000</v>
      </c>
    </row>
    <row r="8" spans="1:5">
      <c r="A8" s="4" t="s">
        <v>497</v>
      </c>
      <c r="B8" s="6" t="n">
        <v>0</v>
      </c>
      <c r="C8" s="6" t="n">
        <v>0</v>
      </c>
    </row>
    <row r="9" spans="1:5">
      <c r="A9" s="4" t="s">
        <v>498</v>
      </c>
      <c r="B9" s="6" t="n">
        <v>0</v>
      </c>
      <c r="E9" s="9" t="n">
        <v>600000</v>
      </c>
    </row>
    <row r="10" spans="1:5">
      <c r="A10" s="4" t="s">
        <v>499</v>
      </c>
      <c r="B10" s="6" t="n">
        <v>6800000</v>
      </c>
      <c r="E10" s="6" t="n">
        <v>8000000</v>
      </c>
    </row>
    <row r="11" spans="1:5">
      <c r="A11" s="4" t="s">
        <v>469</v>
      </c>
    </row>
    <row r="12" spans="1:5">
      <c r="A12" s="3" t="s">
        <v>490</v>
      </c>
    </row>
    <row r="13" spans="1:5">
      <c r="A13" s="4" t="s">
        <v>500</v>
      </c>
      <c r="B13" s="6" t="n">
        <v>1600000</v>
      </c>
      <c r="D13" s="9" t="n">
        <v>200000</v>
      </c>
    </row>
    <row r="14" spans="1:5">
      <c r="A14" s="4" t="s">
        <v>501</v>
      </c>
    </row>
    <row r="15" spans="1:5">
      <c r="A15" s="3" t="s">
        <v>490</v>
      </c>
    </row>
    <row r="16" spans="1:5">
      <c r="A16" s="4" t="s">
        <v>502</v>
      </c>
      <c r="B16" s="6" t="n">
        <v>37800000</v>
      </c>
      <c r="E16" s="6" t="n">
        <v>49300000</v>
      </c>
    </row>
    <row r="17" spans="1:5">
      <c r="A17" s="4" t="s">
        <v>496</v>
      </c>
      <c r="B17" s="6" t="n">
        <v>-3400000</v>
      </c>
      <c r="C17" s="6" t="n">
        <v>-1500000</v>
      </c>
    </row>
    <row r="18" spans="1:5">
      <c r="A18" s="4" t="s">
        <v>503</v>
      </c>
      <c r="C18" s="6" t="n">
        <v>900000</v>
      </c>
    </row>
    <row r="19" spans="1:5">
      <c r="A19" s="4" t="s">
        <v>504</v>
      </c>
      <c r="C19" s="9" t="n">
        <v>300000</v>
      </c>
    </row>
    <row r="20" spans="1:5">
      <c r="A20" s="4" t="s">
        <v>499</v>
      </c>
      <c r="B20" s="6" t="n">
        <v>5300000</v>
      </c>
      <c r="E20" s="6" t="n">
        <v>8000000</v>
      </c>
    </row>
    <row r="21" spans="1:5">
      <c r="A21" s="4" t="s">
        <v>505</v>
      </c>
    </row>
    <row r="22" spans="1:5">
      <c r="A22" s="3" t="s">
        <v>490</v>
      </c>
    </row>
    <row r="23" spans="1:5">
      <c r="A23" s="4" t="s">
        <v>502</v>
      </c>
      <c r="B23" s="9" t="n">
        <v>26900000</v>
      </c>
      <c r="E23" s="9" t="n">
        <v>45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6</v>
      </c>
      <c r="B1" s="2" t="s">
        <v>2</v>
      </c>
      <c r="C1" s="2" t="s">
        <v>67</v>
      </c>
    </row>
    <row r="2" spans="1:3">
      <c r="A2" s="3" t="s">
        <v>490</v>
      </c>
    </row>
    <row r="3" spans="1:3">
      <c r="A3" s="4" t="s">
        <v>507</v>
      </c>
      <c r="B3" s="9" t="n">
        <v>0</v>
      </c>
      <c r="C3" s="7" t="n">
        <v>0.6</v>
      </c>
    </row>
    <row r="4" spans="1:3">
      <c r="A4" s="4" t="s">
        <v>508</v>
      </c>
      <c r="B4" s="8" t="n">
        <v>6.8</v>
      </c>
      <c r="C4" s="6" t="n">
        <v>8</v>
      </c>
    </row>
    <row r="5" spans="1:3">
      <c r="A5" s="4" t="s">
        <v>509</v>
      </c>
    </row>
    <row r="6" spans="1:3">
      <c r="A6" s="3" t="s">
        <v>490</v>
      </c>
    </row>
    <row r="7" spans="1:3">
      <c r="A7" s="4" t="s">
        <v>507</v>
      </c>
      <c r="C7" s="8" t="n">
        <v>0.6</v>
      </c>
    </row>
    <row r="8" spans="1:3">
      <c r="A8" s="4" t="s">
        <v>508</v>
      </c>
      <c r="B8" s="8" t="n">
        <v>1.5</v>
      </c>
    </row>
    <row r="9" spans="1:3">
      <c r="A9" s="4" t="s">
        <v>501</v>
      </c>
    </row>
    <row r="10" spans="1:3">
      <c r="A10" s="3" t="s">
        <v>490</v>
      </c>
    </row>
    <row r="11" spans="1:3">
      <c r="A11" s="4" t="s">
        <v>508</v>
      </c>
      <c r="B11" s="7" t="n">
        <v>5.3</v>
      </c>
      <c r="C11" s="9" t="n">
        <v>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0</v>
      </c>
      <c r="B1" s="2" t="s">
        <v>2</v>
      </c>
      <c r="C1" s="2" t="s">
        <v>67</v>
      </c>
    </row>
    <row r="2" spans="1:3">
      <c r="A2" s="3" t="s">
        <v>490</v>
      </c>
    </row>
    <row r="3" spans="1:3">
      <c r="A3" s="4" t="s">
        <v>511</v>
      </c>
      <c r="B3" s="7" t="n">
        <v>-6.8</v>
      </c>
      <c r="C3" s="9" t="n">
        <v>-8</v>
      </c>
    </row>
    <row r="4" spans="1:3">
      <c r="A4" s="4" t="s">
        <v>501</v>
      </c>
    </row>
    <row r="5" spans="1:3">
      <c r="A5" s="3" t="s">
        <v>490</v>
      </c>
    </row>
    <row r="6" spans="1:3">
      <c r="A6" s="4" t="s">
        <v>512</v>
      </c>
      <c r="B6" s="6" t="n">
        <v>0</v>
      </c>
      <c r="C6" s="6" t="n">
        <v>0</v>
      </c>
    </row>
    <row r="7" spans="1:3">
      <c r="A7" s="4" t="s">
        <v>513</v>
      </c>
      <c r="B7" s="8" t="n">
        <v>-5.3</v>
      </c>
      <c r="C7" s="6" t="n">
        <v>-8</v>
      </c>
    </row>
    <row r="8" spans="1:3">
      <c r="A8" s="4" t="s">
        <v>511</v>
      </c>
      <c r="B8" s="7" t="n">
        <v>-5.3</v>
      </c>
      <c r="C8" s="9" t="n">
        <v>-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514</v>
      </c>
      <c r="B1" s="2" t="s">
        <v>462</v>
      </c>
      <c r="C1" s="2" t="s">
        <v>481</v>
      </c>
      <c r="D1" s="2" t="s">
        <v>482</v>
      </c>
    </row>
    <row r="2" spans="1:4">
      <c r="A2" s="3" t="s">
        <v>515</v>
      </c>
    </row>
    <row r="3" spans="1:4">
      <c r="A3" s="4" t="s">
        <v>516</v>
      </c>
      <c r="B3" s="9" t="n">
        <v>0</v>
      </c>
      <c r="C3" s="7" t="n">
        <v>0.6</v>
      </c>
    </row>
    <row r="4" spans="1:4">
      <c r="A4" s="4" t="s">
        <v>517</v>
      </c>
      <c r="B4" s="8" t="n">
        <v>6.8</v>
      </c>
      <c r="C4" s="6" t="n">
        <v>8</v>
      </c>
    </row>
    <row r="5" spans="1:4">
      <c r="A5" s="4" t="s">
        <v>486</v>
      </c>
    </row>
    <row r="6" spans="1:4">
      <c r="A6" s="3" t="s">
        <v>515</v>
      </c>
    </row>
    <row r="7" spans="1:4">
      <c r="A7" s="4" t="s">
        <v>518</v>
      </c>
      <c r="D7" s="13" t="n">
        <v>10.6</v>
      </c>
    </row>
    <row r="8" spans="1:4">
      <c r="A8" s="4" t="s">
        <v>487</v>
      </c>
      <c r="B8" s="8" t="n">
        <v>22.9</v>
      </c>
      <c r="D8" s="12" t="n">
        <v>16</v>
      </c>
    </row>
    <row r="9" spans="1:4">
      <c r="A9" s="4" t="s">
        <v>519</v>
      </c>
    </row>
    <row r="10" spans="1:4">
      <c r="A10" s="3" t="s">
        <v>515</v>
      </c>
    </row>
    <row r="11" spans="1:4">
      <c r="A11" s="4" t="s">
        <v>516</v>
      </c>
      <c r="B11" s="6" t="n">
        <v>0</v>
      </c>
      <c r="C11" s="8" t="n">
        <v>0.6</v>
      </c>
    </row>
    <row r="12" spans="1:4">
      <c r="A12" s="4" t="s">
        <v>517</v>
      </c>
      <c r="B12" s="7" t="n">
        <v>6.8</v>
      </c>
      <c r="C12" s="9" t="n">
        <v>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99</v>
      </c>
      <c r="B1" s="2" t="s">
        <v>2</v>
      </c>
      <c r="C1" s="2" t="s">
        <v>67</v>
      </c>
    </row>
    <row r="2" spans="1:3">
      <c r="A2" s="3" t="s">
        <v>100</v>
      </c>
    </row>
    <row r="3" spans="1:3">
      <c r="A3" s="4" t="s">
        <v>101</v>
      </c>
      <c r="B3" s="7" t="n">
        <v>8.6</v>
      </c>
      <c r="C3" s="7" t="n">
        <v>9.199999999999999</v>
      </c>
    </row>
    <row r="4" spans="1:3">
      <c r="A4" s="4" t="s">
        <v>102</v>
      </c>
      <c r="B4" s="4" t="s">
        <v>103</v>
      </c>
      <c r="C4" s="4" t="s">
        <v>103</v>
      </c>
    </row>
    <row r="5" spans="1:3">
      <c r="A5" s="4" t="s">
        <v>104</v>
      </c>
      <c r="B5" s="6" t="n">
        <v>122676770</v>
      </c>
      <c r="C5" s="6" t="n">
        <v>10969543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0</v>
      </c>
      <c r="B1" s="2" t="s">
        <v>2</v>
      </c>
      <c r="C1" s="2" t="s">
        <v>67</v>
      </c>
    </row>
    <row r="2" spans="1:3">
      <c r="A2" s="3" t="s">
        <v>521</v>
      </c>
    </row>
    <row r="3" spans="1:3">
      <c r="A3" s="4" t="s">
        <v>522</v>
      </c>
      <c r="B3" s="7" t="n">
        <v>1519.3</v>
      </c>
      <c r="C3" s="7" t="n">
        <v>1519.9</v>
      </c>
    </row>
    <row r="4" spans="1:3">
      <c r="A4" s="4" t="s">
        <v>523</v>
      </c>
    </row>
    <row r="5" spans="1:3">
      <c r="A5" s="3" t="s">
        <v>521</v>
      </c>
    </row>
    <row r="6" spans="1:3">
      <c r="A6" s="4" t="s">
        <v>522</v>
      </c>
      <c r="B6" s="8" t="n">
        <v>613.7</v>
      </c>
      <c r="C6" s="6" t="n">
        <v>613</v>
      </c>
    </row>
    <row r="7" spans="1:3">
      <c r="A7" s="4" t="s">
        <v>524</v>
      </c>
    </row>
    <row r="8" spans="1:3">
      <c r="A8" s="3" t="s">
        <v>521</v>
      </c>
    </row>
    <row r="9" spans="1:3">
      <c r="A9" s="4" t="s">
        <v>522</v>
      </c>
      <c r="B9" s="8" t="n">
        <v>388.6</v>
      </c>
      <c r="C9" s="8" t="n">
        <v>390.1</v>
      </c>
    </row>
    <row r="10" spans="1:3">
      <c r="A10" s="4" t="s">
        <v>525</v>
      </c>
      <c r="B10" s="6" t="n">
        <v>406</v>
      </c>
    </row>
    <row r="11" spans="1:3">
      <c r="A11" s="4" t="s">
        <v>526</v>
      </c>
    </row>
    <row r="12" spans="1:3">
      <c r="A12" s="3" t="s">
        <v>521</v>
      </c>
    </row>
    <row r="13" spans="1:3">
      <c r="A13" s="4" t="s">
        <v>522</v>
      </c>
      <c r="B13" s="6" t="n">
        <v>517</v>
      </c>
      <c r="C13" s="8" t="n">
        <v>516.8</v>
      </c>
    </row>
    <row r="14" spans="1:3">
      <c r="A14" s="4" t="s">
        <v>527</v>
      </c>
    </row>
    <row r="15" spans="1:3">
      <c r="A15" s="3" t="s">
        <v>521</v>
      </c>
    </row>
    <row r="16" spans="1:3">
      <c r="A16" s="4" t="s">
        <v>525</v>
      </c>
      <c r="B16" s="8" t="n">
        <v>1587.1</v>
      </c>
      <c r="C16" s="8" t="n">
        <v>1561.1</v>
      </c>
    </row>
    <row r="17" spans="1:3">
      <c r="A17" s="4" t="s">
        <v>528</v>
      </c>
    </row>
    <row r="18" spans="1:3">
      <c r="A18" s="3" t="s">
        <v>521</v>
      </c>
    </row>
    <row r="19" spans="1:3">
      <c r="A19" s="4" t="s">
        <v>525</v>
      </c>
      <c r="B19" s="6" t="n">
        <v>657</v>
      </c>
      <c r="C19" s="8" t="n">
        <v>641.4</v>
      </c>
    </row>
    <row r="20" spans="1:3">
      <c r="A20" s="4" t="s">
        <v>529</v>
      </c>
    </row>
    <row r="21" spans="1:3">
      <c r="A21" s="3" t="s">
        <v>521</v>
      </c>
    </row>
    <row r="22" spans="1:3">
      <c r="A22" s="4" t="s">
        <v>525</v>
      </c>
      <c r="B22" s="8" t="n">
        <v>395.9</v>
      </c>
      <c r="C22" s="8" t="n">
        <v>397.3</v>
      </c>
    </row>
    <row r="23" spans="1:3">
      <c r="A23" s="4" t="s">
        <v>530</v>
      </c>
    </row>
    <row r="24" spans="1:3">
      <c r="A24" s="3" t="s">
        <v>521</v>
      </c>
    </row>
    <row r="25" spans="1:3">
      <c r="A25" s="4" t="s">
        <v>525</v>
      </c>
      <c r="B25" s="7" t="n">
        <v>534.2</v>
      </c>
      <c r="C25" s="7" t="n">
        <v>522.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1</v>
      </c>
      <c r="B1" s="2" t="s">
        <v>2</v>
      </c>
      <c r="C1" s="2" t="s">
        <v>67</v>
      </c>
    </row>
    <row r="2" spans="1:3">
      <c r="A2" s="3" t="s">
        <v>521</v>
      </c>
    </row>
    <row r="3" spans="1:3">
      <c r="A3" s="4" t="s">
        <v>532</v>
      </c>
      <c r="B3" s="7" t="n">
        <v>19.6</v>
      </c>
      <c r="C3" s="7" t="n">
        <v>20.6</v>
      </c>
    </row>
    <row r="4" spans="1:3">
      <c r="A4" s="4" t="s">
        <v>524</v>
      </c>
    </row>
    <row r="5" spans="1:3">
      <c r="A5" s="3" t="s">
        <v>521</v>
      </c>
    </row>
    <row r="6" spans="1:3">
      <c r="A6" s="4" t="s">
        <v>533</v>
      </c>
      <c r="B6" s="6" t="n">
        <v>350</v>
      </c>
    </row>
    <row r="7" spans="1:3">
      <c r="A7" s="4" t="s">
        <v>534</v>
      </c>
      <c r="B7" s="6" t="n">
        <v>406</v>
      </c>
    </row>
    <row r="8" spans="1:3">
      <c r="A8" s="4" t="s">
        <v>535</v>
      </c>
      <c r="B8" s="9" t="n">
        <v>5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36</v>
      </c>
      <c r="B1" s="2" t="s">
        <v>1</v>
      </c>
    </row>
    <row r="2" spans="1:3">
      <c r="B2" s="2" t="s">
        <v>2</v>
      </c>
      <c r="C2" s="2" t="s">
        <v>25</v>
      </c>
    </row>
    <row r="3" spans="1:3">
      <c r="A3" s="3" t="s">
        <v>210</v>
      </c>
    </row>
    <row r="4" spans="1:3">
      <c r="A4" s="4" t="s">
        <v>537</v>
      </c>
      <c r="B4" s="7" t="n">
        <v>16.4</v>
      </c>
      <c r="C4" s="7" t="n">
        <v>16.5</v>
      </c>
    </row>
    <row r="5" spans="1:3">
      <c r="A5" s="4" t="s">
        <v>538</v>
      </c>
      <c r="B5" s="8" t="n">
        <v>-0.5</v>
      </c>
      <c r="C5" s="8" t="n">
        <v>-0.7</v>
      </c>
    </row>
    <row r="6" spans="1:3">
      <c r="A6" s="4" t="s">
        <v>539</v>
      </c>
      <c r="B6" s="7" t="n">
        <v>15.9</v>
      </c>
      <c r="C6" s="7" t="n">
        <v>15.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r="1" spans="1:2">
      <c r="A1" s="1" t="s">
        <v>540</v>
      </c>
      <c r="B1" s="2" t="s">
        <v>67</v>
      </c>
    </row>
    <row r="2" spans="1:2">
      <c r="A2" s="4" t="s">
        <v>541</v>
      </c>
    </row>
    <row r="3" spans="1:2">
      <c r="A3" s="3" t="s">
        <v>542</v>
      </c>
    </row>
    <row r="4" spans="1:2">
      <c r="A4" s="4" t="s">
        <v>543</v>
      </c>
      <c r="B4" s="4" t="s">
        <v>29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44</v>
      </c>
      <c r="B1" s="2" t="s">
        <v>1</v>
      </c>
    </row>
    <row r="2" spans="1:3">
      <c r="B2" s="2" t="s">
        <v>2</v>
      </c>
      <c r="C2" s="2" t="s">
        <v>25</v>
      </c>
    </row>
    <row r="3" spans="1:3">
      <c r="A3" s="3" t="s">
        <v>542</v>
      </c>
    </row>
    <row r="4" spans="1:3">
      <c r="A4" s="4" t="s">
        <v>26</v>
      </c>
      <c r="B4" s="7" t="n">
        <v>698.4</v>
      </c>
      <c r="C4" s="7" t="n">
        <v>709.8</v>
      </c>
    </row>
    <row r="5" spans="1:3">
      <c r="A5" s="4" t="s">
        <v>27</v>
      </c>
      <c r="B5" s="8" t="n">
        <v>484.4</v>
      </c>
      <c r="C5" s="8" t="n">
        <v>508.5</v>
      </c>
    </row>
    <row r="6" spans="1:3">
      <c r="A6" s="4" t="s">
        <v>28</v>
      </c>
      <c r="B6" s="6" t="n">
        <v>214</v>
      </c>
      <c r="C6" s="8" t="n">
        <v>201.3</v>
      </c>
    </row>
    <row r="7" spans="1:3">
      <c r="A7" s="4" t="s">
        <v>29</v>
      </c>
      <c r="B7" s="6" t="n">
        <v>197</v>
      </c>
      <c r="C7" s="8" t="n">
        <v>188.5</v>
      </c>
    </row>
    <row r="8" spans="1:3">
      <c r="A8" s="4" t="s">
        <v>545</v>
      </c>
      <c r="B8" s="8" t="n">
        <v>0.9</v>
      </c>
      <c r="C8" s="8" t="n">
        <v>1.4</v>
      </c>
    </row>
    <row r="9" spans="1:3">
      <c r="A9" s="4" t="s">
        <v>31</v>
      </c>
      <c r="B9" s="8" t="n">
        <v>1.4</v>
      </c>
      <c r="C9" s="8" t="n">
        <v>4.7</v>
      </c>
    </row>
    <row r="10" spans="1:3">
      <c r="A10" s="4" t="s">
        <v>381</v>
      </c>
      <c r="B10" s="8" t="n">
        <v>14.7</v>
      </c>
      <c r="C10" s="8" t="n">
        <v>6.7</v>
      </c>
    </row>
    <row r="11" spans="1:3">
      <c r="A11" s="4" t="s">
        <v>546</v>
      </c>
      <c r="B11" s="8" t="n">
        <v>-2.2</v>
      </c>
      <c r="C11" s="8" t="n">
        <v>-10.4</v>
      </c>
    </row>
    <row r="12" spans="1:3">
      <c r="A12" s="4" t="s">
        <v>34</v>
      </c>
      <c r="B12" s="8" t="n">
        <v>27.8</v>
      </c>
      <c r="C12" s="8" t="n">
        <v>27.7</v>
      </c>
    </row>
    <row r="13" spans="1:3">
      <c r="A13" s="4" t="s">
        <v>35</v>
      </c>
      <c r="B13" s="8" t="n">
        <v>-10.9</v>
      </c>
      <c r="C13" s="8" t="n">
        <v>-10.6</v>
      </c>
    </row>
    <row r="14" spans="1:3">
      <c r="A14" s="4" t="s">
        <v>547</v>
      </c>
      <c r="B14" s="6" t="n">
        <v>-9</v>
      </c>
      <c r="C14" s="8" t="n">
        <v>-9.4</v>
      </c>
    </row>
    <row r="15" spans="1:3">
      <c r="A15" s="4" t="s">
        <v>37</v>
      </c>
      <c r="B15" s="8" t="n">
        <v>-1.9</v>
      </c>
      <c r="C15" s="8" t="n">
        <v>-1.2</v>
      </c>
    </row>
    <row r="16" spans="1:3">
      <c r="A16" s="4" t="s">
        <v>38</v>
      </c>
      <c r="B16" s="8" t="n">
        <v>1.4</v>
      </c>
      <c r="C16" s="8" t="n">
        <v>1.3</v>
      </c>
    </row>
    <row r="17" spans="1:3">
      <c r="A17" s="4" t="s">
        <v>548</v>
      </c>
      <c r="B17" s="8" t="n">
        <v>-5.9</v>
      </c>
      <c r="C17" s="8" t="n">
        <v>-31.8</v>
      </c>
    </row>
    <row r="18" spans="1:3">
      <c r="A18" s="4" t="s">
        <v>45</v>
      </c>
    </row>
    <row r="19" spans="1:3">
      <c r="A19" s="3" t="s">
        <v>542</v>
      </c>
    </row>
    <row r="20" spans="1:3">
      <c r="A20" s="4" t="s">
        <v>46</v>
      </c>
      <c r="C20" s="8" t="n">
        <v>2.7</v>
      </c>
    </row>
    <row r="21" spans="1:3">
      <c r="A21" s="4" t="s">
        <v>47</v>
      </c>
    </row>
    <row r="22" spans="1:3">
      <c r="A22" s="3" t="s">
        <v>542</v>
      </c>
    </row>
    <row r="23" spans="1:3">
      <c r="A23" s="4" t="s">
        <v>46</v>
      </c>
      <c r="C23" s="8" t="n">
        <v>0.8</v>
      </c>
    </row>
    <row r="24" spans="1:3">
      <c r="A24" s="4" t="s">
        <v>541</v>
      </c>
    </row>
    <row r="25" spans="1:3">
      <c r="A25" s="3" t="s">
        <v>542</v>
      </c>
    </row>
    <row r="26" spans="1:3">
      <c r="A26" s="4" t="s">
        <v>26</v>
      </c>
      <c r="B26" s="8" t="n">
        <v>698.4</v>
      </c>
      <c r="C26" s="8" t="n">
        <v>709.8</v>
      </c>
    </row>
    <row r="27" spans="1:3">
      <c r="A27" s="4" t="s">
        <v>27</v>
      </c>
      <c r="B27" s="8" t="n">
        <v>484.4</v>
      </c>
      <c r="C27" s="8" t="n">
        <v>508.5</v>
      </c>
    </row>
    <row r="28" spans="1:3">
      <c r="A28" s="4" t="s">
        <v>28</v>
      </c>
      <c r="B28" s="6" t="n">
        <v>214</v>
      </c>
      <c r="C28" s="8" t="n">
        <v>201.3</v>
      </c>
    </row>
    <row r="29" spans="1:3">
      <c r="A29" s="4" t="s">
        <v>29</v>
      </c>
      <c r="B29" s="6" t="n">
        <v>197</v>
      </c>
      <c r="C29" s="8" t="n">
        <v>188.5</v>
      </c>
    </row>
    <row r="30" spans="1:3">
      <c r="A30" s="4" t="s">
        <v>545</v>
      </c>
      <c r="B30" s="8" t="n">
        <v>0.9</v>
      </c>
      <c r="C30" s="8" t="n">
        <v>1.4</v>
      </c>
    </row>
    <row r="31" spans="1:3">
      <c r="A31" s="4" t="s">
        <v>31</v>
      </c>
      <c r="B31" s="8" t="n">
        <v>1.4</v>
      </c>
      <c r="C31" s="8" t="n">
        <v>4.7</v>
      </c>
    </row>
    <row r="32" spans="1:3">
      <c r="A32" s="4" t="s">
        <v>381</v>
      </c>
      <c r="B32" s="8" t="n">
        <v>14.7</v>
      </c>
      <c r="C32" s="8" t="n">
        <v>6.7</v>
      </c>
    </row>
    <row r="33" spans="1:3">
      <c r="A33" s="4" t="s">
        <v>546</v>
      </c>
      <c r="B33" s="8" t="n">
        <v>-2.2</v>
      </c>
      <c r="C33" s="8" t="n">
        <v>-10.4</v>
      </c>
    </row>
    <row r="34" spans="1:3">
      <c r="A34" s="4" t="s">
        <v>34</v>
      </c>
      <c r="B34" s="8" t="n">
        <v>27.8</v>
      </c>
      <c r="C34" s="8" t="n">
        <v>27.7</v>
      </c>
    </row>
    <row r="35" spans="1:3">
      <c r="A35" s="4" t="s">
        <v>35</v>
      </c>
      <c r="B35" s="8" t="n">
        <v>-10.9</v>
      </c>
      <c r="C35" s="8" t="n">
        <v>-10.6</v>
      </c>
    </row>
    <row r="36" spans="1:3">
      <c r="A36" s="4" t="s">
        <v>547</v>
      </c>
      <c r="B36" s="6" t="n">
        <v>-9</v>
      </c>
      <c r="C36" s="8" t="n">
        <v>-9.4</v>
      </c>
    </row>
    <row r="37" spans="1:3">
      <c r="A37" s="4" t="s">
        <v>37</v>
      </c>
      <c r="B37" s="8" t="n">
        <v>-1.9</v>
      </c>
      <c r="C37" s="8" t="n">
        <v>-1.2</v>
      </c>
    </row>
    <row r="38" spans="1:3">
      <c r="A38" s="4" t="s">
        <v>38</v>
      </c>
      <c r="B38" s="8" t="n">
        <v>1.4</v>
      </c>
      <c r="C38" s="8" t="n">
        <v>1.3</v>
      </c>
    </row>
    <row r="39" spans="1:3">
      <c r="A39" s="4" t="s">
        <v>549</v>
      </c>
      <c r="B39" s="8" t="n">
        <v>-3.3</v>
      </c>
      <c r="C39" s="6" t="n">
        <v>-6</v>
      </c>
    </row>
    <row r="40" spans="1:3">
      <c r="A40" s="4" t="s">
        <v>548</v>
      </c>
      <c r="B40" s="8" t="n">
        <v>-5.9</v>
      </c>
      <c r="C40" s="8" t="n">
        <v>-31.8</v>
      </c>
    </row>
    <row r="41" spans="1:3">
      <c r="A41" s="4" t="s">
        <v>550</v>
      </c>
    </row>
    <row r="42" spans="1:3">
      <c r="A42" s="3" t="s">
        <v>542</v>
      </c>
    </row>
    <row r="43" spans="1:3">
      <c r="A43" s="4" t="s">
        <v>46</v>
      </c>
      <c r="C43" s="8" t="n">
        <v>2.7</v>
      </c>
    </row>
    <row r="44" spans="1:3">
      <c r="A44" s="4" t="s">
        <v>551</v>
      </c>
    </row>
    <row r="45" spans="1:3">
      <c r="A45" s="3" t="s">
        <v>542</v>
      </c>
    </row>
    <row r="46" spans="1:3">
      <c r="A46" s="4" t="s">
        <v>46</v>
      </c>
      <c r="C46" s="8" t="n">
        <v>0.8</v>
      </c>
    </row>
    <row r="47" spans="1:3">
      <c r="A47" s="4" t="s">
        <v>552</v>
      </c>
    </row>
    <row r="48" spans="1:3">
      <c r="A48" s="3" t="s">
        <v>542</v>
      </c>
    </row>
    <row r="49" spans="1:3">
      <c r="A49" s="4" t="s">
        <v>26</v>
      </c>
      <c r="B49" s="8" t="n">
        <v>-13.8</v>
      </c>
      <c r="C49" s="8" t="n">
        <v>-10.2</v>
      </c>
    </row>
    <row r="50" spans="1:3">
      <c r="A50" s="4" t="s">
        <v>27</v>
      </c>
      <c r="B50" s="8" t="n">
        <v>-13.8</v>
      </c>
      <c r="C50" s="8" t="n">
        <v>-10.2</v>
      </c>
    </row>
    <row r="51" spans="1:3">
      <c r="A51" s="4" t="s">
        <v>553</v>
      </c>
      <c r="B51" s="8" t="n">
        <v>1.5</v>
      </c>
      <c r="C51" s="8" t="n">
        <v>10.8</v>
      </c>
    </row>
    <row r="52" spans="1:3">
      <c r="A52" s="4" t="s">
        <v>37</v>
      </c>
      <c r="B52" s="8" t="n">
        <v>1.5</v>
      </c>
      <c r="C52" s="8" t="n">
        <v>10.8</v>
      </c>
    </row>
    <row r="53" spans="1:3">
      <c r="A53" s="4" t="s">
        <v>549</v>
      </c>
      <c r="B53" s="8" t="n">
        <v>1.5</v>
      </c>
      <c r="C53" s="8" t="n">
        <v>10.8</v>
      </c>
    </row>
    <row r="54" spans="1:3">
      <c r="A54" s="4" t="s">
        <v>548</v>
      </c>
      <c r="B54" s="6" t="n">
        <v>-23</v>
      </c>
      <c r="C54" s="8" t="n">
        <v>27.4</v>
      </c>
    </row>
    <row r="55" spans="1:3">
      <c r="A55" s="4" t="s">
        <v>554</v>
      </c>
    </row>
    <row r="56" spans="1:3">
      <c r="A56" s="3" t="s">
        <v>542</v>
      </c>
    </row>
    <row r="57" spans="1:3">
      <c r="A57" s="4" t="s">
        <v>26</v>
      </c>
      <c r="B57" s="8" t="n">
        <v>33.8</v>
      </c>
      <c r="C57" s="6" t="n">
        <v>30</v>
      </c>
    </row>
    <row r="58" spans="1:3">
      <c r="A58" s="4" t="s">
        <v>27</v>
      </c>
      <c r="B58" s="8" t="n">
        <v>29.7</v>
      </c>
      <c r="C58" s="6" t="n">
        <v>27</v>
      </c>
    </row>
    <row r="59" spans="1:3">
      <c r="A59" s="4" t="s">
        <v>28</v>
      </c>
      <c r="B59" s="8" t="n">
        <v>4.1</v>
      </c>
      <c r="C59" s="6" t="n">
        <v>3</v>
      </c>
    </row>
    <row r="60" spans="1:3">
      <c r="A60" s="4" t="s">
        <v>29</v>
      </c>
      <c r="B60" s="8" t="n">
        <v>5.5</v>
      </c>
      <c r="C60" s="8" t="n">
        <v>5.5</v>
      </c>
    </row>
    <row r="61" spans="1:3">
      <c r="A61" s="4" t="s">
        <v>381</v>
      </c>
      <c r="B61" s="8" t="n">
        <v>-1.4</v>
      </c>
      <c r="C61" s="8" t="n">
        <v>-2.5</v>
      </c>
    </row>
    <row r="62" spans="1:3">
      <c r="A62" s="4" t="s">
        <v>546</v>
      </c>
      <c r="B62" s="8" t="n">
        <v>-1.6</v>
      </c>
      <c r="C62" s="8" t="n">
        <v>-10.5</v>
      </c>
    </row>
    <row r="63" spans="1:3">
      <c r="A63" s="4" t="s">
        <v>555</v>
      </c>
      <c r="C63" s="6" t="n">
        <v>-3</v>
      </c>
    </row>
    <row r="64" spans="1:3">
      <c r="A64" s="4" t="s">
        <v>34</v>
      </c>
      <c r="B64" s="8" t="n">
        <v>0.2</v>
      </c>
      <c r="C64" s="8" t="n">
        <v>0.1</v>
      </c>
    </row>
    <row r="65" spans="1:3">
      <c r="A65" s="4" t="s">
        <v>35</v>
      </c>
      <c r="C65" s="8" t="n">
        <v>10.9</v>
      </c>
    </row>
    <row r="66" spans="1:3">
      <c r="A66" s="4" t="s">
        <v>547</v>
      </c>
      <c r="C66" s="8" t="n">
        <v>1.2</v>
      </c>
    </row>
    <row r="67" spans="1:3">
      <c r="A67" s="4" t="s">
        <v>553</v>
      </c>
      <c r="B67" s="8" t="n">
        <v>-3.3</v>
      </c>
      <c r="C67" s="8" t="n">
        <v>-12.2</v>
      </c>
    </row>
    <row r="68" spans="1:3">
      <c r="A68" s="4" t="s">
        <v>37</v>
      </c>
      <c r="B68" s="8" t="n">
        <v>-3.3</v>
      </c>
      <c r="C68" s="8" t="n">
        <v>-2.5</v>
      </c>
    </row>
    <row r="69" spans="1:3">
      <c r="A69" s="4" t="s">
        <v>549</v>
      </c>
      <c r="B69" s="8" t="n">
        <v>-3.3</v>
      </c>
      <c r="C69" s="6" t="n">
        <v>-6</v>
      </c>
    </row>
    <row r="70" spans="1:3">
      <c r="A70" s="4" t="s">
        <v>548</v>
      </c>
      <c r="B70" s="8" t="n">
        <v>-5.9</v>
      </c>
      <c r="C70" s="8" t="n">
        <v>-31.8</v>
      </c>
    </row>
    <row r="71" spans="1:3">
      <c r="A71" s="4" t="s">
        <v>556</v>
      </c>
    </row>
    <row r="72" spans="1:3">
      <c r="A72" s="3" t="s">
        <v>542</v>
      </c>
    </row>
    <row r="73" spans="1:3">
      <c r="A73" s="4" t="s">
        <v>46</v>
      </c>
      <c r="C73" s="8" t="n">
        <v>2.7</v>
      </c>
    </row>
    <row r="74" spans="1:3">
      <c r="A74" s="4" t="s">
        <v>557</v>
      </c>
    </row>
    <row r="75" spans="1:3">
      <c r="A75" s="3" t="s">
        <v>542</v>
      </c>
    </row>
    <row r="76" spans="1:3">
      <c r="A76" s="4" t="s">
        <v>46</v>
      </c>
      <c r="C76" s="8" t="n">
        <v>0.8</v>
      </c>
    </row>
    <row r="77" spans="1:3">
      <c r="A77" s="4" t="s">
        <v>558</v>
      </c>
    </row>
    <row r="78" spans="1:3">
      <c r="A78" s="3" t="s">
        <v>542</v>
      </c>
    </row>
    <row r="79" spans="1:3">
      <c r="A79" s="4" t="s">
        <v>26</v>
      </c>
      <c r="B79" s="8" t="n">
        <v>243.1</v>
      </c>
      <c r="C79" s="8" t="n">
        <v>240.3</v>
      </c>
    </row>
    <row r="80" spans="1:3">
      <c r="A80" s="4" t="s">
        <v>27</v>
      </c>
      <c r="B80" s="8" t="n">
        <v>97.40000000000001</v>
      </c>
      <c r="C80" s="8" t="n">
        <v>100.4</v>
      </c>
    </row>
    <row r="81" spans="1:3">
      <c r="A81" s="4" t="s">
        <v>28</v>
      </c>
      <c r="B81" s="8" t="n">
        <v>145.7</v>
      </c>
      <c r="C81" s="8" t="n">
        <v>139.9</v>
      </c>
    </row>
    <row r="82" spans="1:3">
      <c r="A82" s="4" t="s">
        <v>29</v>
      </c>
      <c r="B82" s="8" t="n">
        <v>137.2</v>
      </c>
      <c r="C82" s="8" t="n">
        <v>137.2</v>
      </c>
    </row>
    <row r="83" spans="1:3">
      <c r="A83" s="4" t="s">
        <v>545</v>
      </c>
      <c r="B83" s="8" t="n">
        <v>1.8</v>
      </c>
      <c r="C83" s="8" t="n">
        <v>1.1</v>
      </c>
    </row>
    <row r="84" spans="1:3">
      <c r="A84" s="4" t="s">
        <v>31</v>
      </c>
      <c r="B84" s="8" t="n">
        <v>0.9</v>
      </c>
      <c r="C84" s="6" t="n">
        <v>3</v>
      </c>
    </row>
    <row r="85" spans="1:3">
      <c r="A85" s="4" t="s">
        <v>381</v>
      </c>
      <c r="B85" s="8" t="n">
        <v>5.8</v>
      </c>
      <c r="C85" s="8" t="n">
        <v>-1.4</v>
      </c>
    </row>
    <row r="86" spans="1:3">
      <c r="A86" s="4" t="s">
        <v>546</v>
      </c>
      <c r="B86" s="6" t="n">
        <v>-1</v>
      </c>
      <c r="C86" s="8" t="n">
        <v>-0.2</v>
      </c>
    </row>
    <row r="87" spans="1:3">
      <c r="A87" s="4" t="s">
        <v>555</v>
      </c>
      <c r="B87" s="8" t="n">
        <v>10.8</v>
      </c>
      <c r="C87" s="8" t="n">
        <v>10.9</v>
      </c>
    </row>
    <row r="88" spans="1:3">
      <c r="A88" s="4" t="s">
        <v>34</v>
      </c>
      <c r="B88" s="8" t="n">
        <v>7.4</v>
      </c>
      <c r="C88" s="8" t="n">
        <v>7.3</v>
      </c>
    </row>
    <row r="89" spans="1:3">
      <c r="A89" s="4" t="s">
        <v>35</v>
      </c>
      <c r="B89" s="8" t="n">
        <v>-11.4</v>
      </c>
      <c r="C89" s="8" t="n">
        <v>-19.4</v>
      </c>
    </row>
    <row r="90" spans="1:3">
      <c r="A90" s="4" t="s">
        <v>547</v>
      </c>
      <c r="B90" s="8" t="n">
        <v>-4.2</v>
      </c>
      <c r="C90" s="8" t="n">
        <v>-7.2</v>
      </c>
    </row>
    <row r="91" spans="1:3">
      <c r="A91" s="4" t="s">
        <v>37</v>
      </c>
      <c r="B91" s="8" t="n">
        <v>-7.2</v>
      </c>
      <c r="C91" s="8" t="n">
        <v>-12.2</v>
      </c>
    </row>
    <row r="92" spans="1:3">
      <c r="A92" s="4" t="s">
        <v>549</v>
      </c>
      <c r="B92" s="8" t="n">
        <v>-7.2</v>
      </c>
      <c r="C92" s="8" t="n">
        <v>-12.2</v>
      </c>
    </row>
    <row r="93" spans="1:3">
      <c r="A93" s="4" t="s">
        <v>548</v>
      </c>
      <c r="B93" s="8" t="n">
        <v>-7.2</v>
      </c>
      <c r="C93" s="8" t="n">
        <v>-12.2</v>
      </c>
    </row>
    <row r="94" spans="1:3">
      <c r="A94" s="4" t="s">
        <v>559</v>
      </c>
    </row>
    <row r="95" spans="1:3">
      <c r="A95" s="3" t="s">
        <v>542</v>
      </c>
    </row>
    <row r="96" spans="1:3">
      <c r="A96" s="4" t="s">
        <v>26</v>
      </c>
      <c r="B96" s="8" t="n">
        <v>406.8</v>
      </c>
      <c r="C96" s="8" t="n">
        <v>418.3</v>
      </c>
    </row>
    <row r="97" spans="1:3">
      <c r="A97" s="4" t="s">
        <v>27</v>
      </c>
      <c r="B97" s="8" t="n">
        <v>348.2</v>
      </c>
      <c r="C97" s="8" t="n">
        <v>365.4</v>
      </c>
    </row>
    <row r="98" spans="1:3">
      <c r="A98" s="4" t="s">
        <v>28</v>
      </c>
      <c r="B98" s="8" t="n">
        <v>58.6</v>
      </c>
      <c r="C98" s="8" t="n">
        <v>52.9</v>
      </c>
    </row>
    <row r="99" spans="1:3">
      <c r="A99" s="4" t="s">
        <v>29</v>
      </c>
      <c r="B99" s="8" t="n">
        <v>51.6</v>
      </c>
      <c r="C99" s="8" t="n">
        <v>42.7</v>
      </c>
    </row>
    <row r="100" spans="1:3">
      <c r="A100" s="4" t="s">
        <v>545</v>
      </c>
      <c r="B100" s="8" t="n">
        <v>-0.9</v>
      </c>
      <c r="C100" s="8" t="n">
        <v>0.3</v>
      </c>
    </row>
    <row r="101" spans="1:3">
      <c r="A101" s="4" t="s">
        <v>31</v>
      </c>
      <c r="B101" s="8" t="n">
        <v>0.5</v>
      </c>
      <c r="C101" s="8" t="n">
        <v>1.7</v>
      </c>
    </row>
    <row r="102" spans="1:3">
      <c r="A102" s="4" t="s">
        <v>381</v>
      </c>
      <c r="B102" s="8" t="n">
        <v>7.4</v>
      </c>
      <c r="C102" s="8" t="n">
        <v>8.199999999999999</v>
      </c>
    </row>
    <row r="103" spans="1:3">
      <c r="A103" s="4" t="s">
        <v>546</v>
      </c>
      <c r="B103" s="8" t="n">
        <v>0.4</v>
      </c>
      <c r="C103" s="8" t="n">
        <v>0.2</v>
      </c>
    </row>
    <row r="104" spans="1:3">
      <c r="A104" s="4" t="s">
        <v>555</v>
      </c>
      <c r="B104" s="8" t="n">
        <v>-10.8</v>
      </c>
      <c r="C104" s="8" t="n">
        <v>-7.9</v>
      </c>
    </row>
    <row r="105" spans="1:3">
      <c r="A105" s="4" t="s">
        <v>34</v>
      </c>
      <c r="B105" s="8" t="n">
        <v>20.2</v>
      </c>
      <c r="C105" s="8" t="n">
        <v>20.3</v>
      </c>
    </row>
    <row r="106" spans="1:3">
      <c r="A106" s="4" t="s">
        <v>35</v>
      </c>
      <c r="B106" s="8" t="n">
        <v>-2.4</v>
      </c>
      <c r="C106" s="8" t="n">
        <v>-4.4</v>
      </c>
    </row>
    <row r="107" spans="1:3">
      <c r="A107" s="4" t="s">
        <v>547</v>
      </c>
      <c r="B107" s="8" t="n">
        <v>-4.9</v>
      </c>
      <c r="C107" s="8" t="n">
        <v>-3.5</v>
      </c>
    </row>
    <row r="108" spans="1:3">
      <c r="A108" s="4" t="s">
        <v>553</v>
      </c>
      <c r="B108" s="8" t="n">
        <v>1.8</v>
      </c>
      <c r="C108" s="8" t="n">
        <v>1.4</v>
      </c>
    </row>
    <row r="109" spans="1:3">
      <c r="A109" s="4" t="s">
        <v>37</v>
      </c>
      <c r="B109" s="8" t="n">
        <v>4.3</v>
      </c>
      <c r="C109" s="8" t="n">
        <v>0.5</v>
      </c>
    </row>
    <row r="110" spans="1:3">
      <c r="A110" s="4" t="s">
        <v>549</v>
      </c>
      <c r="B110" s="8" t="n">
        <v>4.3</v>
      </c>
      <c r="C110" s="8" t="n">
        <v>0.5</v>
      </c>
    </row>
    <row r="111" spans="1:3">
      <c r="A111" s="4" t="s">
        <v>548</v>
      </c>
      <c r="B111" s="8" t="n">
        <v>30.8</v>
      </c>
      <c r="C111" s="8" t="n">
        <v>-15.8</v>
      </c>
    </row>
    <row r="112" spans="1:3">
      <c r="A112" s="4" t="s">
        <v>560</v>
      </c>
    </row>
    <row r="113" spans="1:3">
      <c r="A113" s="3" t="s">
        <v>542</v>
      </c>
    </row>
    <row r="114" spans="1:3">
      <c r="A114" s="4" t="s">
        <v>26</v>
      </c>
      <c r="B114" s="8" t="n">
        <v>28.5</v>
      </c>
      <c r="C114" s="8" t="n">
        <v>31.4</v>
      </c>
    </row>
    <row r="115" spans="1:3">
      <c r="A115" s="4" t="s">
        <v>27</v>
      </c>
      <c r="B115" s="8" t="n">
        <v>22.9</v>
      </c>
      <c r="C115" s="8" t="n">
        <v>25.9</v>
      </c>
    </row>
    <row r="116" spans="1:3">
      <c r="A116" s="4" t="s">
        <v>28</v>
      </c>
      <c r="B116" s="8" t="n">
        <v>5.6</v>
      </c>
      <c r="C116" s="8" t="n">
        <v>5.5</v>
      </c>
    </row>
    <row r="117" spans="1:3">
      <c r="A117" s="4" t="s">
        <v>29</v>
      </c>
      <c r="B117" s="8" t="n">
        <v>2.7</v>
      </c>
      <c r="C117" s="8" t="n">
        <v>3.1</v>
      </c>
    </row>
    <row r="118" spans="1:3">
      <c r="A118" s="4" t="s">
        <v>381</v>
      </c>
      <c r="B118" s="8" t="n">
        <v>2.9</v>
      </c>
      <c r="C118" s="8" t="n">
        <v>2.4</v>
      </c>
    </row>
    <row r="119" spans="1:3">
      <c r="A119" s="4" t="s">
        <v>546</v>
      </c>
      <c r="C119" s="8" t="n">
        <v>0.1</v>
      </c>
    </row>
    <row r="120" spans="1:3">
      <c r="A120" s="4" t="s">
        <v>35</v>
      </c>
      <c r="B120" s="8" t="n">
        <v>2.9</v>
      </c>
      <c r="C120" s="8" t="n">
        <v>2.3</v>
      </c>
    </row>
    <row r="121" spans="1:3">
      <c r="A121" s="4" t="s">
        <v>547</v>
      </c>
      <c r="B121" s="8" t="n">
        <v>0.1</v>
      </c>
      <c r="C121" s="8" t="n">
        <v>0.1</v>
      </c>
    </row>
    <row r="122" spans="1:3">
      <c r="A122" s="4" t="s">
        <v>37</v>
      </c>
      <c r="B122" s="8" t="n">
        <v>2.8</v>
      </c>
      <c r="C122" s="8" t="n">
        <v>2.2</v>
      </c>
    </row>
    <row r="123" spans="1:3">
      <c r="A123" s="4" t="s">
        <v>38</v>
      </c>
      <c r="B123" s="8" t="n">
        <v>1.4</v>
      </c>
      <c r="C123" s="8" t="n">
        <v>1.3</v>
      </c>
    </row>
    <row r="124" spans="1:3">
      <c r="A124" s="4" t="s">
        <v>549</v>
      </c>
      <c r="B124" s="8" t="n">
        <v>1.4</v>
      </c>
      <c r="C124" s="8" t="n">
        <v>0.9</v>
      </c>
    </row>
    <row r="125" spans="1:3">
      <c r="A125" s="4" t="s">
        <v>548</v>
      </c>
      <c r="B125" s="7" t="n">
        <v>-0.6</v>
      </c>
      <c r="C125" s="7" t="n">
        <v>0.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9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61</v>
      </c>
      <c r="B1" s="2" t="s">
        <v>2</v>
      </c>
      <c r="C1" s="2" t="s">
        <v>67</v>
      </c>
      <c r="D1" s="2" t="s">
        <v>25</v>
      </c>
      <c r="E1" s="2" t="s">
        <v>68</v>
      </c>
    </row>
    <row r="2" spans="1:5">
      <c r="A2" s="3" t="s">
        <v>542</v>
      </c>
    </row>
    <row r="3" spans="1:5">
      <c r="A3" s="4" t="s">
        <v>70</v>
      </c>
      <c r="B3" s="7" t="n">
        <v>55.1</v>
      </c>
      <c r="C3" s="7" t="n">
        <v>77.09999999999999</v>
      </c>
      <c r="D3" s="7" t="n">
        <v>34.5</v>
      </c>
      <c r="E3" s="7" t="n">
        <v>86.2</v>
      </c>
    </row>
    <row r="4" spans="1:5">
      <c r="A4" s="4" t="s">
        <v>562</v>
      </c>
      <c r="B4" s="8" t="n">
        <v>320.4</v>
      </c>
      <c r="C4" s="8" t="n">
        <v>293.3</v>
      </c>
    </row>
    <row r="5" spans="1:5">
      <c r="A5" s="4" t="s">
        <v>72</v>
      </c>
      <c r="B5" s="8" t="n">
        <v>0.9</v>
      </c>
      <c r="C5" s="8" t="n">
        <v>1.6</v>
      </c>
    </row>
    <row r="6" spans="1:5">
      <c r="A6" s="4" t="s">
        <v>73</v>
      </c>
      <c r="B6" s="8" t="n">
        <v>254.7</v>
      </c>
      <c r="C6" s="8" t="n">
        <v>249.4</v>
      </c>
    </row>
    <row r="7" spans="1:5">
      <c r="A7" s="4" t="s">
        <v>563</v>
      </c>
      <c r="B7" s="8" t="n">
        <v>20.9</v>
      </c>
      <c r="C7" s="8" t="n">
        <v>17.2</v>
      </c>
    </row>
    <row r="8" spans="1:5">
      <c r="A8" s="4" t="s">
        <v>75</v>
      </c>
      <c r="B8" s="6" t="n">
        <v>652</v>
      </c>
      <c r="C8" s="8" t="n">
        <v>638.6</v>
      </c>
    </row>
    <row r="9" spans="1:5">
      <c r="A9" s="4" t="s">
        <v>76</v>
      </c>
      <c r="B9" s="8" t="n">
        <v>774.6</v>
      </c>
      <c r="C9" s="8" t="n">
        <v>769.8</v>
      </c>
    </row>
    <row r="10" spans="1:5">
      <c r="A10" s="4" t="s">
        <v>77</v>
      </c>
      <c r="B10" s="8" t="n">
        <v>779.8</v>
      </c>
      <c r="C10" s="8" t="n">
        <v>759.6</v>
      </c>
    </row>
    <row r="11" spans="1:5">
      <c r="A11" s="4" t="s">
        <v>78</v>
      </c>
      <c r="B11" s="8" t="n">
        <v>710.9</v>
      </c>
      <c r="C11" s="8" t="n">
        <v>711.7</v>
      </c>
    </row>
    <row r="12" spans="1:5">
      <c r="A12" s="4" t="s">
        <v>79</v>
      </c>
      <c r="B12" s="8" t="n">
        <v>10.3</v>
      </c>
      <c r="C12" s="8" t="n">
        <v>7.6</v>
      </c>
    </row>
    <row r="13" spans="1:5">
      <c r="A13" s="4" t="s">
        <v>80</v>
      </c>
      <c r="B13" s="8" t="n">
        <v>2927.6</v>
      </c>
      <c r="C13" s="8" t="n">
        <v>2887.3</v>
      </c>
    </row>
    <row r="14" spans="1:5">
      <c r="A14" s="4" t="s">
        <v>82</v>
      </c>
      <c r="B14" s="8" t="n">
        <v>62.8</v>
      </c>
      <c r="C14" s="6" t="n">
        <v>122</v>
      </c>
    </row>
    <row r="15" spans="1:5">
      <c r="A15" s="4" t="s">
        <v>83</v>
      </c>
      <c r="B15" s="8" t="n">
        <v>3.4</v>
      </c>
      <c r="C15" s="8" t="n">
        <v>3.4</v>
      </c>
    </row>
    <row r="16" spans="1:5">
      <c r="A16" s="4" t="s">
        <v>84</v>
      </c>
      <c r="B16" s="8" t="n">
        <v>420.7</v>
      </c>
      <c r="C16" s="8" t="n">
        <v>437.6</v>
      </c>
    </row>
    <row r="17" spans="1:5">
      <c r="A17" s="4" t="s">
        <v>85</v>
      </c>
      <c r="B17" s="8" t="n">
        <v>486.9</v>
      </c>
      <c r="C17" s="6" t="n">
        <v>563</v>
      </c>
    </row>
    <row r="18" spans="1:5">
      <c r="A18" s="4" t="s">
        <v>86</v>
      </c>
      <c r="B18" s="8" t="n">
        <v>1524.1</v>
      </c>
      <c r="C18" s="8" t="n">
        <v>1525.4</v>
      </c>
    </row>
    <row r="19" spans="1:5">
      <c r="A19" s="4" t="s">
        <v>87</v>
      </c>
      <c r="B19" s="8" t="n">
        <v>65.90000000000001</v>
      </c>
      <c r="C19" s="8" t="n">
        <v>76.5</v>
      </c>
    </row>
    <row r="20" spans="1:5">
      <c r="A20" s="4" t="s">
        <v>88</v>
      </c>
      <c r="B20" s="8" t="n">
        <v>71.8</v>
      </c>
      <c r="C20" s="8" t="n">
        <v>76.5</v>
      </c>
    </row>
    <row r="21" spans="1:5">
      <c r="A21" s="4" t="s">
        <v>89</v>
      </c>
      <c r="B21" s="8" t="n">
        <v>2148.7</v>
      </c>
      <c r="C21" s="8" t="n">
        <v>2241.4</v>
      </c>
    </row>
    <row r="22" spans="1:5">
      <c r="A22" s="3" t="s">
        <v>90</v>
      </c>
    </row>
    <row r="23" spans="1:5">
      <c r="A23" s="4" t="s">
        <v>564</v>
      </c>
      <c r="B23" s="8" t="n">
        <v>682.2</v>
      </c>
      <c r="C23" s="8" t="n">
        <v>534.7</v>
      </c>
    </row>
    <row r="24" spans="1:5">
      <c r="A24" s="4" t="s">
        <v>92</v>
      </c>
      <c r="B24" s="8" t="n">
        <v>50.8</v>
      </c>
      <c r="C24" s="8" t="n">
        <v>51.2</v>
      </c>
    </row>
    <row r="25" spans="1:5">
      <c r="A25" s="4" t="s">
        <v>565</v>
      </c>
      <c r="B25" s="6" t="n">
        <v>119</v>
      </c>
      <c r="C25" s="8" t="n">
        <v>129.6</v>
      </c>
    </row>
    <row r="26" spans="1:5">
      <c r="A26" s="4" t="s">
        <v>566</v>
      </c>
      <c r="B26" s="8" t="n">
        <v>-78.8</v>
      </c>
      <c r="C26" s="8" t="n">
        <v>-76.2</v>
      </c>
    </row>
    <row r="27" spans="1:5">
      <c r="A27" s="4" t="s">
        <v>95</v>
      </c>
      <c r="B27" s="8" t="n">
        <v>773.2</v>
      </c>
      <c r="C27" s="8" t="n">
        <v>639.3</v>
      </c>
    </row>
    <row r="28" spans="1:5">
      <c r="A28" s="4" t="s">
        <v>96</v>
      </c>
      <c r="B28" s="8" t="n">
        <v>5.7</v>
      </c>
      <c r="C28" s="8" t="n">
        <v>6.6</v>
      </c>
    </row>
    <row r="29" spans="1:5">
      <c r="A29" s="4" t="s">
        <v>97</v>
      </c>
      <c r="B29" s="8" t="n">
        <v>778.9</v>
      </c>
      <c r="C29" s="8" t="n">
        <v>645.9</v>
      </c>
      <c r="D29" s="8" t="n">
        <v>512.7</v>
      </c>
      <c r="E29" s="8" t="n">
        <v>548.9</v>
      </c>
    </row>
    <row r="30" spans="1:5">
      <c r="A30" s="4" t="s">
        <v>98</v>
      </c>
      <c r="B30" s="8" t="n">
        <v>2927.6</v>
      </c>
      <c r="C30" s="8" t="n">
        <v>2887.3</v>
      </c>
    </row>
    <row r="31" spans="1:5">
      <c r="A31" s="4" t="s">
        <v>541</v>
      </c>
    </row>
    <row r="32" spans="1:5">
      <c r="A32" s="3" t="s">
        <v>542</v>
      </c>
    </row>
    <row r="33" spans="1:5">
      <c r="A33" s="4" t="s">
        <v>70</v>
      </c>
      <c r="B33" s="8" t="n">
        <v>55.1</v>
      </c>
      <c r="C33" s="8" t="n">
        <v>77.09999999999999</v>
      </c>
      <c r="D33" s="8" t="n">
        <v>34.5</v>
      </c>
      <c r="E33" s="8" t="n">
        <v>86.2</v>
      </c>
    </row>
    <row r="34" spans="1:5">
      <c r="A34" s="4" t="s">
        <v>562</v>
      </c>
      <c r="B34" s="8" t="n">
        <v>320.4</v>
      </c>
      <c r="C34" s="8" t="n">
        <v>293.3</v>
      </c>
    </row>
    <row r="35" spans="1:5">
      <c r="A35" s="4" t="s">
        <v>72</v>
      </c>
      <c r="B35" s="8" t="n">
        <v>0.9</v>
      </c>
      <c r="C35" s="8" t="n">
        <v>1.6</v>
      </c>
    </row>
    <row r="36" spans="1:5">
      <c r="A36" s="4" t="s">
        <v>73</v>
      </c>
      <c r="B36" s="8" t="n">
        <v>254.7</v>
      </c>
      <c r="C36" s="8" t="n">
        <v>249.4</v>
      </c>
    </row>
    <row r="37" spans="1:5">
      <c r="A37" s="4" t="s">
        <v>563</v>
      </c>
      <c r="B37" s="8" t="n">
        <v>20.9</v>
      </c>
      <c r="C37" s="8" t="n">
        <v>17.2</v>
      </c>
    </row>
    <row r="38" spans="1:5">
      <c r="A38" s="4" t="s">
        <v>75</v>
      </c>
      <c r="B38" s="6" t="n">
        <v>652</v>
      </c>
      <c r="C38" s="8" t="n">
        <v>638.6</v>
      </c>
    </row>
    <row r="39" spans="1:5">
      <c r="A39" s="4" t="s">
        <v>76</v>
      </c>
      <c r="B39" s="8" t="n">
        <v>774.6</v>
      </c>
      <c r="C39" s="8" t="n">
        <v>769.8</v>
      </c>
    </row>
    <row r="40" spans="1:5">
      <c r="A40" s="4" t="s">
        <v>77</v>
      </c>
      <c r="B40" s="8" t="n">
        <v>779.8</v>
      </c>
      <c r="C40" s="8" t="n">
        <v>759.6</v>
      </c>
    </row>
    <row r="41" spans="1:5">
      <c r="A41" s="4" t="s">
        <v>78</v>
      </c>
      <c r="B41" s="8" t="n">
        <v>710.9</v>
      </c>
      <c r="C41" s="8" t="n">
        <v>711.7</v>
      </c>
    </row>
    <row r="42" spans="1:5">
      <c r="A42" s="4" t="s">
        <v>79</v>
      </c>
      <c r="B42" s="8" t="n">
        <v>10.3</v>
      </c>
      <c r="C42" s="8" t="n">
        <v>7.6</v>
      </c>
    </row>
    <row r="43" spans="1:5">
      <c r="A43" s="4" t="s">
        <v>80</v>
      </c>
      <c r="B43" s="8" t="n">
        <v>2927.6</v>
      </c>
      <c r="C43" s="8" t="n">
        <v>2887.3</v>
      </c>
    </row>
    <row r="44" spans="1:5">
      <c r="A44" s="4" t="s">
        <v>82</v>
      </c>
      <c r="B44" s="8" t="n">
        <v>62.8</v>
      </c>
      <c r="C44" s="6" t="n">
        <v>122</v>
      </c>
    </row>
    <row r="45" spans="1:5">
      <c r="A45" s="4" t="s">
        <v>83</v>
      </c>
      <c r="B45" s="8" t="n">
        <v>3.4</v>
      </c>
      <c r="C45" s="8" t="n">
        <v>3.4</v>
      </c>
    </row>
    <row r="46" spans="1:5">
      <c r="A46" s="4" t="s">
        <v>84</v>
      </c>
      <c r="B46" s="8" t="n">
        <v>420.7</v>
      </c>
      <c r="C46" s="8" t="n">
        <v>437.6</v>
      </c>
    </row>
    <row r="47" spans="1:5">
      <c r="A47" s="4" t="s">
        <v>85</v>
      </c>
      <c r="B47" s="8" t="n">
        <v>486.9</v>
      </c>
      <c r="C47" s="6" t="n">
        <v>563</v>
      </c>
    </row>
    <row r="48" spans="1:5">
      <c r="A48" s="4" t="s">
        <v>86</v>
      </c>
      <c r="B48" s="8" t="n">
        <v>1524.1</v>
      </c>
      <c r="C48" s="8" t="n">
        <v>1525.4</v>
      </c>
    </row>
    <row r="49" spans="1:5">
      <c r="A49" s="4" t="s">
        <v>87</v>
      </c>
      <c r="B49" s="8" t="n">
        <v>65.90000000000001</v>
      </c>
      <c r="C49" s="8" t="n">
        <v>76.5</v>
      </c>
    </row>
    <row r="50" spans="1:5">
      <c r="A50" s="4" t="s">
        <v>88</v>
      </c>
      <c r="B50" s="8" t="n">
        <v>71.8</v>
      </c>
      <c r="C50" s="8" t="n">
        <v>76.5</v>
      </c>
    </row>
    <row r="51" spans="1:5">
      <c r="A51" s="4" t="s">
        <v>89</v>
      </c>
      <c r="B51" s="8" t="n">
        <v>2148.7</v>
      </c>
      <c r="C51" s="8" t="n">
        <v>2241.4</v>
      </c>
    </row>
    <row r="52" spans="1:5">
      <c r="A52" s="3" t="s">
        <v>90</v>
      </c>
    </row>
    <row r="53" spans="1:5">
      <c r="A53" s="4" t="s">
        <v>564</v>
      </c>
      <c r="B53" s="8" t="n">
        <v>682.2</v>
      </c>
      <c r="C53" s="8" t="n">
        <v>534.7</v>
      </c>
    </row>
    <row r="54" spans="1:5">
      <c r="A54" s="4" t="s">
        <v>92</v>
      </c>
      <c r="B54" s="8" t="n">
        <v>50.8</v>
      </c>
      <c r="C54" s="8" t="n">
        <v>51.2</v>
      </c>
    </row>
    <row r="55" spans="1:5">
      <c r="A55" s="4" t="s">
        <v>565</v>
      </c>
      <c r="B55" s="6" t="n">
        <v>119</v>
      </c>
      <c r="C55" s="8" t="n">
        <v>129.6</v>
      </c>
    </row>
    <row r="56" spans="1:5">
      <c r="A56" s="4" t="s">
        <v>566</v>
      </c>
      <c r="B56" s="8" t="n">
        <v>-78.8</v>
      </c>
      <c r="C56" s="8" t="n">
        <v>-76.2</v>
      </c>
    </row>
    <row r="57" spans="1:5">
      <c r="A57" s="4" t="s">
        <v>95</v>
      </c>
      <c r="B57" s="8" t="n">
        <v>773.2</v>
      </c>
      <c r="C57" s="8" t="n">
        <v>639.3</v>
      </c>
    </row>
    <row r="58" spans="1:5">
      <c r="A58" s="4" t="s">
        <v>96</v>
      </c>
      <c r="B58" s="8" t="n">
        <v>5.7</v>
      </c>
      <c r="C58" s="8" t="n">
        <v>6.6</v>
      </c>
    </row>
    <row r="59" spans="1:5">
      <c r="A59" s="4" t="s">
        <v>97</v>
      </c>
      <c r="B59" s="8" t="n">
        <v>778.9</v>
      </c>
      <c r="C59" s="8" t="n">
        <v>645.9</v>
      </c>
    </row>
    <row r="60" spans="1:5">
      <c r="A60" s="4" t="s">
        <v>98</v>
      </c>
      <c r="B60" s="8" t="n">
        <v>2927.6</v>
      </c>
      <c r="C60" s="8" t="n">
        <v>2887.3</v>
      </c>
    </row>
    <row r="61" spans="1:5">
      <c r="A61" s="4" t="s">
        <v>552</v>
      </c>
    </row>
    <row r="62" spans="1:5">
      <c r="A62" s="3" t="s">
        <v>542</v>
      </c>
    </row>
    <row r="63" spans="1:5">
      <c r="A63" s="4" t="s">
        <v>562</v>
      </c>
      <c r="B63" s="8" t="n">
        <v>-61.2</v>
      </c>
      <c r="C63" s="8" t="n">
        <v>-45.2</v>
      </c>
    </row>
    <row r="64" spans="1:5">
      <c r="A64" s="4" t="s">
        <v>72</v>
      </c>
      <c r="B64" s="8" t="n">
        <v>-1.4</v>
      </c>
    </row>
    <row r="65" spans="1:5">
      <c r="A65" s="4" t="s">
        <v>75</v>
      </c>
      <c r="B65" s="8" t="n">
        <v>-62.6</v>
      </c>
      <c r="C65" s="8" t="n">
        <v>-45.2</v>
      </c>
    </row>
    <row r="66" spans="1:5">
      <c r="A66" s="4" t="s">
        <v>79</v>
      </c>
      <c r="B66" s="8" t="n">
        <v>-44.3</v>
      </c>
      <c r="C66" s="8" t="n">
        <v>-38.2</v>
      </c>
    </row>
    <row r="67" spans="1:5">
      <c r="A67" s="4" t="s">
        <v>567</v>
      </c>
      <c r="B67" s="8" t="n">
        <v>-937.6</v>
      </c>
      <c r="C67" s="8" t="n">
        <v>-944.4</v>
      </c>
    </row>
    <row r="68" spans="1:5">
      <c r="A68" s="4" t="s">
        <v>568</v>
      </c>
      <c r="B68" s="8" t="n">
        <v>-766.7</v>
      </c>
      <c r="C68" s="8" t="n">
        <v>-576.3</v>
      </c>
    </row>
    <row r="69" spans="1:5">
      <c r="A69" s="4" t="s">
        <v>80</v>
      </c>
      <c r="B69" s="8" t="n">
        <v>-1811.2</v>
      </c>
      <c r="C69" s="8" t="n">
        <v>-1604.1</v>
      </c>
    </row>
    <row r="70" spans="1:5">
      <c r="A70" s="4" t="s">
        <v>84</v>
      </c>
      <c r="B70" s="8" t="n">
        <v>-62.6</v>
      </c>
      <c r="C70" s="8" t="n">
        <v>-45.2</v>
      </c>
    </row>
    <row r="71" spans="1:5">
      <c r="A71" s="4" t="s">
        <v>85</v>
      </c>
      <c r="B71" s="8" t="n">
        <v>-62.6</v>
      </c>
      <c r="C71" s="8" t="n">
        <v>-45.2</v>
      </c>
    </row>
    <row r="72" spans="1:5">
      <c r="A72" s="4" t="s">
        <v>87</v>
      </c>
      <c r="B72" s="8" t="n">
        <v>-44.3</v>
      </c>
      <c r="C72" s="8" t="n">
        <v>-38.2</v>
      </c>
    </row>
    <row r="73" spans="1:5">
      <c r="A73" s="4" t="s">
        <v>569</v>
      </c>
      <c r="B73" s="8" t="n">
        <v>-937.6</v>
      </c>
      <c r="C73" s="8" t="n">
        <v>-944.4</v>
      </c>
    </row>
    <row r="74" spans="1:5">
      <c r="A74" s="4" t="s">
        <v>89</v>
      </c>
      <c r="B74" s="8" t="n">
        <v>-1044.5</v>
      </c>
      <c r="C74" s="8" t="n">
        <v>-1027.8</v>
      </c>
    </row>
    <row r="75" spans="1:5">
      <c r="A75" s="3" t="s">
        <v>90</v>
      </c>
    </row>
    <row r="76" spans="1:5">
      <c r="A76" s="4" t="s">
        <v>564</v>
      </c>
      <c r="B76" s="8" t="n">
        <v>-1245.6</v>
      </c>
      <c r="C76" s="8" t="n">
        <v>-1077.2</v>
      </c>
    </row>
    <row r="77" spans="1:5">
      <c r="A77" s="4" t="s">
        <v>565</v>
      </c>
      <c r="B77" s="8" t="n">
        <v>526.5</v>
      </c>
      <c r="C77" s="6" t="n">
        <v>524</v>
      </c>
    </row>
    <row r="78" spans="1:5">
      <c r="A78" s="4" t="s">
        <v>566</v>
      </c>
      <c r="B78" s="8" t="n">
        <v>-47.6</v>
      </c>
      <c r="C78" s="8" t="n">
        <v>-23.1</v>
      </c>
    </row>
    <row r="79" spans="1:5">
      <c r="A79" s="4" t="s">
        <v>95</v>
      </c>
      <c r="B79" s="8" t="n">
        <v>-766.7</v>
      </c>
      <c r="C79" s="8" t="n">
        <v>-576.3</v>
      </c>
    </row>
    <row r="80" spans="1:5">
      <c r="A80" s="4" t="s">
        <v>97</v>
      </c>
      <c r="B80" s="8" t="n">
        <v>-766.7</v>
      </c>
      <c r="C80" s="8" t="n">
        <v>-576.3</v>
      </c>
    </row>
    <row r="81" spans="1:5">
      <c r="A81" s="4" t="s">
        <v>98</v>
      </c>
      <c r="B81" s="8" t="n">
        <v>-1811.2</v>
      </c>
      <c r="C81" s="8" t="n">
        <v>-1604.1</v>
      </c>
    </row>
    <row r="82" spans="1:5">
      <c r="A82" s="4" t="s">
        <v>554</v>
      </c>
    </row>
    <row r="83" spans="1:5">
      <c r="A83" s="3" t="s">
        <v>542</v>
      </c>
    </row>
    <row r="84" spans="1:5">
      <c r="A84" s="4" t="s">
        <v>70</v>
      </c>
      <c r="B84" s="8" t="n">
        <v>4.9</v>
      </c>
      <c r="C84" s="8" t="n">
        <v>20.8</v>
      </c>
      <c r="D84" s="8" t="n">
        <v>0.3</v>
      </c>
      <c r="E84" s="8" t="n">
        <v>6.2</v>
      </c>
    </row>
    <row r="85" spans="1:5">
      <c r="A85" s="4" t="s">
        <v>562</v>
      </c>
      <c r="B85" s="8" t="n">
        <v>18.4</v>
      </c>
      <c r="C85" s="8" t="n">
        <v>18.3</v>
      </c>
    </row>
    <row r="86" spans="1:5">
      <c r="A86" s="4" t="s">
        <v>73</v>
      </c>
      <c r="B86" s="8" t="n">
        <v>16.6</v>
      </c>
      <c r="C86" s="6" t="n">
        <v>13</v>
      </c>
    </row>
    <row r="87" spans="1:5">
      <c r="A87" s="4" t="s">
        <v>563</v>
      </c>
      <c r="B87" s="8" t="n">
        <v>2.1</v>
      </c>
      <c r="C87" s="8" t="n">
        <v>2.2</v>
      </c>
    </row>
    <row r="88" spans="1:5">
      <c r="A88" s="4" t="s">
        <v>75</v>
      </c>
      <c r="B88" s="6" t="n">
        <v>42</v>
      </c>
      <c r="C88" s="8" t="n">
        <v>54.3</v>
      </c>
    </row>
    <row r="89" spans="1:5">
      <c r="A89" s="4" t="s">
        <v>76</v>
      </c>
      <c r="B89" s="8" t="n">
        <v>30.8</v>
      </c>
      <c r="C89" s="8" t="n">
        <v>29.7</v>
      </c>
    </row>
    <row r="90" spans="1:5">
      <c r="A90" s="4" t="s">
        <v>77</v>
      </c>
      <c r="B90" s="6" t="n">
        <v>21</v>
      </c>
      <c r="C90" s="8" t="n">
        <v>19.8</v>
      </c>
    </row>
    <row r="91" spans="1:5">
      <c r="A91" s="4" t="s">
        <v>78</v>
      </c>
      <c r="B91" s="6" t="n">
        <v>1</v>
      </c>
      <c r="C91" s="8" t="n">
        <v>0.8</v>
      </c>
    </row>
    <row r="92" spans="1:5">
      <c r="A92" s="4" t="s">
        <v>79</v>
      </c>
      <c r="B92" s="8" t="n">
        <v>10.2</v>
      </c>
      <c r="C92" s="8" t="n">
        <v>7.4</v>
      </c>
    </row>
    <row r="93" spans="1:5">
      <c r="A93" s="4" t="s">
        <v>567</v>
      </c>
      <c r="B93" s="8" t="n">
        <v>393.2</v>
      </c>
      <c r="C93" s="8" t="n">
        <v>400.1</v>
      </c>
    </row>
    <row r="94" spans="1:5">
      <c r="A94" s="4" t="s">
        <v>568</v>
      </c>
      <c r="B94" s="8" t="n">
        <v>366.6</v>
      </c>
      <c r="C94" s="8" t="n">
        <v>176.3</v>
      </c>
    </row>
    <row r="95" spans="1:5">
      <c r="A95" s="4" t="s">
        <v>80</v>
      </c>
      <c r="B95" s="8" t="n">
        <v>864.8</v>
      </c>
      <c r="C95" s="8" t="n">
        <v>688.4</v>
      </c>
    </row>
    <row r="96" spans="1:5">
      <c r="A96" s="4" t="s">
        <v>82</v>
      </c>
      <c r="B96" s="8" t="n">
        <v>30.7</v>
      </c>
    </row>
    <row r="97" spans="1:5">
      <c r="A97" s="4" t="s">
        <v>84</v>
      </c>
      <c r="B97" s="8" t="n">
        <v>59.3</v>
      </c>
      <c r="C97" s="8" t="n">
        <v>47.6</v>
      </c>
    </row>
    <row r="98" spans="1:5">
      <c r="A98" s="4" t="s">
        <v>85</v>
      </c>
      <c r="B98" s="6" t="n">
        <v>90</v>
      </c>
      <c r="C98" s="8" t="n">
        <v>47.6</v>
      </c>
    </row>
    <row r="99" spans="1:5">
      <c r="A99" s="4" t="s">
        <v>88</v>
      </c>
      <c r="B99" s="8" t="n">
        <v>0.5</v>
      </c>
      <c r="C99" s="8" t="n">
        <v>0.5</v>
      </c>
    </row>
    <row r="100" spans="1:5">
      <c r="A100" s="4" t="s">
        <v>569</v>
      </c>
      <c r="B100" s="8" t="n">
        <v>1.1</v>
      </c>
      <c r="C100" s="6" t="n">
        <v>1</v>
      </c>
    </row>
    <row r="101" spans="1:5">
      <c r="A101" s="4" t="s">
        <v>89</v>
      </c>
      <c r="B101" s="8" t="n">
        <v>91.59999999999999</v>
      </c>
      <c r="C101" s="8" t="n">
        <v>49.1</v>
      </c>
    </row>
    <row r="102" spans="1:5">
      <c r="A102" s="3" t="s">
        <v>90</v>
      </c>
    </row>
    <row r="103" spans="1:5">
      <c r="A103" s="4" t="s">
        <v>564</v>
      </c>
      <c r="B103" s="8" t="n">
        <v>682.2</v>
      </c>
      <c r="C103" s="8" t="n">
        <v>534.7</v>
      </c>
    </row>
    <row r="104" spans="1:5">
      <c r="A104" s="4" t="s">
        <v>92</v>
      </c>
      <c r="B104" s="8" t="n">
        <v>50.8</v>
      </c>
      <c r="C104" s="8" t="n">
        <v>51.2</v>
      </c>
    </row>
    <row r="105" spans="1:5">
      <c r="A105" s="4" t="s">
        <v>565</v>
      </c>
      <c r="B105" s="6" t="n">
        <v>119</v>
      </c>
      <c r="C105" s="8" t="n">
        <v>129.6</v>
      </c>
    </row>
    <row r="106" spans="1:5">
      <c r="A106" s="4" t="s">
        <v>566</v>
      </c>
      <c r="B106" s="8" t="n">
        <v>-78.8</v>
      </c>
      <c r="C106" s="8" t="n">
        <v>-76.2</v>
      </c>
    </row>
    <row r="107" spans="1:5">
      <c r="A107" s="4" t="s">
        <v>95</v>
      </c>
      <c r="B107" s="8" t="n">
        <v>773.2</v>
      </c>
      <c r="C107" s="8" t="n">
        <v>639.3</v>
      </c>
    </row>
    <row r="108" spans="1:5">
      <c r="A108" s="4" t="s">
        <v>97</v>
      </c>
      <c r="B108" s="8" t="n">
        <v>773.2</v>
      </c>
      <c r="C108" s="8" t="n">
        <v>639.3</v>
      </c>
    </row>
    <row r="109" spans="1:5">
      <c r="A109" s="4" t="s">
        <v>98</v>
      </c>
      <c r="B109" s="8" t="n">
        <v>864.8</v>
      </c>
      <c r="C109" s="8" t="n">
        <v>688.4</v>
      </c>
    </row>
    <row r="110" spans="1:5">
      <c r="A110" s="4" t="s">
        <v>558</v>
      </c>
    </row>
    <row r="111" spans="1:5">
      <c r="A111" s="3" t="s">
        <v>542</v>
      </c>
    </row>
    <row r="112" spans="1:5">
      <c r="A112" s="4" t="s">
        <v>70</v>
      </c>
      <c r="B112" s="8" t="n">
        <v>20.5</v>
      </c>
      <c r="C112" s="8" t="n">
        <v>12.8</v>
      </c>
      <c r="D112" s="8" t="n">
        <v>14.8</v>
      </c>
      <c r="E112" s="8" t="n">
        <v>34.4</v>
      </c>
    </row>
    <row r="113" spans="1:5">
      <c r="A113" s="4" t="s">
        <v>562</v>
      </c>
      <c r="B113" s="8" t="n">
        <v>112.4</v>
      </c>
      <c r="C113" s="8" t="n">
        <v>122.6</v>
      </c>
    </row>
    <row r="114" spans="1:5">
      <c r="A114" s="4" t="s">
        <v>72</v>
      </c>
      <c r="B114" s="8" t="n">
        <v>1.8</v>
      </c>
      <c r="C114" s="8" t="n">
        <v>0.5</v>
      </c>
    </row>
    <row r="115" spans="1:5">
      <c r="A115" s="4" t="s">
        <v>73</v>
      </c>
      <c r="B115" s="8" t="n">
        <v>27.9</v>
      </c>
      <c r="C115" s="8" t="n">
        <v>31.4</v>
      </c>
    </row>
    <row r="116" spans="1:5">
      <c r="A116" s="4" t="s">
        <v>563</v>
      </c>
      <c r="B116" s="8" t="n">
        <v>7.8</v>
      </c>
      <c r="C116" s="8" t="n">
        <v>4.8</v>
      </c>
    </row>
    <row r="117" spans="1:5">
      <c r="A117" s="4" t="s">
        <v>75</v>
      </c>
      <c r="B117" s="8" t="n">
        <v>170.4</v>
      </c>
      <c r="C117" s="8" t="n">
        <v>172.1</v>
      </c>
    </row>
    <row r="118" spans="1:5">
      <c r="A118" s="4" t="s">
        <v>76</v>
      </c>
      <c r="B118" s="8" t="n">
        <v>371.2</v>
      </c>
      <c r="C118" s="8" t="n">
        <v>372.6</v>
      </c>
    </row>
    <row r="119" spans="1:5">
      <c r="A119" s="4" t="s">
        <v>77</v>
      </c>
      <c r="B119" s="8" t="n">
        <v>579.2</v>
      </c>
      <c r="C119" s="8" t="n">
        <v>579.1</v>
      </c>
    </row>
    <row r="120" spans="1:5">
      <c r="A120" s="4" t="s">
        <v>78</v>
      </c>
      <c r="B120" s="8" t="n">
        <v>395.1</v>
      </c>
      <c r="C120" s="8" t="n">
        <v>402.5</v>
      </c>
    </row>
    <row r="121" spans="1:5">
      <c r="A121" s="4" t="s">
        <v>80</v>
      </c>
      <c r="B121" s="8" t="n">
        <v>1515.9</v>
      </c>
      <c r="C121" s="8" t="n">
        <v>1526.3</v>
      </c>
    </row>
    <row r="122" spans="1:5">
      <c r="A122" s="4" t="s">
        <v>84</v>
      </c>
      <c r="B122" s="8" t="n">
        <v>135.3</v>
      </c>
      <c r="C122" s="8" t="n">
        <v>131.8</v>
      </c>
    </row>
    <row r="123" spans="1:5">
      <c r="A123" s="4" t="s">
        <v>85</v>
      </c>
      <c r="B123" s="8" t="n">
        <v>135.3</v>
      </c>
      <c r="C123" s="8" t="n">
        <v>131.8</v>
      </c>
    </row>
    <row r="124" spans="1:5">
      <c r="A124" s="4" t="s">
        <v>86</v>
      </c>
      <c r="B124" s="8" t="n">
        <v>388.6</v>
      </c>
      <c r="C124" s="8" t="n">
        <v>390.1</v>
      </c>
    </row>
    <row r="125" spans="1:5">
      <c r="A125" s="4" t="s">
        <v>87</v>
      </c>
      <c r="B125" s="8" t="n">
        <v>93.2</v>
      </c>
      <c r="C125" s="8" t="n">
        <v>97.7</v>
      </c>
    </row>
    <row r="126" spans="1:5">
      <c r="A126" s="4" t="s">
        <v>88</v>
      </c>
      <c r="B126" s="8" t="n">
        <v>35.5</v>
      </c>
      <c r="C126" s="8" t="n">
        <v>36.2</v>
      </c>
    </row>
    <row r="127" spans="1:5">
      <c r="A127" s="4" t="s">
        <v>569</v>
      </c>
      <c r="B127" s="8" t="n">
        <v>543.3</v>
      </c>
      <c r="C127" s="8" t="n">
        <v>543.3</v>
      </c>
    </row>
    <row r="128" spans="1:5">
      <c r="A128" s="4" t="s">
        <v>89</v>
      </c>
      <c r="B128" s="8" t="n">
        <v>1195.9</v>
      </c>
      <c r="C128" s="8" t="n">
        <v>1199.1</v>
      </c>
    </row>
    <row r="129" spans="1:5">
      <c r="A129" s="3" t="s">
        <v>90</v>
      </c>
    </row>
    <row r="130" spans="1:5">
      <c r="A130" s="4" t="s">
        <v>564</v>
      </c>
      <c r="B130" s="8" t="n">
        <v>355.5</v>
      </c>
      <c r="C130" s="8" t="n">
        <v>355.5</v>
      </c>
    </row>
    <row r="131" spans="1:5">
      <c r="A131" s="4" t="s">
        <v>565</v>
      </c>
      <c r="B131" s="8" t="n">
        <v>-35.3</v>
      </c>
      <c r="C131" s="8" t="n">
        <v>-28.1</v>
      </c>
    </row>
    <row r="132" spans="1:5">
      <c r="A132" s="4" t="s">
        <v>566</v>
      </c>
      <c r="B132" s="8" t="n">
        <v>-0.2</v>
      </c>
      <c r="C132" s="8" t="n">
        <v>-0.2</v>
      </c>
    </row>
    <row r="133" spans="1:5">
      <c r="A133" s="4" t="s">
        <v>95</v>
      </c>
      <c r="B133" s="6" t="n">
        <v>320</v>
      </c>
      <c r="C133" s="8" t="n">
        <v>327.2</v>
      </c>
    </row>
    <row r="134" spans="1:5">
      <c r="A134" s="4" t="s">
        <v>97</v>
      </c>
      <c r="B134" s="6" t="n">
        <v>320</v>
      </c>
      <c r="C134" s="8" t="n">
        <v>327.2</v>
      </c>
    </row>
    <row r="135" spans="1:5">
      <c r="A135" s="4" t="s">
        <v>98</v>
      </c>
      <c r="B135" s="8" t="n">
        <v>1515.9</v>
      </c>
      <c r="C135" s="8" t="n">
        <v>1526.3</v>
      </c>
    </row>
    <row r="136" spans="1:5">
      <c r="A136" s="4" t="s">
        <v>559</v>
      </c>
    </row>
    <row r="137" spans="1:5">
      <c r="A137" s="3" t="s">
        <v>542</v>
      </c>
    </row>
    <row r="138" spans="1:5">
      <c r="A138" s="4" t="s">
        <v>70</v>
      </c>
      <c r="B138" s="6" t="n">
        <v>25</v>
      </c>
      <c r="C138" s="8" t="n">
        <v>38.4</v>
      </c>
      <c r="D138" s="8" t="n">
        <v>14.8</v>
      </c>
      <c r="E138" s="8" t="n">
        <v>38.2</v>
      </c>
    </row>
    <row r="139" spans="1:5">
      <c r="A139" s="4" t="s">
        <v>562</v>
      </c>
      <c r="B139" s="8" t="n">
        <v>239.6</v>
      </c>
      <c r="C139" s="8" t="n">
        <v>184.6</v>
      </c>
    </row>
    <row r="140" spans="1:5">
      <c r="A140" s="4" t="s">
        <v>72</v>
      </c>
      <c r="B140" s="8" t="n">
        <v>0.3</v>
      </c>
      <c r="C140" s="8" t="n">
        <v>0.9</v>
      </c>
    </row>
    <row r="141" spans="1:5">
      <c r="A141" s="4" t="s">
        <v>73</v>
      </c>
      <c r="B141" s="8" t="n">
        <v>203.8</v>
      </c>
      <c r="C141" s="8" t="n">
        <v>199.4</v>
      </c>
    </row>
    <row r="142" spans="1:5">
      <c r="A142" s="4" t="s">
        <v>563</v>
      </c>
      <c r="B142" s="8" t="n">
        <v>10.6</v>
      </c>
      <c r="C142" s="6" t="n">
        <v>10</v>
      </c>
    </row>
    <row r="143" spans="1:5">
      <c r="A143" s="4" t="s">
        <v>75</v>
      </c>
      <c r="B143" s="8" t="n">
        <v>479.3</v>
      </c>
      <c r="C143" s="8" t="n">
        <v>433.3</v>
      </c>
    </row>
    <row r="144" spans="1:5">
      <c r="A144" s="4" t="s">
        <v>76</v>
      </c>
      <c r="B144" s="8" t="n">
        <v>366.1</v>
      </c>
      <c r="C144" s="8" t="n">
        <v>360.8</v>
      </c>
    </row>
    <row r="145" spans="1:5">
      <c r="A145" s="4" t="s">
        <v>77</v>
      </c>
      <c r="B145" s="8" t="n">
        <v>179.6</v>
      </c>
      <c r="C145" s="8" t="n">
        <v>160.7</v>
      </c>
    </row>
    <row r="146" spans="1:5">
      <c r="A146" s="4" t="s">
        <v>78</v>
      </c>
      <c r="B146" s="6" t="n">
        <v>313</v>
      </c>
      <c r="C146" s="8" t="n">
        <v>305.6</v>
      </c>
    </row>
    <row r="147" spans="1:5">
      <c r="A147" s="4" t="s">
        <v>79</v>
      </c>
      <c r="B147" s="8" t="n">
        <v>44.2</v>
      </c>
      <c r="C147" s="8" t="n">
        <v>38.2</v>
      </c>
    </row>
    <row r="148" spans="1:5">
      <c r="A148" s="4" t="s">
        <v>567</v>
      </c>
      <c r="B148" s="8" t="n">
        <v>544.4</v>
      </c>
      <c r="C148" s="8" t="n">
        <v>544.3</v>
      </c>
    </row>
    <row r="149" spans="1:5">
      <c r="A149" s="4" t="s">
        <v>568</v>
      </c>
      <c r="B149" s="8" t="n">
        <v>400.1</v>
      </c>
      <c r="C149" s="6" t="n">
        <v>400</v>
      </c>
    </row>
    <row r="150" spans="1:5">
      <c r="A150" s="4" t="s">
        <v>80</v>
      </c>
      <c r="B150" s="8" t="n">
        <v>2326.7</v>
      </c>
      <c r="C150" s="8" t="n">
        <v>2242.9</v>
      </c>
    </row>
    <row r="151" spans="1:5">
      <c r="A151" s="4" t="s">
        <v>82</v>
      </c>
      <c r="B151" s="8" t="n">
        <v>32.1</v>
      </c>
      <c r="C151" s="6" t="n">
        <v>122</v>
      </c>
    </row>
    <row r="152" spans="1:5">
      <c r="A152" s="4" t="s">
        <v>83</v>
      </c>
      <c r="B152" s="8" t="n">
        <v>3.2</v>
      </c>
      <c r="C152" s="6" t="n">
        <v>3</v>
      </c>
    </row>
    <row r="153" spans="1:5">
      <c r="A153" s="4" t="s">
        <v>84</v>
      </c>
      <c r="B153" s="8" t="n">
        <v>280.9</v>
      </c>
      <c r="C153" s="8" t="n">
        <v>295.1</v>
      </c>
    </row>
    <row r="154" spans="1:5">
      <c r="A154" s="4" t="s">
        <v>85</v>
      </c>
      <c r="B154" s="8" t="n">
        <v>316.2</v>
      </c>
      <c r="C154" s="8" t="n">
        <v>420.1</v>
      </c>
    </row>
    <row r="155" spans="1:5">
      <c r="A155" s="4" t="s">
        <v>86</v>
      </c>
      <c r="B155" s="8" t="n">
        <v>1135.5</v>
      </c>
      <c r="C155" s="8" t="n">
        <v>1135.3</v>
      </c>
    </row>
    <row r="156" spans="1:5">
      <c r="A156" s="4" t="s">
        <v>87</v>
      </c>
      <c r="B156" s="6" t="n">
        <v>17</v>
      </c>
      <c r="C156" s="6" t="n">
        <v>17</v>
      </c>
    </row>
    <row r="157" spans="1:5">
      <c r="A157" s="4" t="s">
        <v>88</v>
      </c>
      <c r="B157" s="8" t="n">
        <v>34.6</v>
      </c>
      <c r="C157" s="8" t="n">
        <v>38.7</v>
      </c>
    </row>
    <row r="158" spans="1:5">
      <c r="A158" s="4" t="s">
        <v>569</v>
      </c>
      <c r="B158" s="6" t="n">
        <v>365</v>
      </c>
      <c r="C158" s="8" t="n">
        <v>371.9</v>
      </c>
    </row>
    <row r="159" spans="1:5">
      <c r="A159" s="4" t="s">
        <v>89</v>
      </c>
      <c r="B159" s="8" t="n">
        <v>1868.3</v>
      </c>
      <c r="C159" s="6" t="n">
        <v>1983</v>
      </c>
    </row>
    <row r="160" spans="1:5">
      <c r="A160" s="3" t="s">
        <v>90</v>
      </c>
    </row>
    <row r="161" spans="1:5">
      <c r="A161" s="4" t="s">
        <v>564</v>
      </c>
      <c r="B161" s="8" t="n">
        <v>849.9</v>
      </c>
      <c r="C161" s="8" t="n">
        <v>683.1</v>
      </c>
    </row>
    <row r="162" spans="1:5">
      <c r="A162" s="4" t="s">
        <v>565</v>
      </c>
      <c r="B162" s="8" t="n">
        <v>-432.3</v>
      </c>
      <c r="C162" s="8" t="n">
        <v>-437.5</v>
      </c>
    </row>
    <row r="163" spans="1:5">
      <c r="A163" s="4" t="s">
        <v>566</v>
      </c>
      <c r="B163" s="8" t="n">
        <v>40.8</v>
      </c>
      <c r="C163" s="8" t="n">
        <v>14.3</v>
      </c>
    </row>
    <row r="164" spans="1:5">
      <c r="A164" s="4" t="s">
        <v>95</v>
      </c>
      <c r="B164" s="8" t="n">
        <v>458.4</v>
      </c>
      <c r="C164" s="8" t="n">
        <v>259.9</v>
      </c>
    </row>
    <row r="165" spans="1:5">
      <c r="A165" s="4" t="s">
        <v>97</v>
      </c>
      <c r="B165" s="8" t="n">
        <v>458.4</v>
      </c>
      <c r="C165" s="8" t="n">
        <v>259.9</v>
      </c>
    </row>
    <row r="166" spans="1:5">
      <c r="A166" s="4" t="s">
        <v>98</v>
      </c>
      <c r="B166" s="8" t="n">
        <v>2326.7</v>
      </c>
      <c r="C166" s="8" t="n">
        <v>2242.9</v>
      </c>
    </row>
    <row r="167" spans="1:5">
      <c r="A167" s="4" t="s">
        <v>560</v>
      </c>
    </row>
    <row r="168" spans="1:5">
      <c r="A168" s="3" t="s">
        <v>542</v>
      </c>
    </row>
    <row r="169" spans="1:5">
      <c r="A169" s="4" t="s">
        <v>70</v>
      </c>
      <c r="B169" s="8" t="n">
        <v>4.7</v>
      </c>
      <c r="C169" s="8" t="n">
        <v>5.1</v>
      </c>
      <c r="D169" s="7" t="n">
        <v>4.6</v>
      </c>
      <c r="E169" s="7" t="n">
        <v>7.4</v>
      </c>
    </row>
    <row r="170" spans="1:5">
      <c r="A170" s="4" t="s">
        <v>562</v>
      </c>
      <c r="B170" s="8" t="n">
        <v>11.2</v>
      </c>
      <c r="C170" s="6" t="n">
        <v>13</v>
      </c>
    </row>
    <row r="171" spans="1:5">
      <c r="A171" s="4" t="s">
        <v>72</v>
      </c>
      <c r="B171" s="8" t="n">
        <v>0.2</v>
      </c>
      <c r="C171" s="8" t="n">
        <v>0.2</v>
      </c>
    </row>
    <row r="172" spans="1:5">
      <c r="A172" s="4" t="s">
        <v>73</v>
      </c>
      <c r="B172" s="8" t="n">
        <v>6.4</v>
      </c>
      <c r="C172" s="8" t="n">
        <v>5.6</v>
      </c>
    </row>
    <row r="173" spans="1:5">
      <c r="A173" s="4" t="s">
        <v>563</v>
      </c>
      <c r="B173" s="8" t="n">
        <v>0.4</v>
      </c>
      <c r="C173" s="8" t="n">
        <v>0.2</v>
      </c>
    </row>
    <row r="174" spans="1:5">
      <c r="A174" s="4" t="s">
        <v>75</v>
      </c>
      <c r="B174" s="8" t="n">
        <v>22.9</v>
      </c>
      <c r="C174" s="8" t="n">
        <v>24.1</v>
      </c>
    </row>
    <row r="175" spans="1:5">
      <c r="A175" s="4" t="s">
        <v>76</v>
      </c>
      <c r="B175" s="8" t="n">
        <v>6.5</v>
      </c>
      <c r="C175" s="8" t="n">
        <v>6.7</v>
      </c>
    </row>
    <row r="176" spans="1:5">
      <c r="A176" s="4" t="s">
        <v>78</v>
      </c>
      <c r="B176" s="8" t="n">
        <v>1.8</v>
      </c>
      <c r="C176" s="8" t="n">
        <v>2.8</v>
      </c>
    </row>
    <row r="177" spans="1:5">
      <c r="A177" s="4" t="s">
        <v>79</v>
      </c>
      <c r="B177" s="8" t="n">
        <v>0.2</v>
      </c>
      <c r="C177" s="8" t="n">
        <v>0.2</v>
      </c>
    </row>
    <row r="178" spans="1:5">
      <c r="A178" s="4" t="s">
        <v>80</v>
      </c>
      <c r="B178" s="8" t="n">
        <v>31.4</v>
      </c>
      <c r="C178" s="8" t="n">
        <v>33.8</v>
      </c>
    </row>
    <row r="179" spans="1:5">
      <c r="A179" s="4" t="s">
        <v>83</v>
      </c>
      <c r="B179" s="8" t="n">
        <v>0.2</v>
      </c>
      <c r="C179" s="8" t="n">
        <v>0.4</v>
      </c>
    </row>
    <row r="180" spans="1:5">
      <c r="A180" s="4" t="s">
        <v>84</v>
      </c>
      <c r="B180" s="8" t="n">
        <v>7.8</v>
      </c>
      <c r="C180" s="8" t="n">
        <v>8.300000000000001</v>
      </c>
    </row>
    <row r="181" spans="1:5">
      <c r="A181" s="4" t="s">
        <v>85</v>
      </c>
      <c r="B181" s="6" t="n">
        <v>8</v>
      </c>
      <c r="C181" s="8" t="n">
        <v>8.699999999999999</v>
      </c>
    </row>
    <row r="182" spans="1:5">
      <c r="A182" s="4" t="s">
        <v>88</v>
      </c>
      <c r="B182" s="8" t="n">
        <v>1.2</v>
      </c>
      <c r="C182" s="8" t="n">
        <v>1.1</v>
      </c>
    </row>
    <row r="183" spans="1:5">
      <c r="A183" s="4" t="s">
        <v>569</v>
      </c>
      <c r="B183" s="8" t="n">
        <v>28.2</v>
      </c>
      <c r="C183" s="8" t="n">
        <v>28.2</v>
      </c>
    </row>
    <row r="184" spans="1:5">
      <c r="A184" s="4" t="s">
        <v>89</v>
      </c>
      <c r="B184" s="8" t="n">
        <v>37.4</v>
      </c>
      <c r="C184" s="6" t="n">
        <v>38</v>
      </c>
    </row>
    <row r="185" spans="1:5">
      <c r="A185" s="3" t="s">
        <v>90</v>
      </c>
    </row>
    <row r="186" spans="1:5">
      <c r="A186" s="4" t="s">
        <v>564</v>
      </c>
      <c r="B186" s="8" t="n">
        <v>40.2</v>
      </c>
      <c r="C186" s="8" t="n">
        <v>38.6</v>
      </c>
    </row>
    <row r="187" spans="1:5">
      <c r="A187" s="4" t="s">
        <v>565</v>
      </c>
      <c r="B187" s="8" t="n">
        <v>-58.9</v>
      </c>
      <c r="C187" s="8" t="n">
        <v>-58.4</v>
      </c>
    </row>
    <row r="188" spans="1:5">
      <c r="A188" s="4" t="s">
        <v>566</v>
      </c>
      <c r="B188" s="6" t="n">
        <v>7</v>
      </c>
      <c r="C188" s="6" t="n">
        <v>9</v>
      </c>
    </row>
    <row r="189" spans="1:5">
      <c r="A189" s="4" t="s">
        <v>95</v>
      </c>
      <c r="B189" s="8" t="n">
        <v>-11.7</v>
      </c>
      <c r="C189" s="8" t="n">
        <v>-10.8</v>
      </c>
    </row>
    <row r="190" spans="1:5">
      <c r="A190" s="4" t="s">
        <v>96</v>
      </c>
      <c r="B190" s="8" t="n">
        <v>5.7</v>
      </c>
      <c r="C190" s="8" t="n">
        <v>6.6</v>
      </c>
    </row>
    <row r="191" spans="1:5">
      <c r="A191" s="4" t="s">
        <v>97</v>
      </c>
      <c r="B191" s="6" t="n">
        <v>-6</v>
      </c>
      <c r="C191" s="8" t="n">
        <v>-4.2</v>
      </c>
    </row>
    <row r="192" spans="1:5">
      <c r="A192" s="4" t="s">
        <v>98</v>
      </c>
      <c r="B192" s="7" t="n">
        <v>31.4</v>
      </c>
      <c r="C192" s="7" t="n">
        <v>33.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70</v>
      </c>
      <c r="B1" s="2" t="s">
        <v>1</v>
      </c>
    </row>
    <row r="2" spans="1:3">
      <c r="B2" s="2" t="s">
        <v>2</v>
      </c>
      <c r="C2" s="2" t="s">
        <v>25</v>
      </c>
    </row>
    <row r="3" spans="1:3">
      <c r="A3" s="3" t="s">
        <v>542</v>
      </c>
    </row>
    <row r="4" spans="1:3">
      <c r="A4" s="4" t="s">
        <v>571</v>
      </c>
      <c r="B4" s="7" t="n">
        <v>-18.7</v>
      </c>
      <c r="C4" s="7" t="n">
        <v>-1.1</v>
      </c>
    </row>
    <row r="5" spans="1:3">
      <c r="A5" s="3" t="s">
        <v>118</v>
      </c>
    </row>
    <row r="6" spans="1:3">
      <c r="A6" s="4" t="s">
        <v>572</v>
      </c>
      <c r="B6" s="8" t="n">
        <v>-44.4</v>
      </c>
    </row>
    <row r="7" spans="1:3">
      <c r="A7" s="4" t="s">
        <v>120</v>
      </c>
      <c r="B7" s="8" t="n">
        <v>-29.5</v>
      </c>
      <c r="C7" s="8" t="n">
        <v>-27.3</v>
      </c>
    </row>
    <row r="8" spans="1:3">
      <c r="A8" s="4" t="s">
        <v>121</v>
      </c>
      <c r="B8" s="8" t="n">
        <v>-2.3</v>
      </c>
      <c r="C8" s="8" t="n">
        <v>-2.1</v>
      </c>
    </row>
    <row r="9" spans="1:3">
      <c r="A9" s="4" t="s">
        <v>122</v>
      </c>
      <c r="B9" s="8" t="n">
        <v>2.7</v>
      </c>
      <c r="C9" s="8" t="n">
        <v>0.4</v>
      </c>
    </row>
    <row r="10" spans="1:3">
      <c r="A10" s="4" t="s">
        <v>123</v>
      </c>
      <c r="B10" s="8" t="n">
        <v>-73.5</v>
      </c>
      <c r="C10" s="6" t="n">
        <v>-29</v>
      </c>
    </row>
    <row r="11" spans="1:3">
      <c r="A11" s="3" t="s">
        <v>124</v>
      </c>
    </row>
    <row r="12" spans="1:3">
      <c r="A12" s="4" t="s">
        <v>125</v>
      </c>
      <c r="B12" s="8" t="n">
        <v>-1.1</v>
      </c>
      <c r="C12" s="8" t="n">
        <v>-0.8</v>
      </c>
    </row>
    <row r="13" spans="1:3">
      <c r="A13" s="4" t="s">
        <v>126</v>
      </c>
      <c r="B13" s="8" t="n">
        <v>497.2</v>
      </c>
      <c r="C13" s="8" t="n">
        <v>94.8</v>
      </c>
    </row>
    <row r="14" spans="1:3">
      <c r="A14" s="4" t="s">
        <v>127</v>
      </c>
      <c r="B14" s="8" t="n">
        <v>-558.3</v>
      </c>
      <c r="C14" s="8" t="n">
        <v>-102.8</v>
      </c>
    </row>
    <row r="15" spans="1:3">
      <c r="A15" s="4" t="s">
        <v>128</v>
      </c>
      <c r="B15" s="8" t="n">
        <v>-2.3</v>
      </c>
      <c r="C15" s="6" t="n">
        <v>-2</v>
      </c>
    </row>
    <row r="16" spans="1:3">
      <c r="A16" s="4" t="s">
        <v>129</v>
      </c>
      <c r="B16" s="8" t="n">
        <v>144.1</v>
      </c>
    </row>
    <row r="17" spans="1:3">
      <c r="A17" s="4" t="s">
        <v>130</v>
      </c>
      <c r="C17" s="8" t="n">
        <v>0.1</v>
      </c>
    </row>
    <row r="18" spans="1:3">
      <c r="A18" s="4" t="s">
        <v>131</v>
      </c>
      <c r="B18" s="8" t="n">
        <v>-1.1</v>
      </c>
      <c r="C18" s="8" t="n">
        <v>-0.7</v>
      </c>
    </row>
    <row r="19" spans="1:3">
      <c r="A19" s="4" t="s">
        <v>132</v>
      </c>
      <c r="B19" s="8" t="n">
        <v>-7.3</v>
      </c>
      <c r="C19" s="6" t="n">
        <v>-9</v>
      </c>
    </row>
    <row r="20" spans="1:3">
      <c r="A20" s="4" t="s">
        <v>133</v>
      </c>
      <c r="B20" s="8" t="n">
        <v>71.2</v>
      </c>
      <c r="C20" s="8" t="n">
        <v>-20.4</v>
      </c>
    </row>
    <row r="21" spans="1:3">
      <c r="A21" s="4" t="s">
        <v>134</v>
      </c>
      <c r="B21" s="6" t="n">
        <v>-1</v>
      </c>
      <c r="C21" s="8" t="n">
        <v>-1.2</v>
      </c>
    </row>
    <row r="22" spans="1:3">
      <c r="A22" s="4" t="s">
        <v>573</v>
      </c>
      <c r="B22" s="6" t="n">
        <v>-22</v>
      </c>
      <c r="C22" s="8" t="n">
        <v>-51.7</v>
      </c>
    </row>
    <row r="23" spans="1:3">
      <c r="A23" s="4" t="s">
        <v>136</v>
      </c>
      <c r="B23" s="8" t="n">
        <v>77.09999999999999</v>
      </c>
      <c r="C23" s="8" t="n">
        <v>86.2</v>
      </c>
    </row>
    <row r="24" spans="1:3">
      <c r="A24" s="4" t="s">
        <v>137</v>
      </c>
      <c r="B24" s="8" t="n">
        <v>55.1</v>
      </c>
      <c r="C24" s="8" t="n">
        <v>34.5</v>
      </c>
    </row>
    <row r="25" spans="1:3">
      <c r="A25" s="4" t="s">
        <v>541</v>
      </c>
    </row>
    <row r="26" spans="1:3">
      <c r="A26" s="3" t="s">
        <v>542</v>
      </c>
    </row>
    <row r="27" spans="1:3">
      <c r="A27" s="4" t="s">
        <v>571</v>
      </c>
      <c r="B27" s="8" t="n">
        <v>-18.7</v>
      </c>
      <c r="C27" s="8" t="n">
        <v>-1.1</v>
      </c>
    </row>
    <row r="28" spans="1:3">
      <c r="A28" s="3" t="s">
        <v>118</v>
      </c>
    </row>
    <row r="29" spans="1:3">
      <c r="A29" s="4" t="s">
        <v>572</v>
      </c>
      <c r="B29" s="8" t="n">
        <v>-44.4</v>
      </c>
    </row>
    <row r="30" spans="1:3">
      <c r="A30" s="4" t="s">
        <v>120</v>
      </c>
      <c r="B30" s="8" t="n">
        <v>-29.5</v>
      </c>
      <c r="C30" s="8" t="n">
        <v>-27.3</v>
      </c>
    </row>
    <row r="31" spans="1:3">
      <c r="A31" s="4" t="s">
        <v>121</v>
      </c>
      <c r="B31" s="8" t="n">
        <v>-2.3</v>
      </c>
      <c r="C31" s="8" t="n">
        <v>-2.1</v>
      </c>
    </row>
    <row r="32" spans="1:3">
      <c r="A32" s="4" t="s">
        <v>122</v>
      </c>
      <c r="B32" s="8" t="n">
        <v>2.7</v>
      </c>
      <c r="C32" s="8" t="n">
        <v>0.4</v>
      </c>
    </row>
    <row r="33" spans="1:3">
      <c r="A33" s="4" t="s">
        <v>123</v>
      </c>
      <c r="B33" s="8" t="n">
        <v>-73.5</v>
      </c>
      <c r="C33" s="6" t="n">
        <v>-29</v>
      </c>
    </row>
    <row r="34" spans="1:3">
      <c r="A34" s="3" t="s">
        <v>124</v>
      </c>
    </row>
    <row r="35" spans="1:3">
      <c r="A35" s="4" t="s">
        <v>125</v>
      </c>
      <c r="B35" s="8" t="n">
        <v>-1.1</v>
      </c>
      <c r="C35" s="8" t="n">
        <v>-0.8</v>
      </c>
    </row>
    <row r="36" spans="1:3">
      <c r="A36" s="4" t="s">
        <v>126</v>
      </c>
      <c r="B36" s="8" t="n">
        <v>497.2</v>
      </c>
      <c r="C36" s="8" t="n">
        <v>94.8</v>
      </c>
    </row>
    <row r="37" spans="1:3">
      <c r="A37" s="4" t="s">
        <v>127</v>
      </c>
      <c r="B37" s="8" t="n">
        <v>-558.3</v>
      </c>
      <c r="C37" s="8" t="n">
        <v>-102.8</v>
      </c>
    </row>
    <row r="38" spans="1:3">
      <c r="A38" s="4" t="s">
        <v>128</v>
      </c>
      <c r="B38" s="8" t="n">
        <v>-2.3</v>
      </c>
      <c r="C38" s="6" t="n">
        <v>-2</v>
      </c>
    </row>
    <row r="39" spans="1:3">
      <c r="A39" s="4" t="s">
        <v>129</v>
      </c>
      <c r="B39" s="8" t="n">
        <v>144.1</v>
      </c>
    </row>
    <row r="40" spans="1:3">
      <c r="A40" s="4" t="s">
        <v>130</v>
      </c>
      <c r="C40" s="8" t="n">
        <v>0.1</v>
      </c>
    </row>
    <row r="41" spans="1:3">
      <c r="A41" s="4" t="s">
        <v>131</v>
      </c>
      <c r="B41" s="8" t="n">
        <v>-1.1</v>
      </c>
      <c r="C41" s="8" t="n">
        <v>-0.7</v>
      </c>
    </row>
    <row r="42" spans="1:3">
      <c r="A42" s="4" t="s">
        <v>574</v>
      </c>
      <c r="B42" s="8" t="n">
        <v>-7.3</v>
      </c>
    </row>
    <row r="43" spans="1:3">
      <c r="A43" s="4" t="s">
        <v>132</v>
      </c>
      <c r="C43" s="6" t="n">
        <v>-9</v>
      </c>
    </row>
    <row r="44" spans="1:3">
      <c r="A44" s="4" t="s">
        <v>133</v>
      </c>
      <c r="B44" s="8" t="n">
        <v>71.2</v>
      </c>
      <c r="C44" s="8" t="n">
        <v>-20.4</v>
      </c>
    </row>
    <row r="45" spans="1:3">
      <c r="A45" s="4" t="s">
        <v>134</v>
      </c>
      <c r="B45" s="6" t="n">
        <v>-1</v>
      </c>
      <c r="C45" s="8" t="n">
        <v>-1.2</v>
      </c>
    </row>
    <row r="46" spans="1:3">
      <c r="A46" s="4" t="s">
        <v>573</v>
      </c>
      <c r="B46" s="6" t="n">
        <v>-22</v>
      </c>
      <c r="C46" s="8" t="n">
        <v>-51.7</v>
      </c>
    </row>
    <row r="47" spans="1:3">
      <c r="A47" s="4" t="s">
        <v>136</v>
      </c>
      <c r="B47" s="8" t="n">
        <v>77.09999999999999</v>
      </c>
      <c r="C47" s="8" t="n">
        <v>86.2</v>
      </c>
    </row>
    <row r="48" spans="1:3">
      <c r="A48" s="4" t="s">
        <v>137</v>
      </c>
      <c r="B48" s="8" t="n">
        <v>55.1</v>
      </c>
      <c r="C48" s="8" t="n">
        <v>34.5</v>
      </c>
    </row>
    <row r="49" spans="1:3">
      <c r="A49" s="4" t="s">
        <v>552</v>
      </c>
    </row>
    <row r="50" spans="1:3">
      <c r="A50" s="3" t="s">
        <v>542</v>
      </c>
    </row>
    <row r="51" spans="1:3">
      <c r="A51" s="4" t="s">
        <v>571</v>
      </c>
      <c r="B51" s="8" t="n">
        <v>-2.4</v>
      </c>
      <c r="C51" s="8" t="n">
        <v>-4.2</v>
      </c>
    </row>
    <row r="52" spans="1:3">
      <c r="A52" s="3" t="s">
        <v>124</v>
      </c>
    </row>
    <row r="53" spans="1:3">
      <c r="A53" s="4" t="s">
        <v>575</v>
      </c>
      <c r="B53" s="8" t="n">
        <v>2.4</v>
      </c>
      <c r="C53" s="8" t="n">
        <v>4.2</v>
      </c>
    </row>
    <row r="54" spans="1:3">
      <c r="A54" s="4" t="s">
        <v>133</v>
      </c>
      <c r="B54" s="8" t="n">
        <v>2.4</v>
      </c>
      <c r="C54" s="8" t="n">
        <v>4.2</v>
      </c>
    </row>
    <row r="55" spans="1:3">
      <c r="A55" s="4" t="s">
        <v>554</v>
      </c>
    </row>
    <row r="56" spans="1:3">
      <c r="A56" s="3" t="s">
        <v>542</v>
      </c>
    </row>
    <row r="57" spans="1:3">
      <c r="A57" s="4" t="s">
        <v>571</v>
      </c>
      <c r="B57" s="8" t="n">
        <v>-136.8</v>
      </c>
      <c r="C57" s="8" t="n">
        <v>4.4</v>
      </c>
    </row>
    <row r="58" spans="1:3">
      <c r="A58" s="3" t="s">
        <v>118</v>
      </c>
    </row>
    <row r="59" spans="1:3">
      <c r="A59" s="4" t="s">
        <v>572</v>
      </c>
      <c r="B59" s="8" t="n">
        <v>-43.2</v>
      </c>
    </row>
    <row r="60" spans="1:3">
      <c r="A60" s="4" t="s">
        <v>120</v>
      </c>
      <c r="B60" s="8" t="n">
        <v>-0.4</v>
      </c>
      <c r="C60" s="8" t="n">
        <v>-0.3</v>
      </c>
    </row>
    <row r="61" spans="1:3">
      <c r="A61" s="4" t="s">
        <v>121</v>
      </c>
      <c r="B61" s="8" t="n">
        <v>-0.1</v>
      </c>
    </row>
    <row r="62" spans="1:3">
      <c r="A62" s="4" t="s">
        <v>123</v>
      </c>
      <c r="B62" s="8" t="n">
        <v>-43.7</v>
      </c>
      <c r="C62" s="8" t="n">
        <v>-0.3</v>
      </c>
    </row>
    <row r="63" spans="1:3">
      <c r="A63" s="3" t="s">
        <v>124</v>
      </c>
    </row>
    <row r="64" spans="1:3">
      <c r="A64" s="4" t="s">
        <v>126</v>
      </c>
      <c r="B64" s="8" t="n">
        <v>87.59999999999999</v>
      </c>
    </row>
    <row r="65" spans="1:3">
      <c r="A65" s="4" t="s">
        <v>127</v>
      </c>
      <c r="B65" s="8" t="n">
        <v>-58.8</v>
      </c>
    </row>
    <row r="66" spans="1:3">
      <c r="A66" s="4" t="s">
        <v>129</v>
      </c>
      <c r="B66" s="8" t="n">
        <v>144.1</v>
      </c>
    </row>
    <row r="67" spans="1:3">
      <c r="A67" s="4" t="s">
        <v>130</v>
      </c>
      <c r="C67" s="8" t="n">
        <v>0.1</v>
      </c>
    </row>
    <row r="68" spans="1:3">
      <c r="A68" s="4" t="s">
        <v>131</v>
      </c>
      <c r="B68" s="8" t="n">
        <v>-1.1</v>
      </c>
      <c r="C68" s="8" t="n">
        <v>-0.7</v>
      </c>
    </row>
    <row r="69" spans="1:3">
      <c r="A69" s="4" t="s">
        <v>574</v>
      </c>
      <c r="B69" s="8" t="n">
        <v>-7.3</v>
      </c>
    </row>
    <row r="70" spans="1:3">
      <c r="A70" s="4" t="s">
        <v>132</v>
      </c>
      <c r="C70" s="6" t="n">
        <v>-9</v>
      </c>
    </row>
    <row r="71" spans="1:3">
      <c r="A71" s="4" t="s">
        <v>133</v>
      </c>
      <c r="B71" s="8" t="n">
        <v>164.5</v>
      </c>
      <c r="C71" s="8" t="n">
        <v>-9.6</v>
      </c>
    </row>
    <row r="72" spans="1:3">
      <c r="A72" s="4" t="s">
        <v>134</v>
      </c>
      <c r="B72" s="8" t="n">
        <v>0.1</v>
      </c>
      <c r="C72" s="8" t="n">
        <v>-0.4</v>
      </c>
    </row>
    <row r="73" spans="1:3">
      <c r="A73" s="4" t="s">
        <v>573</v>
      </c>
      <c r="B73" s="8" t="n">
        <v>-15.9</v>
      </c>
      <c r="C73" s="8" t="n">
        <v>-5.9</v>
      </c>
    </row>
    <row r="74" spans="1:3">
      <c r="A74" s="4" t="s">
        <v>136</v>
      </c>
      <c r="B74" s="8" t="n">
        <v>20.8</v>
      </c>
      <c r="C74" s="8" t="n">
        <v>6.2</v>
      </c>
    </row>
    <row r="75" spans="1:3">
      <c r="A75" s="4" t="s">
        <v>137</v>
      </c>
      <c r="B75" s="8" t="n">
        <v>4.9</v>
      </c>
      <c r="C75" s="8" t="n">
        <v>0.3</v>
      </c>
    </row>
    <row r="76" spans="1:3">
      <c r="A76" s="4" t="s">
        <v>558</v>
      </c>
    </row>
    <row r="77" spans="1:3">
      <c r="A77" s="3" t="s">
        <v>542</v>
      </c>
    </row>
    <row r="78" spans="1:3">
      <c r="A78" s="4" t="s">
        <v>571</v>
      </c>
      <c r="B78" s="8" t="n">
        <v>26.1</v>
      </c>
      <c r="C78" s="8" t="n">
        <v>0.6</v>
      </c>
    </row>
    <row r="79" spans="1:3">
      <c r="A79" s="3" t="s">
        <v>118</v>
      </c>
    </row>
    <row r="80" spans="1:3">
      <c r="A80" s="4" t="s">
        <v>572</v>
      </c>
      <c r="B80" s="8" t="n">
        <v>-1.2</v>
      </c>
    </row>
    <row r="81" spans="1:3">
      <c r="A81" s="4" t="s">
        <v>120</v>
      </c>
      <c r="B81" s="8" t="n">
        <v>-16.8</v>
      </c>
      <c r="C81" s="8" t="n">
        <v>-18.4</v>
      </c>
    </row>
    <row r="82" spans="1:3">
      <c r="A82" s="4" t="s">
        <v>121</v>
      </c>
      <c r="B82" s="8" t="n">
        <v>-0.5</v>
      </c>
      <c r="C82" s="8" t="n">
        <v>-1.8</v>
      </c>
    </row>
    <row r="83" spans="1:3">
      <c r="A83" s="4" t="s">
        <v>122</v>
      </c>
      <c r="B83" s="8" t="n">
        <v>0.1</v>
      </c>
    </row>
    <row r="84" spans="1:3">
      <c r="A84" s="4" t="s">
        <v>123</v>
      </c>
      <c r="B84" s="8" t="n">
        <v>-18.4</v>
      </c>
      <c r="C84" s="8" t="n">
        <v>-20.2</v>
      </c>
    </row>
    <row r="85" spans="1:3">
      <c r="A85" s="3" t="s">
        <v>124</v>
      </c>
    </row>
    <row r="86" spans="1:3">
      <c r="A86" s="4" t="s">
        <v>573</v>
      </c>
      <c r="B86" s="8" t="n">
        <v>7.7</v>
      </c>
      <c r="C86" s="8" t="n">
        <v>-19.6</v>
      </c>
    </row>
    <row r="87" spans="1:3">
      <c r="A87" s="4" t="s">
        <v>136</v>
      </c>
      <c r="B87" s="8" t="n">
        <v>12.8</v>
      </c>
      <c r="C87" s="8" t="n">
        <v>34.4</v>
      </c>
    </row>
    <row r="88" spans="1:3">
      <c r="A88" s="4" t="s">
        <v>137</v>
      </c>
      <c r="B88" s="8" t="n">
        <v>20.5</v>
      </c>
      <c r="C88" s="8" t="n">
        <v>14.8</v>
      </c>
    </row>
    <row r="89" spans="1:3">
      <c r="A89" s="4" t="s">
        <v>559</v>
      </c>
    </row>
    <row r="90" spans="1:3">
      <c r="A90" s="3" t="s">
        <v>542</v>
      </c>
    </row>
    <row r="91" spans="1:3">
      <c r="A91" s="4" t="s">
        <v>571</v>
      </c>
      <c r="B91" s="8" t="n">
        <v>89.7</v>
      </c>
      <c r="C91" s="8" t="n">
        <v>-3.6</v>
      </c>
    </row>
    <row r="92" spans="1:3">
      <c r="A92" s="3" t="s">
        <v>118</v>
      </c>
    </row>
    <row r="93" spans="1:3">
      <c r="A93" s="4" t="s">
        <v>120</v>
      </c>
      <c r="B93" s="6" t="n">
        <v>-12</v>
      </c>
      <c r="C93" s="8" t="n">
        <v>-8.6</v>
      </c>
    </row>
    <row r="94" spans="1:3">
      <c r="A94" s="4" t="s">
        <v>121</v>
      </c>
      <c r="B94" s="8" t="n">
        <v>-1.7</v>
      </c>
      <c r="C94" s="8" t="n">
        <v>-0.3</v>
      </c>
    </row>
    <row r="95" spans="1:3">
      <c r="A95" s="4" t="s">
        <v>122</v>
      </c>
      <c r="B95" s="8" t="n">
        <v>2.6</v>
      </c>
      <c r="C95" s="8" t="n">
        <v>0.4</v>
      </c>
    </row>
    <row r="96" spans="1:3">
      <c r="A96" s="4" t="s">
        <v>123</v>
      </c>
      <c r="B96" s="8" t="n">
        <v>-11.1</v>
      </c>
      <c r="C96" s="8" t="n">
        <v>-8.5</v>
      </c>
    </row>
    <row r="97" spans="1:3">
      <c r="A97" s="3" t="s">
        <v>124</v>
      </c>
    </row>
    <row r="98" spans="1:3">
      <c r="A98" s="4" t="s">
        <v>125</v>
      </c>
      <c r="B98" s="6" t="n">
        <v>-1</v>
      </c>
      <c r="C98" s="8" t="n">
        <v>-0.5</v>
      </c>
    </row>
    <row r="99" spans="1:3">
      <c r="A99" s="4" t="s">
        <v>126</v>
      </c>
      <c r="B99" s="8" t="n">
        <v>409.6</v>
      </c>
      <c r="C99" s="8" t="n">
        <v>94.8</v>
      </c>
    </row>
    <row r="100" spans="1:3">
      <c r="A100" s="4" t="s">
        <v>127</v>
      </c>
      <c r="B100" s="8" t="n">
        <v>-499.5</v>
      </c>
      <c r="C100" s="8" t="n">
        <v>-102.8</v>
      </c>
    </row>
    <row r="101" spans="1:3">
      <c r="A101" s="4" t="s">
        <v>575</v>
      </c>
      <c r="C101" s="8" t="n">
        <v>-2.1</v>
      </c>
    </row>
    <row r="102" spans="1:3">
      <c r="A102" s="4" t="s">
        <v>133</v>
      </c>
      <c r="B102" s="8" t="n">
        <v>-90.90000000000001</v>
      </c>
      <c r="C102" s="8" t="n">
        <v>-10.6</v>
      </c>
    </row>
    <row r="103" spans="1:3">
      <c r="A103" s="4" t="s">
        <v>134</v>
      </c>
      <c r="B103" s="8" t="n">
        <v>-1.1</v>
      </c>
      <c r="C103" s="8" t="n">
        <v>-0.7</v>
      </c>
    </row>
    <row r="104" spans="1:3">
      <c r="A104" s="4" t="s">
        <v>573</v>
      </c>
      <c r="B104" s="8" t="n">
        <v>-13.4</v>
      </c>
      <c r="C104" s="8" t="n">
        <v>-23.4</v>
      </c>
    </row>
    <row r="105" spans="1:3">
      <c r="A105" s="4" t="s">
        <v>136</v>
      </c>
      <c r="B105" s="8" t="n">
        <v>38.4</v>
      </c>
      <c r="C105" s="8" t="n">
        <v>38.2</v>
      </c>
    </row>
    <row r="106" spans="1:3">
      <c r="A106" s="4" t="s">
        <v>137</v>
      </c>
      <c r="B106" s="6" t="n">
        <v>25</v>
      </c>
      <c r="C106" s="8" t="n">
        <v>14.8</v>
      </c>
    </row>
    <row r="107" spans="1:3">
      <c r="A107" s="4" t="s">
        <v>560</v>
      </c>
    </row>
    <row r="108" spans="1:3">
      <c r="A108" s="3" t="s">
        <v>542</v>
      </c>
    </row>
    <row r="109" spans="1:3">
      <c r="A109" s="4" t="s">
        <v>571</v>
      </c>
      <c r="B109" s="8" t="n">
        <v>4.7</v>
      </c>
      <c r="C109" s="8" t="n">
        <v>1.7</v>
      </c>
    </row>
    <row r="110" spans="1:3">
      <c r="A110" s="3" t="s">
        <v>118</v>
      </c>
    </row>
    <row r="111" spans="1:3">
      <c r="A111" s="4" t="s">
        <v>120</v>
      </c>
      <c r="B111" s="8" t="n">
        <v>-0.3</v>
      </c>
    </row>
    <row r="112" spans="1:3">
      <c r="A112" s="4" t="s">
        <v>123</v>
      </c>
      <c r="B112" s="8" t="n">
        <v>-0.3</v>
      </c>
    </row>
    <row r="113" spans="1:3">
      <c r="A113" s="3" t="s">
        <v>124</v>
      </c>
    </row>
    <row r="114" spans="1:3">
      <c r="A114" s="4" t="s">
        <v>125</v>
      </c>
      <c r="B114" s="8" t="n">
        <v>-0.1</v>
      </c>
      <c r="C114" s="8" t="n">
        <v>-0.3</v>
      </c>
    </row>
    <row r="115" spans="1:3">
      <c r="A115" s="4" t="s">
        <v>128</v>
      </c>
      <c r="B115" s="8" t="n">
        <v>-2.3</v>
      </c>
      <c r="C115" s="6" t="n">
        <v>-2</v>
      </c>
    </row>
    <row r="116" spans="1:3">
      <c r="A116" s="4" t="s">
        <v>575</v>
      </c>
      <c r="B116" s="8" t="n">
        <v>-2.4</v>
      </c>
      <c r="C116" s="8" t="n">
        <v>-2.1</v>
      </c>
    </row>
    <row r="117" spans="1:3">
      <c r="A117" s="4" t="s">
        <v>133</v>
      </c>
      <c r="B117" s="8" t="n">
        <v>-4.8</v>
      </c>
      <c r="C117" s="8" t="n">
        <v>-4.4</v>
      </c>
    </row>
    <row r="118" spans="1:3">
      <c r="A118" s="4" t="s">
        <v>134</v>
      </c>
      <c r="C118" s="8" t="n">
        <v>-0.1</v>
      </c>
    </row>
    <row r="119" spans="1:3">
      <c r="A119" s="4" t="s">
        <v>573</v>
      </c>
      <c r="B119" s="8" t="n">
        <v>-0.4</v>
      </c>
      <c r="C119" s="8" t="n">
        <v>-2.8</v>
      </c>
    </row>
    <row r="120" spans="1:3">
      <c r="A120" s="4" t="s">
        <v>136</v>
      </c>
      <c r="B120" s="8" t="n">
        <v>5.1</v>
      </c>
      <c r="C120" s="8" t="n">
        <v>7.4</v>
      </c>
    </row>
    <row r="121" spans="1:3">
      <c r="A121" s="4" t="s">
        <v>137</v>
      </c>
      <c r="B121" s="7" t="n">
        <v>4.7</v>
      </c>
      <c r="C121" s="7" t="n">
        <v>4.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4"/>
  </cols>
  <sheetData>
    <row r="1" spans="1:2">
      <c r="A1" s="1" t="s">
        <v>576</v>
      </c>
      <c r="B1" s="2" t="s">
        <v>2</v>
      </c>
    </row>
    <row r="2" spans="1:2">
      <c r="A2" s="4" t="s">
        <v>577</v>
      </c>
    </row>
    <row r="3" spans="1:2">
      <c r="A3" s="3" t="s">
        <v>542</v>
      </c>
    </row>
    <row r="4" spans="1:2">
      <c r="A4" s="4" t="s">
        <v>543</v>
      </c>
      <c r="B4" s="4" t="s">
        <v>293</v>
      </c>
    </row>
    <row r="5" spans="1:2">
      <c r="A5" s="4" t="s">
        <v>578</v>
      </c>
    </row>
    <row r="6" spans="1:2">
      <c r="A6" s="3" t="s">
        <v>542</v>
      </c>
    </row>
    <row r="7" spans="1:2">
      <c r="A7" s="4" t="s">
        <v>543</v>
      </c>
      <c r="B7" s="4" t="s">
        <v>29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79</v>
      </c>
      <c r="B1" s="2" t="s">
        <v>1</v>
      </c>
    </row>
    <row r="2" spans="1:3">
      <c r="B2" s="2" t="s">
        <v>2</v>
      </c>
      <c r="C2" s="2" t="s">
        <v>25</v>
      </c>
    </row>
    <row r="3" spans="1:3">
      <c r="A3" s="3" t="s">
        <v>542</v>
      </c>
    </row>
    <row r="4" spans="1:3">
      <c r="A4" s="4" t="s">
        <v>26</v>
      </c>
      <c r="B4" s="7" t="n">
        <v>698.4</v>
      </c>
      <c r="C4" s="7" t="n">
        <v>709.8</v>
      </c>
    </row>
    <row r="5" spans="1:3">
      <c r="A5" s="4" t="s">
        <v>27</v>
      </c>
      <c r="B5" s="8" t="n">
        <v>484.4</v>
      </c>
      <c r="C5" s="8" t="n">
        <v>508.5</v>
      </c>
    </row>
    <row r="6" spans="1:3">
      <c r="A6" s="4" t="s">
        <v>28</v>
      </c>
      <c r="B6" s="6" t="n">
        <v>214</v>
      </c>
      <c r="C6" s="8" t="n">
        <v>201.3</v>
      </c>
    </row>
    <row r="7" spans="1:3">
      <c r="A7" s="4" t="s">
        <v>29</v>
      </c>
      <c r="B7" s="6" t="n">
        <v>197</v>
      </c>
      <c r="C7" s="8" t="n">
        <v>188.5</v>
      </c>
    </row>
    <row r="8" spans="1:3">
      <c r="A8" s="4" t="s">
        <v>30</v>
      </c>
      <c r="B8" s="8" t="n">
        <v>0.9</v>
      </c>
      <c r="C8" s="8" t="n">
        <v>1.4</v>
      </c>
    </row>
    <row r="9" spans="1:3">
      <c r="A9" s="4" t="s">
        <v>31</v>
      </c>
      <c r="B9" s="8" t="n">
        <v>1.4</v>
      </c>
      <c r="C9" s="8" t="n">
        <v>4.7</v>
      </c>
    </row>
    <row r="10" spans="1:3">
      <c r="A10" s="4" t="s">
        <v>381</v>
      </c>
      <c r="B10" s="8" t="n">
        <v>14.7</v>
      </c>
      <c r="C10" s="8" t="n">
        <v>6.7</v>
      </c>
    </row>
    <row r="11" spans="1:3">
      <c r="A11" s="4" t="s">
        <v>546</v>
      </c>
      <c r="B11" s="8" t="n">
        <v>-2.2</v>
      </c>
      <c r="C11" s="8" t="n">
        <v>-10.4</v>
      </c>
    </row>
    <row r="12" spans="1:3">
      <c r="A12" s="4" t="s">
        <v>34</v>
      </c>
      <c r="B12" s="8" t="n">
        <v>27.8</v>
      </c>
      <c r="C12" s="8" t="n">
        <v>27.7</v>
      </c>
    </row>
    <row r="13" spans="1:3">
      <c r="A13" s="4" t="s">
        <v>35</v>
      </c>
      <c r="B13" s="8" t="n">
        <v>-10.9</v>
      </c>
      <c r="C13" s="8" t="n">
        <v>-10.6</v>
      </c>
    </row>
    <row r="14" spans="1:3">
      <c r="A14" s="4" t="s">
        <v>547</v>
      </c>
      <c r="B14" s="6" t="n">
        <v>-9</v>
      </c>
      <c r="C14" s="8" t="n">
        <v>-9.4</v>
      </c>
    </row>
    <row r="15" spans="1:3">
      <c r="A15" s="4" t="s">
        <v>37</v>
      </c>
      <c r="B15" s="8" t="n">
        <v>-1.9</v>
      </c>
      <c r="C15" s="8" t="n">
        <v>-1.2</v>
      </c>
    </row>
    <row r="16" spans="1:3">
      <c r="A16" s="4" t="s">
        <v>38</v>
      </c>
      <c r="B16" s="8" t="n">
        <v>1.4</v>
      </c>
      <c r="C16" s="8" t="n">
        <v>1.3</v>
      </c>
    </row>
    <row r="17" spans="1:3">
      <c r="A17" s="4" t="s">
        <v>548</v>
      </c>
      <c r="B17" s="8" t="n">
        <v>-5.9</v>
      </c>
      <c r="C17" s="8" t="n">
        <v>-31.8</v>
      </c>
    </row>
    <row r="18" spans="1:3">
      <c r="A18" s="4" t="s">
        <v>45</v>
      </c>
    </row>
    <row r="19" spans="1:3">
      <c r="A19" s="3" t="s">
        <v>542</v>
      </c>
    </row>
    <row r="20" spans="1:3">
      <c r="A20" s="4" t="s">
        <v>46</v>
      </c>
      <c r="C20" s="8" t="n">
        <v>2.7</v>
      </c>
    </row>
    <row r="21" spans="1:3">
      <c r="A21" s="4" t="s">
        <v>47</v>
      </c>
    </row>
    <row r="22" spans="1:3">
      <c r="A22" s="3" t="s">
        <v>542</v>
      </c>
    </row>
    <row r="23" spans="1:3">
      <c r="A23" s="4" t="s">
        <v>46</v>
      </c>
      <c r="C23" s="8" t="n">
        <v>0.8</v>
      </c>
    </row>
    <row r="24" spans="1:3">
      <c r="A24" s="4" t="s">
        <v>578</v>
      </c>
    </row>
    <row r="25" spans="1:3">
      <c r="A25" s="3" t="s">
        <v>542</v>
      </c>
    </row>
    <row r="26" spans="1:3">
      <c r="A26" s="4" t="s">
        <v>26</v>
      </c>
      <c r="B26" s="8" t="n">
        <v>698.4</v>
      </c>
      <c r="C26" s="8" t="n">
        <v>709.8</v>
      </c>
    </row>
    <row r="27" spans="1:3">
      <c r="A27" s="4" t="s">
        <v>27</v>
      </c>
      <c r="B27" s="8" t="n">
        <v>484.4</v>
      </c>
      <c r="C27" s="8" t="n">
        <v>508.5</v>
      </c>
    </row>
    <row r="28" spans="1:3">
      <c r="A28" s="4" t="s">
        <v>28</v>
      </c>
      <c r="B28" s="6" t="n">
        <v>214</v>
      </c>
      <c r="C28" s="8" t="n">
        <v>201.3</v>
      </c>
    </row>
    <row r="29" spans="1:3">
      <c r="A29" s="4" t="s">
        <v>29</v>
      </c>
      <c r="B29" s="6" t="n">
        <v>197</v>
      </c>
      <c r="C29" s="8" t="n">
        <v>188.5</v>
      </c>
    </row>
    <row r="30" spans="1:3">
      <c r="A30" s="4" t="s">
        <v>30</v>
      </c>
      <c r="B30" s="8" t="n">
        <v>0.9</v>
      </c>
      <c r="C30" s="8" t="n">
        <v>1.4</v>
      </c>
    </row>
    <row r="31" spans="1:3">
      <c r="A31" s="4" t="s">
        <v>31</v>
      </c>
      <c r="B31" s="8" t="n">
        <v>1.4</v>
      </c>
      <c r="C31" s="8" t="n">
        <v>4.7</v>
      </c>
    </row>
    <row r="32" spans="1:3">
      <c r="A32" s="4" t="s">
        <v>381</v>
      </c>
      <c r="B32" s="8" t="n">
        <v>14.7</v>
      </c>
      <c r="C32" s="8" t="n">
        <v>6.7</v>
      </c>
    </row>
    <row r="33" spans="1:3">
      <c r="A33" s="4" t="s">
        <v>546</v>
      </c>
      <c r="B33" s="8" t="n">
        <v>-2.2</v>
      </c>
      <c r="C33" s="8" t="n">
        <v>-10.4</v>
      </c>
    </row>
    <row r="34" spans="1:3">
      <c r="A34" s="4" t="s">
        <v>34</v>
      </c>
      <c r="B34" s="8" t="n">
        <v>27.8</v>
      </c>
      <c r="C34" s="8" t="n">
        <v>27.7</v>
      </c>
    </row>
    <row r="35" spans="1:3">
      <c r="A35" s="4" t="s">
        <v>35</v>
      </c>
      <c r="B35" s="8" t="n">
        <v>-10.9</v>
      </c>
      <c r="C35" s="8" t="n">
        <v>-10.6</v>
      </c>
    </row>
    <row r="36" spans="1:3">
      <c r="A36" s="4" t="s">
        <v>547</v>
      </c>
      <c r="B36" s="6" t="n">
        <v>-9</v>
      </c>
      <c r="C36" s="8" t="n">
        <v>-9.4</v>
      </c>
    </row>
    <row r="37" spans="1:3">
      <c r="A37" s="4" t="s">
        <v>37</v>
      </c>
      <c r="B37" s="8" t="n">
        <v>-1.9</v>
      </c>
      <c r="C37" s="8" t="n">
        <v>-1.2</v>
      </c>
    </row>
    <row r="38" spans="1:3">
      <c r="A38" s="4" t="s">
        <v>38</v>
      </c>
      <c r="B38" s="8" t="n">
        <v>1.4</v>
      </c>
      <c r="C38" s="8" t="n">
        <v>1.3</v>
      </c>
    </row>
    <row r="39" spans="1:3">
      <c r="A39" s="4" t="s">
        <v>549</v>
      </c>
      <c r="B39" s="8" t="n">
        <v>-3.3</v>
      </c>
      <c r="C39" s="6" t="n">
        <v>-6</v>
      </c>
    </row>
    <row r="40" spans="1:3">
      <c r="A40" s="4" t="s">
        <v>548</v>
      </c>
      <c r="B40" s="8" t="n">
        <v>-5.9</v>
      </c>
      <c r="C40" s="8" t="n">
        <v>-31.8</v>
      </c>
    </row>
    <row r="41" spans="1:3">
      <c r="A41" s="4" t="s">
        <v>580</v>
      </c>
    </row>
    <row r="42" spans="1:3">
      <c r="A42" s="3" t="s">
        <v>542</v>
      </c>
    </row>
    <row r="43" spans="1:3">
      <c r="A43" s="4" t="s">
        <v>46</v>
      </c>
      <c r="C43" s="8" t="n">
        <v>2.7</v>
      </c>
    </row>
    <row r="44" spans="1:3">
      <c r="A44" s="4" t="s">
        <v>581</v>
      </c>
    </row>
    <row r="45" spans="1:3">
      <c r="A45" s="3" t="s">
        <v>542</v>
      </c>
    </row>
    <row r="46" spans="1:3">
      <c r="A46" s="4" t="s">
        <v>46</v>
      </c>
      <c r="C46" s="8" t="n">
        <v>0.8</v>
      </c>
    </row>
    <row r="47" spans="1:3">
      <c r="A47" s="4" t="s">
        <v>582</v>
      </c>
    </row>
    <row r="48" spans="1:3">
      <c r="A48" s="3" t="s">
        <v>542</v>
      </c>
    </row>
    <row r="49" spans="1:3">
      <c r="A49" s="4" t="s">
        <v>26</v>
      </c>
      <c r="B49" s="8" t="n">
        <v>-13.8</v>
      </c>
      <c r="C49" s="8" t="n">
        <v>-10.2</v>
      </c>
    </row>
    <row r="50" spans="1:3">
      <c r="A50" s="4" t="s">
        <v>27</v>
      </c>
      <c r="B50" s="8" t="n">
        <v>-13.8</v>
      </c>
      <c r="C50" s="8" t="n">
        <v>-10.2</v>
      </c>
    </row>
    <row r="51" spans="1:3">
      <c r="A51" s="4" t="s">
        <v>553</v>
      </c>
      <c r="B51" s="8" t="n">
        <v>1.5</v>
      </c>
      <c r="C51" s="8" t="n">
        <v>10.8</v>
      </c>
    </row>
    <row r="52" spans="1:3">
      <c r="A52" s="4" t="s">
        <v>37</v>
      </c>
      <c r="B52" s="8" t="n">
        <v>1.5</v>
      </c>
      <c r="C52" s="8" t="n">
        <v>10.8</v>
      </c>
    </row>
    <row r="53" spans="1:3">
      <c r="A53" s="4" t="s">
        <v>549</v>
      </c>
      <c r="B53" s="8" t="n">
        <v>1.5</v>
      </c>
      <c r="C53" s="8" t="n">
        <v>10.8</v>
      </c>
    </row>
    <row r="54" spans="1:3">
      <c r="A54" s="4" t="s">
        <v>548</v>
      </c>
      <c r="B54" s="6" t="n">
        <v>-23</v>
      </c>
      <c r="C54" s="8" t="n">
        <v>42.7</v>
      </c>
    </row>
    <row r="55" spans="1:3">
      <c r="A55" s="4" t="s">
        <v>583</v>
      </c>
    </row>
    <row r="56" spans="1:3">
      <c r="A56" s="3" t="s">
        <v>542</v>
      </c>
    </row>
    <row r="57" spans="1:3">
      <c r="A57" s="4" t="s">
        <v>26</v>
      </c>
      <c r="B57" s="8" t="n">
        <v>33.8</v>
      </c>
      <c r="C57" s="6" t="n">
        <v>30</v>
      </c>
    </row>
    <row r="58" spans="1:3">
      <c r="A58" s="4" t="s">
        <v>27</v>
      </c>
      <c r="B58" s="8" t="n">
        <v>29.7</v>
      </c>
      <c r="C58" s="6" t="n">
        <v>27</v>
      </c>
    </row>
    <row r="59" spans="1:3">
      <c r="A59" s="4" t="s">
        <v>28</v>
      </c>
      <c r="B59" s="8" t="n">
        <v>4.1</v>
      </c>
      <c r="C59" s="6" t="n">
        <v>3</v>
      </c>
    </row>
    <row r="60" spans="1:3">
      <c r="A60" s="4" t="s">
        <v>29</v>
      </c>
      <c r="B60" s="8" t="n">
        <v>5.5</v>
      </c>
      <c r="C60" s="8" t="n">
        <v>5.5</v>
      </c>
    </row>
    <row r="61" spans="1:3">
      <c r="A61" s="4" t="s">
        <v>381</v>
      </c>
      <c r="B61" s="8" t="n">
        <v>-1.4</v>
      </c>
      <c r="C61" s="8" t="n">
        <v>-2.5</v>
      </c>
    </row>
    <row r="62" spans="1:3">
      <c r="A62" s="4" t="s">
        <v>546</v>
      </c>
      <c r="B62" s="8" t="n">
        <v>-1.6</v>
      </c>
      <c r="C62" s="8" t="n">
        <v>-10.5</v>
      </c>
    </row>
    <row r="63" spans="1:3">
      <c r="A63" s="4" t="s">
        <v>555</v>
      </c>
      <c r="C63" s="6" t="n">
        <v>-3</v>
      </c>
    </row>
    <row r="64" spans="1:3">
      <c r="A64" s="4" t="s">
        <v>34</v>
      </c>
      <c r="B64" s="8" t="n">
        <v>0.2</v>
      </c>
      <c r="C64" s="8" t="n">
        <v>0.1</v>
      </c>
    </row>
    <row r="65" spans="1:3">
      <c r="A65" s="4" t="s">
        <v>35</v>
      </c>
      <c r="C65" s="8" t="n">
        <v>10.9</v>
      </c>
    </row>
    <row r="66" spans="1:3">
      <c r="A66" s="4" t="s">
        <v>547</v>
      </c>
      <c r="C66" s="8" t="n">
        <v>1.2</v>
      </c>
    </row>
    <row r="67" spans="1:3">
      <c r="A67" s="4" t="s">
        <v>553</v>
      </c>
      <c r="B67" s="8" t="n">
        <v>-3.3</v>
      </c>
      <c r="C67" s="8" t="n">
        <v>-12.2</v>
      </c>
    </row>
    <row r="68" spans="1:3">
      <c r="A68" s="4" t="s">
        <v>37</v>
      </c>
      <c r="B68" s="8" t="n">
        <v>-3.3</v>
      </c>
      <c r="C68" s="8" t="n">
        <v>-2.5</v>
      </c>
    </row>
    <row r="69" spans="1:3">
      <c r="A69" s="4" t="s">
        <v>549</v>
      </c>
      <c r="B69" s="8" t="n">
        <v>-3.3</v>
      </c>
      <c r="C69" s="6" t="n">
        <v>-6</v>
      </c>
    </row>
    <row r="70" spans="1:3">
      <c r="A70" s="4" t="s">
        <v>548</v>
      </c>
      <c r="B70" s="8" t="n">
        <v>-5.9</v>
      </c>
      <c r="C70" s="8" t="n">
        <v>-31.8</v>
      </c>
    </row>
    <row r="71" spans="1:3">
      <c r="A71" s="4" t="s">
        <v>584</v>
      </c>
    </row>
    <row r="72" spans="1:3">
      <c r="A72" s="3" t="s">
        <v>542</v>
      </c>
    </row>
    <row r="73" spans="1:3">
      <c r="A73" s="4" t="s">
        <v>46</v>
      </c>
      <c r="C73" s="8" t="n">
        <v>2.7</v>
      </c>
    </row>
    <row r="74" spans="1:3">
      <c r="A74" s="4" t="s">
        <v>585</v>
      </c>
    </row>
    <row r="75" spans="1:3">
      <c r="A75" s="3" t="s">
        <v>542</v>
      </c>
    </row>
    <row r="76" spans="1:3">
      <c r="A76" s="4" t="s">
        <v>46</v>
      </c>
      <c r="C76" s="8" t="n">
        <v>0.8</v>
      </c>
    </row>
    <row r="77" spans="1:3">
      <c r="A77" s="4" t="s">
        <v>586</v>
      </c>
    </row>
    <row r="78" spans="1:3">
      <c r="A78" s="3" t="s">
        <v>542</v>
      </c>
    </row>
    <row r="79" spans="1:3">
      <c r="A79" s="4" t="s">
        <v>26</v>
      </c>
      <c r="B79" s="8" t="n">
        <v>168.9</v>
      </c>
      <c r="C79" s="6" t="n">
        <v>170</v>
      </c>
    </row>
    <row r="80" spans="1:3">
      <c r="A80" s="4" t="s">
        <v>27</v>
      </c>
      <c r="B80" s="6" t="n">
        <v>146</v>
      </c>
      <c r="C80" s="8" t="n">
        <v>145.8</v>
      </c>
    </row>
    <row r="81" spans="1:3">
      <c r="A81" s="4" t="s">
        <v>28</v>
      </c>
      <c r="B81" s="8" t="n">
        <v>22.9</v>
      </c>
      <c r="C81" s="8" t="n">
        <v>24.2</v>
      </c>
    </row>
    <row r="82" spans="1:3">
      <c r="A82" s="4" t="s">
        <v>29</v>
      </c>
      <c r="B82" s="8" t="n">
        <v>28.1</v>
      </c>
      <c r="C82" s="8" t="n">
        <v>23.8</v>
      </c>
    </row>
    <row r="83" spans="1:3">
      <c r="A83" s="4" t="s">
        <v>30</v>
      </c>
      <c r="B83" s="8" t="n">
        <v>0.3</v>
      </c>
      <c r="C83" s="8" t="n">
        <v>0.3</v>
      </c>
    </row>
    <row r="84" spans="1:3">
      <c r="A84" s="4" t="s">
        <v>31</v>
      </c>
      <c r="B84" s="8" t="n">
        <v>0.3</v>
      </c>
      <c r="C84" s="8" t="n">
        <v>1.5</v>
      </c>
    </row>
    <row r="85" spans="1:3">
      <c r="A85" s="4" t="s">
        <v>381</v>
      </c>
      <c r="B85" s="8" t="n">
        <v>-5.8</v>
      </c>
      <c r="C85" s="8" t="n">
        <v>-1.4</v>
      </c>
    </row>
    <row r="86" spans="1:3">
      <c r="A86" s="4" t="s">
        <v>546</v>
      </c>
      <c r="B86" s="8" t="n">
        <v>-0.1</v>
      </c>
    </row>
    <row r="87" spans="1:3">
      <c r="A87" s="4" t="s">
        <v>555</v>
      </c>
      <c r="B87" s="8" t="n">
        <v>-11.4</v>
      </c>
      <c r="C87" s="8" t="n">
        <v>-12.2</v>
      </c>
    </row>
    <row r="88" spans="1:3">
      <c r="A88" s="4" t="s">
        <v>34</v>
      </c>
      <c r="B88" s="8" t="n">
        <v>20.1</v>
      </c>
      <c r="C88" s="8" t="n">
        <v>20.1</v>
      </c>
    </row>
    <row r="89" spans="1:3">
      <c r="A89" s="4" t="s">
        <v>35</v>
      </c>
      <c r="B89" s="8" t="n">
        <v>-14.4</v>
      </c>
      <c r="C89" s="8" t="n">
        <v>-9.300000000000001</v>
      </c>
    </row>
    <row r="90" spans="1:3">
      <c r="A90" s="4" t="s">
        <v>547</v>
      </c>
      <c r="B90" s="8" t="n">
        <v>-5.6</v>
      </c>
      <c r="C90" s="8" t="n">
        <v>-4.6</v>
      </c>
    </row>
    <row r="91" spans="1:3">
      <c r="A91" s="4" t="s">
        <v>553</v>
      </c>
      <c r="B91" s="8" t="n">
        <v>1.5</v>
      </c>
      <c r="C91" s="8" t="n">
        <v>1.4</v>
      </c>
    </row>
    <row r="92" spans="1:3">
      <c r="A92" s="4" t="s">
        <v>37</v>
      </c>
      <c r="B92" s="8" t="n">
        <v>-7.3</v>
      </c>
      <c r="C92" s="8" t="n">
        <v>-3.3</v>
      </c>
    </row>
    <row r="93" spans="1:3">
      <c r="A93" s="4" t="s">
        <v>549</v>
      </c>
      <c r="B93" s="8" t="n">
        <v>-7.3</v>
      </c>
      <c r="C93" s="8" t="n">
        <v>-3.3</v>
      </c>
    </row>
    <row r="94" spans="1:3">
      <c r="A94" s="4" t="s">
        <v>548</v>
      </c>
      <c r="B94" s="8" t="n">
        <v>-7.4</v>
      </c>
      <c r="C94" s="8" t="n">
        <v>-22.8</v>
      </c>
    </row>
    <row r="95" spans="1:3">
      <c r="A95" s="4" t="s">
        <v>587</v>
      </c>
    </row>
    <row r="96" spans="1:3">
      <c r="A96" s="3" t="s">
        <v>542</v>
      </c>
    </row>
    <row r="97" spans="1:3">
      <c r="A97" s="4" t="s">
        <v>26</v>
      </c>
      <c r="B97" s="6" t="n">
        <v>481</v>
      </c>
      <c r="C97" s="8" t="n">
        <v>488.6</v>
      </c>
    </row>
    <row r="98" spans="1:3">
      <c r="A98" s="4" t="s">
        <v>27</v>
      </c>
      <c r="B98" s="8" t="n">
        <v>299.6</v>
      </c>
      <c r="C98" s="6" t="n">
        <v>320</v>
      </c>
    </row>
    <row r="99" spans="1:3">
      <c r="A99" s="4" t="s">
        <v>28</v>
      </c>
      <c r="B99" s="8" t="n">
        <v>181.4</v>
      </c>
      <c r="C99" s="8" t="n">
        <v>168.6</v>
      </c>
    </row>
    <row r="100" spans="1:3">
      <c r="A100" s="4" t="s">
        <v>29</v>
      </c>
      <c r="B100" s="8" t="n">
        <v>160.7</v>
      </c>
      <c r="C100" s="8" t="n">
        <v>156.1</v>
      </c>
    </row>
    <row r="101" spans="1:3">
      <c r="A101" s="4" t="s">
        <v>30</v>
      </c>
      <c r="B101" s="8" t="n">
        <v>0.6</v>
      </c>
      <c r="C101" s="8" t="n">
        <v>1.1</v>
      </c>
    </row>
    <row r="102" spans="1:3">
      <c r="A102" s="4" t="s">
        <v>31</v>
      </c>
      <c r="B102" s="8" t="n">
        <v>1.1</v>
      </c>
      <c r="C102" s="8" t="n">
        <v>3.2</v>
      </c>
    </row>
    <row r="103" spans="1:3">
      <c r="A103" s="4" t="s">
        <v>381</v>
      </c>
      <c r="B103" s="6" t="n">
        <v>19</v>
      </c>
      <c r="C103" s="8" t="n">
        <v>8.199999999999999</v>
      </c>
    </row>
    <row r="104" spans="1:3">
      <c r="A104" s="4" t="s">
        <v>546</v>
      </c>
      <c r="B104" s="8" t="n">
        <v>-0.5</v>
      </c>
    </row>
    <row r="105" spans="1:3">
      <c r="A105" s="4" t="s">
        <v>555</v>
      </c>
      <c r="B105" s="8" t="n">
        <v>11.4</v>
      </c>
      <c r="C105" s="8" t="n">
        <v>15.2</v>
      </c>
    </row>
    <row r="106" spans="1:3">
      <c r="A106" s="4" t="s">
        <v>34</v>
      </c>
      <c r="B106" s="8" t="n">
        <v>7.5</v>
      </c>
      <c r="C106" s="8" t="n">
        <v>7.5</v>
      </c>
    </row>
    <row r="107" spans="1:3">
      <c r="A107" s="4" t="s">
        <v>35</v>
      </c>
      <c r="B107" s="8" t="n">
        <v>0.6</v>
      </c>
      <c r="C107" s="8" t="n">
        <v>-14.5</v>
      </c>
    </row>
    <row r="108" spans="1:3">
      <c r="A108" s="4" t="s">
        <v>547</v>
      </c>
      <c r="B108" s="8" t="n">
        <v>-3.5</v>
      </c>
      <c r="C108" s="8" t="n">
        <v>-6.1</v>
      </c>
    </row>
    <row r="109" spans="1:3">
      <c r="A109" s="4" t="s">
        <v>553</v>
      </c>
      <c r="B109" s="8" t="n">
        <v>0.3</v>
      </c>
    </row>
    <row r="110" spans="1:3">
      <c r="A110" s="4" t="s">
        <v>37</v>
      </c>
      <c r="B110" s="8" t="n">
        <v>4.4</v>
      </c>
      <c r="C110" s="8" t="n">
        <v>-8.4</v>
      </c>
    </row>
    <row r="111" spans="1:3">
      <c r="A111" s="4" t="s">
        <v>549</v>
      </c>
      <c r="B111" s="8" t="n">
        <v>4.4</v>
      </c>
      <c r="C111" s="8" t="n">
        <v>-8.4</v>
      </c>
    </row>
    <row r="112" spans="1:3">
      <c r="A112" s="4" t="s">
        <v>548</v>
      </c>
      <c r="B112" s="6" t="n">
        <v>31</v>
      </c>
      <c r="C112" s="8" t="n">
        <v>-20.5</v>
      </c>
    </row>
    <row r="113" spans="1:3">
      <c r="A113" s="4" t="s">
        <v>588</v>
      </c>
    </row>
    <row r="114" spans="1:3">
      <c r="A114" s="3" t="s">
        <v>542</v>
      </c>
    </row>
    <row r="115" spans="1:3">
      <c r="A115" s="4" t="s">
        <v>26</v>
      </c>
      <c r="B115" s="8" t="n">
        <v>28.5</v>
      </c>
      <c r="C115" s="8" t="n">
        <v>31.4</v>
      </c>
    </row>
    <row r="116" spans="1:3">
      <c r="A116" s="4" t="s">
        <v>27</v>
      </c>
      <c r="B116" s="8" t="n">
        <v>22.9</v>
      </c>
      <c r="C116" s="8" t="n">
        <v>25.9</v>
      </c>
    </row>
    <row r="117" spans="1:3">
      <c r="A117" s="4" t="s">
        <v>28</v>
      </c>
      <c r="B117" s="8" t="n">
        <v>5.6</v>
      </c>
      <c r="C117" s="8" t="n">
        <v>5.5</v>
      </c>
    </row>
    <row r="118" spans="1:3">
      <c r="A118" s="4" t="s">
        <v>29</v>
      </c>
      <c r="B118" s="8" t="n">
        <v>2.7</v>
      </c>
      <c r="C118" s="8" t="n">
        <v>3.1</v>
      </c>
    </row>
    <row r="119" spans="1:3">
      <c r="A119" s="4" t="s">
        <v>381</v>
      </c>
      <c r="B119" s="8" t="n">
        <v>2.9</v>
      </c>
      <c r="C119" s="8" t="n">
        <v>2.4</v>
      </c>
    </row>
    <row r="120" spans="1:3">
      <c r="A120" s="4" t="s">
        <v>546</v>
      </c>
      <c r="C120" s="8" t="n">
        <v>0.1</v>
      </c>
    </row>
    <row r="121" spans="1:3">
      <c r="A121" s="4" t="s">
        <v>35</v>
      </c>
      <c r="B121" s="8" t="n">
        <v>2.9</v>
      </c>
      <c r="C121" s="8" t="n">
        <v>2.3</v>
      </c>
    </row>
    <row r="122" spans="1:3">
      <c r="A122" s="4" t="s">
        <v>547</v>
      </c>
      <c r="B122" s="8" t="n">
        <v>0.1</v>
      </c>
      <c r="C122" s="8" t="n">
        <v>0.1</v>
      </c>
    </row>
    <row r="123" spans="1:3">
      <c r="A123" s="4" t="s">
        <v>37</v>
      </c>
      <c r="B123" s="8" t="n">
        <v>2.8</v>
      </c>
      <c r="C123" s="8" t="n">
        <v>2.2</v>
      </c>
    </row>
    <row r="124" spans="1:3">
      <c r="A124" s="4" t="s">
        <v>38</v>
      </c>
      <c r="B124" s="8" t="n">
        <v>1.4</v>
      </c>
      <c r="C124" s="8" t="n">
        <v>1.3</v>
      </c>
    </row>
    <row r="125" spans="1:3">
      <c r="A125" s="4" t="s">
        <v>549</v>
      </c>
      <c r="B125" s="8" t="n">
        <v>1.4</v>
      </c>
      <c r="C125" s="8" t="n">
        <v>0.9</v>
      </c>
    </row>
    <row r="126" spans="1:3">
      <c r="A126" s="4" t="s">
        <v>548</v>
      </c>
      <c r="B126" s="7" t="n">
        <v>-0.6</v>
      </c>
      <c r="C126" s="7" t="n">
        <v>0.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9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89</v>
      </c>
      <c r="B1" s="2" t="s">
        <v>2</v>
      </c>
      <c r="C1" s="2" t="s">
        <v>67</v>
      </c>
      <c r="D1" s="2" t="s">
        <v>25</v>
      </c>
      <c r="E1" s="2" t="s">
        <v>68</v>
      </c>
    </row>
    <row r="2" spans="1:5">
      <c r="A2" s="3" t="s">
        <v>542</v>
      </c>
    </row>
    <row r="3" spans="1:5">
      <c r="A3" s="4" t="s">
        <v>70</v>
      </c>
      <c r="B3" s="7" t="n">
        <v>55.1</v>
      </c>
      <c r="C3" s="7" t="n">
        <v>77.09999999999999</v>
      </c>
      <c r="D3" s="7" t="n">
        <v>34.5</v>
      </c>
      <c r="E3" s="7" t="n">
        <v>86.2</v>
      </c>
    </row>
    <row r="4" spans="1:5">
      <c r="A4" s="4" t="s">
        <v>562</v>
      </c>
      <c r="B4" s="8" t="n">
        <v>320.4</v>
      </c>
      <c r="C4" s="8" t="n">
        <v>293.3</v>
      </c>
    </row>
    <row r="5" spans="1:5">
      <c r="A5" s="4" t="s">
        <v>72</v>
      </c>
      <c r="B5" s="8" t="n">
        <v>0.9</v>
      </c>
      <c r="C5" s="8" t="n">
        <v>1.6</v>
      </c>
    </row>
    <row r="6" spans="1:5">
      <c r="A6" s="4" t="s">
        <v>73</v>
      </c>
      <c r="B6" s="8" t="n">
        <v>254.7</v>
      </c>
      <c r="C6" s="8" t="n">
        <v>249.4</v>
      </c>
    </row>
    <row r="7" spans="1:5">
      <c r="A7" s="4" t="s">
        <v>563</v>
      </c>
      <c r="B7" s="8" t="n">
        <v>20.9</v>
      </c>
      <c r="C7" s="8" t="n">
        <v>17.2</v>
      </c>
    </row>
    <row r="8" spans="1:5">
      <c r="A8" s="4" t="s">
        <v>75</v>
      </c>
      <c r="B8" s="6" t="n">
        <v>652</v>
      </c>
      <c r="C8" s="8" t="n">
        <v>638.6</v>
      </c>
    </row>
    <row r="9" spans="1:5">
      <c r="A9" s="4" t="s">
        <v>76</v>
      </c>
      <c r="B9" s="8" t="n">
        <v>774.6</v>
      </c>
      <c r="C9" s="8" t="n">
        <v>769.8</v>
      </c>
    </row>
    <row r="10" spans="1:5">
      <c r="A10" s="4" t="s">
        <v>77</v>
      </c>
      <c r="B10" s="8" t="n">
        <v>779.8</v>
      </c>
      <c r="C10" s="8" t="n">
        <v>759.6</v>
      </c>
    </row>
    <row r="11" spans="1:5">
      <c r="A11" s="4" t="s">
        <v>78</v>
      </c>
      <c r="B11" s="8" t="n">
        <v>710.9</v>
      </c>
      <c r="C11" s="8" t="n">
        <v>711.7</v>
      </c>
    </row>
    <row r="12" spans="1:5">
      <c r="A12" s="4" t="s">
        <v>79</v>
      </c>
      <c r="B12" s="8" t="n">
        <v>10.3</v>
      </c>
      <c r="C12" s="8" t="n">
        <v>7.6</v>
      </c>
    </row>
    <row r="13" spans="1:5">
      <c r="A13" s="4" t="s">
        <v>80</v>
      </c>
      <c r="B13" s="8" t="n">
        <v>2927.6</v>
      </c>
      <c r="C13" s="8" t="n">
        <v>2887.3</v>
      </c>
    </row>
    <row r="14" spans="1:5">
      <c r="A14" s="4" t="s">
        <v>82</v>
      </c>
      <c r="B14" s="8" t="n">
        <v>62.8</v>
      </c>
      <c r="C14" s="6" t="n">
        <v>122</v>
      </c>
    </row>
    <row r="15" spans="1:5">
      <c r="A15" s="4" t="s">
        <v>83</v>
      </c>
      <c r="B15" s="8" t="n">
        <v>3.4</v>
      </c>
      <c r="C15" s="8" t="n">
        <v>3.4</v>
      </c>
    </row>
    <row r="16" spans="1:5">
      <c r="A16" s="4" t="s">
        <v>84</v>
      </c>
      <c r="B16" s="8" t="n">
        <v>420.7</v>
      </c>
      <c r="C16" s="8" t="n">
        <v>437.6</v>
      </c>
    </row>
    <row r="17" spans="1:5">
      <c r="A17" s="4" t="s">
        <v>85</v>
      </c>
      <c r="B17" s="8" t="n">
        <v>486.9</v>
      </c>
      <c r="C17" s="6" t="n">
        <v>563</v>
      </c>
    </row>
    <row r="18" spans="1:5">
      <c r="A18" s="4" t="s">
        <v>86</v>
      </c>
      <c r="B18" s="8" t="n">
        <v>1524.1</v>
      </c>
      <c r="C18" s="8" t="n">
        <v>1525.4</v>
      </c>
    </row>
    <row r="19" spans="1:5">
      <c r="A19" s="4" t="s">
        <v>87</v>
      </c>
      <c r="B19" s="8" t="n">
        <v>65.90000000000001</v>
      </c>
      <c r="C19" s="8" t="n">
        <v>76.5</v>
      </c>
    </row>
    <row r="20" spans="1:5">
      <c r="A20" s="4" t="s">
        <v>88</v>
      </c>
      <c r="B20" s="8" t="n">
        <v>71.8</v>
      </c>
      <c r="C20" s="8" t="n">
        <v>76.5</v>
      </c>
    </row>
    <row r="21" spans="1:5">
      <c r="A21" s="4" t="s">
        <v>89</v>
      </c>
      <c r="B21" s="8" t="n">
        <v>2148.7</v>
      </c>
      <c r="C21" s="8" t="n">
        <v>2241.4</v>
      </c>
    </row>
    <row r="22" spans="1:5">
      <c r="A22" s="3" t="s">
        <v>90</v>
      </c>
    </row>
    <row r="23" spans="1:5">
      <c r="A23" s="4" t="s">
        <v>564</v>
      </c>
      <c r="B23" s="8" t="n">
        <v>682.2</v>
      </c>
      <c r="C23" s="8" t="n">
        <v>534.7</v>
      </c>
    </row>
    <row r="24" spans="1:5">
      <c r="A24" s="4" t="s">
        <v>92</v>
      </c>
      <c r="B24" s="8" t="n">
        <v>50.8</v>
      </c>
      <c r="C24" s="8" t="n">
        <v>51.2</v>
      </c>
    </row>
    <row r="25" spans="1:5">
      <c r="A25" s="4" t="s">
        <v>565</v>
      </c>
      <c r="B25" s="6" t="n">
        <v>119</v>
      </c>
      <c r="C25" s="8" t="n">
        <v>129.6</v>
      </c>
    </row>
    <row r="26" spans="1:5">
      <c r="A26" s="4" t="s">
        <v>566</v>
      </c>
      <c r="B26" s="8" t="n">
        <v>-78.8</v>
      </c>
      <c r="C26" s="8" t="n">
        <v>-76.2</v>
      </c>
    </row>
    <row r="27" spans="1:5">
      <c r="A27" s="4" t="s">
        <v>95</v>
      </c>
      <c r="B27" s="8" t="n">
        <v>773.2</v>
      </c>
      <c r="C27" s="8" t="n">
        <v>639.3</v>
      </c>
    </row>
    <row r="28" spans="1:5">
      <c r="A28" s="4" t="s">
        <v>96</v>
      </c>
      <c r="B28" s="8" t="n">
        <v>5.7</v>
      </c>
      <c r="C28" s="8" t="n">
        <v>6.6</v>
      </c>
    </row>
    <row r="29" spans="1:5">
      <c r="A29" s="4" t="s">
        <v>97</v>
      </c>
      <c r="B29" s="8" t="n">
        <v>778.9</v>
      </c>
      <c r="C29" s="8" t="n">
        <v>645.9</v>
      </c>
      <c r="D29" s="8" t="n">
        <v>512.7</v>
      </c>
      <c r="E29" s="8" t="n">
        <v>548.9</v>
      </c>
    </row>
    <row r="30" spans="1:5">
      <c r="A30" s="4" t="s">
        <v>98</v>
      </c>
      <c r="B30" s="8" t="n">
        <v>2927.6</v>
      </c>
      <c r="C30" s="8" t="n">
        <v>2887.3</v>
      </c>
    </row>
    <row r="31" spans="1:5">
      <c r="A31" s="4" t="s">
        <v>578</v>
      </c>
    </row>
    <row r="32" spans="1:5">
      <c r="A32" s="3" t="s">
        <v>542</v>
      </c>
    </row>
    <row r="33" spans="1:5">
      <c r="A33" s="4" t="s">
        <v>70</v>
      </c>
      <c r="B33" s="8" t="n">
        <v>55.1</v>
      </c>
      <c r="C33" s="8" t="n">
        <v>77.09999999999999</v>
      </c>
      <c r="D33" s="8" t="n">
        <v>34.5</v>
      </c>
      <c r="E33" s="8" t="n">
        <v>86.2</v>
      </c>
    </row>
    <row r="34" spans="1:5">
      <c r="A34" s="4" t="s">
        <v>562</v>
      </c>
      <c r="B34" s="8" t="n">
        <v>320.4</v>
      </c>
      <c r="C34" s="8" t="n">
        <v>293.3</v>
      </c>
    </row>
    <row r="35" spans="1:5">
      <c r="A35" s="4" t="s">
        <v>72</v>
      </c>
      <c r="B35" s="8" t="n">
        <v>0.9</v>
      </c>
      <c r="C35" s="8" t="n">
        <v>1.6</v>
      </c>
    </row>
    <row r="36" spans="1:5">
      <c r="A36" s="4" t="s">
        <v>73</v>
      </c>
      <c r="B36" s="8" t="n">
        <v>254.7</v>
      </c>
      <c r="C36" s="8" t="n">
        <v>249.4</v>
      </c>
    </row>
    <row r="37" spans="1:5">
      <c r="A37" s="4" t="s">
        <v>563</v>
      </c>
      <c r="B37" s="8" t="n">
        <v>20.9</v>
      </c>
      <c r="C37" s="8" t="n">
        <v>17.2</v>
      </c>
    </row>
    <row r="38" spans="1:5">
      <c r="A38" s="4" t="s">
        <v>75</v>
      </c>
      <c r="B38" s="6" t="n">
        <v>652</v>
      </c>
      <c r="C38" s="8" t="n">
        <v>638.6</v>
      </c>
    </row>
    <row r="39" spans="1:5">
      <c r="A39" s="4" t="s">
        <v>76</v>
      </c>
      <c r="B39" s="8" t="n">
        <v>774.6</v>
      </c>
      <c r="C39" s="8" t="n">
        <v>769.8</v>
      </c>
    </row>
    <row r="40" spans="1:5">
      <c r="A40" s="4" t="s">
        <v>77</v>
      </c>
      <c r="B40" s="8" t="n">
        <v>779.8</v>
      </c>
      <c r="C40" s="8" t="n">
        <v>759.6</v>
      </c>
    </row>
    <row r="41" spans="1:5">
      <c r="A41" s="4" t="s">
        <v>78</v>
      </c>
      <c r="B41" s="8" t="n">
        <v>710.9</v>
      </c>
      <c r="C41" s="8" t="n">
        <v>711.7</v>
      </c>
    </row>
    <row r="42" spans="1:5">
      <c r="A42" s="4" t="s">
        <v>79</v>
      </c>
      <c r="B42" s="8" t="n">
        <v>10.3</v>
      </c>
      <c r="C42" s="8" t="n">
        <v>7.6</v>
      </c>
    </row>
    <row r="43" spans="1:5">
      <c r="A43" s="4" t="s">
        <v>80</v>
      </c>
      <c r="B43" s="8" t="n">
        <v>2927.6</v>
      </c>
      <c r="C43" s="8" t="n">
        <v>2887.3</v>
      </c>
    </row>
    <row r="44" spans="1:5">
      <c r="A44" s="4" t="s">
        <v>82</v>
      </c>
      <c r="B44" s="8" t="n">
        <v>62.8</v>
      </c>
      <c r="C44" s="6" t="n">
        <v>122</v>
      </c>
    </row>
    <row r="45" spans="1:5">
      <c r="A45" s="4" t="s">
        <v>83</v>
      </c>
      <c r="B45" s="8" t="n">
        <v>3.4</v>
      </c>
      <c r="C45" s="8" t="n">
        <v>3.4</v>
      </c>
    </row>
    <row r="46" spans="1:5">
      <c r="A46" s="4" t="s">
        <v>84</v>
      </c>
      <c r="B46" s="8" t="n">
        <v>420.7</v>
      </c>
      <c r="C46" s="8" t="n">
        <v>437.6</v>
      </c>
    </row>
    <row r="47" spans="1:5">
      <c r="A47" s="4" t="s">
        <v>85</v>
      </c>
      <c r="B47" s="8" t="n">
        <v>486.9</v>
      </c>
      <c r="C47" s="6" t="n">
        <v>563</v>
      </c>
    </row>
    <row r="48" spans="1:5">
      <c r="A48" s="4" t="s">
        <v>86</v>
      </c>
      <c r="B48" s="8" t="n">
        <v>1524.1</v>
      </c>
      <c r="C48" s="8" t="n">
        <v>1525.4</v>
      </c>
    </row>
    <row r="49" spans="1:5">
      <c r="A49" s="4" t="s">
        <v>87</v>
      </c>
      <c r="B49" s="8" t="n">
        <v>65.90000000000001</v>
      </c>
      <c r="C49" s="8" t="n">
        <v>76.5</v>
      </c>
    </row>
    <row r="50" spans="1:5">
      <c r="A50" s="4" t="s">
        <v>88</v>
      </c>
      <c r="B50" s="8" t="n">
        <v>71.8</v>
      </c>
      <c r="C50" s="8" t="n">
        <v>76.5</v>
      </c>
    </row>
    <row r="51" spans="1:5">
      <c r="A51" s="4" t="s">
        <v>89</v>
      </c>
      <c r="B51" s="8" t="n">
        <v>2148.7</v>
      </c>
      <c r="C51" s="8" t="n">
        <v>2241.4</v>
      </c>
    </row>
    <row r="52" spans="1:5">
      <c r="A52" s="3" t="s">
        <v>90</v>
      </c>
    </row>
    <row r="53" spans="1:5">
      <c r="A53" s="4" t="s">
        <v>564</v>
      </c>
      <c r="B53" s="8" t="n">
        <v>682.2</v>
      </c>
      <c r="C53" s="8" t="n">
        <v>534.7</v>
      </c>
    </row>
    <row r="54" spans="1:5">
      <c r="A54" s="4" t="s">
        <v>92</v>
      </c>
      <c r="B54" s="8" t="n">
        <v>50.8</v>
      </c>
      <c r="C54" s="8" t="n">
        <v>51.2</v>
      </c>
    </row>
    <row r="55" spans="1:5">
      <c r="A55" s="4" t="s">
        <v>565</v>
      </c>
      <c r="B55" s="6" t="n">
        <v>119</v>
      </c>
      <c r="C55" s="8" t="n">
        <v>129.6</v>
      </c>
    </row>
    <row r="56" spans="1:5">
      <c r="A56" s="4" t="s">
        <v>566</v>
      </c>
      <c r="B56" s="8" t="n">
        <v>-78.8</v>
      </c>
      <c r="C56" s="8" t="n">
        <v>-76.2</v>
      </c>
    </row>
    <row r="57" spans="1:5">
      <c r="A57" s="4" t="s">
        <v>95</v>
      </c>
      <c r="B57" s="8" t="n">
        <v>773.2</v>
      </c>
      <c r="C57" s="8" t="n">
        <v>639.3</v>
      </c>
    </row>
    <row r="58" spans="1:5">
      <c r="A58" s="4" t="s">
        <v>96</v>
      </c>
      <c r="B58" s="8" t="n">
        <v>5.7</v>
      </c>
      <c r="C58" s="8" t="n">
        <v>6.6</v>
      </c>
    </row>
    <row r="59" spans="1:5">
      <c r="A59" s="4" t="s">
        <v>97</v>
      </c>
      <c r="B59" s="8" t="n">
        <v>778.9</v>
      </c>
      <c r="C59" s="8" t="n">
        <v>645.9</v>
      </c>
    </row>
    <row r="60" spans="1:5">
      <c r="A60" s="4" t="s">
        <v>98</v>
      </c>
      <c r="B60" s="8" t="n">
        <v>2927.6</v>
      </c>
      <c r="C60" s="8" t="n">
        <v>2887.3</v>
      </c>
    </row>
    <row r="61" spans="1:5">
      <c r="A61" s="4" t="s">
        <v>582</v>
      </c>
    </row>
    <row r="62" spans="1:5">
      <c r="A62" s="3" t="s">
        <v>542</v>
      </c>
    </row>
    <row r="63" spans="1:5">
      <c r="A63" s="4" t="s">
        <v>562</v>
      </c>
      <c r="B63" s="8" t="n">
        <v>-184.1</v>
      </c>
      <c r="C63" s="8" t="n">
        <v>-163.1</v>
      </c>
    </row>
    <row r="64" spans="1:5">
      <c r="A64" s="4" t="s">
        <v>72</v>
      </c>
      <c r="B64" s="8" t="n">
        <v>-1.4</v>
      </c>
    </row>
    <row r="65" spans="1:5">
      <c r="A65" s="4" t="s">
        <v>75</v>
      </c>
      <c r="B65" s="8" t="n">
        <v>-185.5</v>
      </c>
      <c r="C65" s="8" t="n">
        <v>-163.1</v>
      </c>
    </row>
    <row r="66" spans="1:5">
      <c r="A66" s="4" t="s">
        <v>79</v>
      </c>
      <c r="B66" s="8" t="n">
        <v>-44.3</v>
      </c>
      <c r="C66" s="8" t="n">
        <v>-38.2</v>
      </c>
    </row>
    <row r="67" spans="1:5">
      <c r="A67" s="4" t="s">
        <v>567</v>
      </c>
      <c r="B67" s="6" t="n">
        <v>-1122</v>
      </c>
      <c r="C67" s="8" t="n">
        <v>-990.2</v>
      </c>
    </row>
    <row r="68" spans="1:5">
      <c r="A68" s="4" t="s">
        <v>568</v>
      </c>
      <c r="B68" s="8" t="n">
        <v>-1916.5</v>
      </c>
      <c r="C68" s="8" t="n">
        <v>-1726.1</v>
      </c>
    </row>
    <row r="69" spans="1:5">
      <c r="A69" s="4" t="s">
        <v>80</v>
      </c>
      <c r="B69" s="8" t="n">
        <v>-3268.3</v>
      </c>
      <c r="C69" s="8" t="n">
        <v>-2917.6</v>
      </c>
    </row>
    <row r="70" spans="1:5">
      <c r="A70" s="4" t="s">
        <v>84</v>
      </c>
      <c r="B70" s="8" t="n">
        <v>-185.5</v>
      </c>
      <c r="C70" s="8" t="n">
        <v>-163.1</v>
      </c>
    </row>
    <row r="71" spans="1:5">
      <c r="A71" s="4" t="s">
        <v>85</v>
      </c>
      <c r="B71" s="8" t="n">
        <v>-185.5</v>
      </c>
      <c r="C71" s="8" t="n">
        <v>-163.1</v>
      </c>
    </row>
    <row r="72" spans="1:5">
      <c r="A72" s="4" t="s">
        <v>87</v>
      </c>
      <c r="B72" s="8" t="n">
        <v>-44.3</v>
      </c>
      <c r="C72" s="8" t="n">
        <v>-38.2</v>
      </c>
    </row>
    <row r="73" spans="1:5">
      <c r="A73" s="4" t="s">
        <v>569</v>
      </c>
      <c r="B73" s="6" t="n">
        <v>-1122</v>
      </c>
      <c r="C73" s="8" t="n">
        <v>-990.2</v>
      </c>
    </row>
    <row r="74" spans="1:5">
      <c r="A74" s="4" t="s">
        <v>89</v>
      </c>
      <c r="B74" s="8" t="n">
        <v>-1351.8</v>
      </c>
      <c r="C74" s="8" t="n">
        <v>-1191.5</v>
      </c>
    </row>
    <row r="75" spans="1:5">
      <c r="A75" s="3" t="s">
        <v>90</v>
      </c>
    </row>
    <row r="76" spans="1:5">
      <c r="A76" s="4" t="s">
        <v>564</v>
      </c>
      <c r="B76" s="8" t="n">
        <v>-2395.4</v>
      </c>
      <c r="C76" s="6" t="n">
        <v>-2227</v>
      </c>
    </row>
    <row r="77" spans="1:5">
      <c r="A77" s="4" t="s">
        <v>565</v>
      </c>
      <c r="B77" s="8" t="n">
        <v>526.5</v>
      </c>
      <c r="C77" s="6" t="n">
        <v>524</v>
      </c>
    </row>
    <row r="78" spans="1:5">
      <c r="A78" s="4" t="s">
        <v>566</v>
      </c>
      <c r="B78" s="8" t="n">
        <v>-47.6</v>
      </c>
      <c r="C78" s="8" t="n">
        <v>-23.1</v>
      </c>
    </row>
    <row r="79" spans="1:5">
      <c r="A79" s="4" t="s">
        <v>95</v>
      </c>
      <c r="B79" s="8" t="n">
        <v>-1916.5</v>
      </c>
      <c r="C79" s="8" t="n">
        <v>-1726.1</v>
      </c>
    </row>
    <row r="80" spans="1:5">
      <c r="A80" s="4" t="s">
        <v>97</v>
      </c>
      <c r="B80" s="8" t="n">
        <v>-1916.5</v>
      </c>
      <c r="C80" s="8" t="n">
        <v>-1726.1</v>
      </c>
    </row>
    <row r="81" spans="1:5">
      <c r="A81" s="4" t="s">
        <v>98</v>
      </c>
      <c r="B81" s="8" t="n">
        <v>-3268.3</v>
      </c>
      <c r="C81" s="8" t="n">
        <v>-2917.6</v>
      </c>
    </row>
    <row r="82" spans="1:5">
      <c r="A82" s="4" t="s">
        <v>583</v>
      </c>
    </row>
    <row r="83" spans="1:5">
      <c r="A83" s="3" t="s">
        <v>542</v>
      </c>
    </row>
    <row r="84" spans="1:5">
      <c r="A84" s="4" t="s">
        <v>70</v>
      </c>
      <c r="B84" s="8" t="n">
        <v>4.9</v>
      </c>
      <c r="C84" s="8" t="n">
        <v>20.8</v>
      </c>
      <c r="D84" s="8" t="n">
        <v>0.3</v>
      </c>
      <c r="E84" s="8" t="n">
        <v>6.2</v>
      </c>
    </row>
    <row r="85" spans="1:5">
      <c r="A85" s="4" t="s">
        <v>562</v>
      </c>
      <c r="B85" s="8" t="n">
        <v>18.4</v>
      </c>
      <c r="C85" s="8" t="n">
        <v>18.3</v>
      </c>
    </row>
    <row r="86" spans="1:5">
      <c r="A86" s="4" t="s">
        <v>73</v>
      </c>
      <c r="B86" s="8" t="n">
        <v>16.6</v>
      </c>
      <c r="C86" s="6" t="n">
        <v>13</v>
      </c>
    </row>
    <row r="87" spans="1:5">
      <c r="A87" s="4" t="s">
        <v>563</v>
      </c>
      <c r="B87" s="8" t="n">
        <v>2.1</v>
      </c>
      <c r="C87" s="8" t="n">
        <v>2.2</v>
      </c>
    </row>
    <row r="88" spans="1:5">
      <c r="A88" s="4" t="s">
        <v>75</v>
      </c>
      <c r="B88" s="6" t="n">
        <v>42</v>
      </c>
      <c r="C88" s="8" t="n">
        <v>54.3</v>
      </c>
    </row>
    <row r="89" spans="1:5">
      <c r="A89" s="4" t="s">
        <v>76</v>
      </c>
      <c r="B89" s="8" t="n">
        <v>30.8</v>
      </c>
      <c r="C89" s="8" t="n">
        <v>29.7</v>
      </c>
    </row>
    <row r="90" spans="1:5">
      <c r="A90" s="4" t="s">
        <v>77</v>
      </c>
      <c r="B90" s="6" t="n">
        <v>21</v>
      </c>
      <c r="C90" s="8" t="n">
        <v>19.8</v>
      </c>
    </row>
    <row r="91" spans="1:5">
      <c r="A91" s="4" t="s">
        <v>78</v>
      </c>
      <c r="B91" s="6" t="n">
        <v>1</v>
      </c>
      <c r="C91" s="8" t="n">
        <v>0.8</v>
      </c>
    </row>
    <row r="92" spans="1:5">
      <c r="A92" s="4" t="s">
        <v>79</v>
      </c>
      <c r="B92" s="8" t="n">
        <v>10.2</v>
      </c>
      <c r="C92" s="8" t="n">
        <v>7.4</v>
      </c>
    </row>
    <row r="93" spans="1:5">
      <c r="A93" s="4" t="s">
        <v>567</v>
      </c>
      <c r="B93" s="8" t="n">
        <v>393.2</v>
      </c>
      <c r="C93" s="8" t="n">
        <v>400.1</v>
      </c>
    </row>
    <row r="94" spans="1:5">
      <c r="A94" s="4" t="s">
        <v>568</v>
      </c>
      <c r="B94" s="8" t="n">
        <v>366.6</v>
      </c>
      <c r="C94" s="8" t="n">
        <v>176.3</v>
      </c>
    </row>
    <row r="95" spans="1:5">
      <c r="A95" s="4" t="s">
        <v>80</v>
      </c>
      <c r="B95" s="8" t="n">
        <v>864.8</v>
      </c>
      <c r="C95" s="8" t="n">
        <v>688.4</v>
      </c>
    </row>
    <row r="96" spans="1:5">
      <c r="A96" s="4" t="s">
        <v>82</v>
      </c>
      <c r="B96" s="8" t="n">
        <v>30.7</v>
      </c>
    </row>
    <row r="97" spans="1:5">
      <c r="A97" s="4" t="s">
        <v>84</v>
      </c>
      <c r="B97" s="8" t="n">
        <v>59.3</v>
      </c>
      <c r="C97" s="8" t="n">
        <v>47.6</v>
      </c>
    </row>
    <row r="98" spans="1:5">
      <c r="A98" s="4" t="s">
        <v>85</v>
      </c>
      <c r="B98" s="6" t="n">
        <v>90</v>
      </c>
      <c r="C98" s="8" t="n">
        <v>47.6</v>
      </c>
    </row>
    <row r="99" spans="1:5">
      <c r="A99" s="4" t="s">
        <v>88</v>
      </c>
      <c r="B99" s="8" t="n">
        <v>0.5</v>
      </c>
      <c r="C99" s="8" t="n">
        <v>0.5</v>
      </c>
    </row>
    <row r="100" spans="1:5">
      <c r="A100" s="4" t="s">
        <v>569</v>
      </c>
      <c r="B100" s="8" t="n">
        <v>1.1</v>
      </c>
      <c r="C100" s="6" t="n">
        <v>1</v>
      </c>
    </row>
    <row r="101" spans="1:5">
      <c r="A101" s="4" t="s">
        <v>89</v>
      </c>
      <c r="B101" s="8" t="n">
        <v>91.59999999999999</v>
      </c>
      <c r="C101" s="8" t="n">
        <v>49.1</v>
      </c>
    </row>
    <row r="102" spans="1:5">
      <c r="A102" s="3" t="s">
        <v>90</v>
      </c>
    </row>
    <row r="103" spans="1:5">
      <c r="A103" s="4" t="s">
        <v>564</v>
      </c>
      <c r="B103" s="8" t="n">
        <v>682.2</v>
      </c>
      <c r="C103" s="8" t="n">
        <v>534.7</v>
      </c>
    </row>
    <row r="104" spans="1:5">
      <c r="A104" s="4" t="s">
        <v>92</v>
      </c>
      <c r="B104" s="8" t="n">
        <v>50.8</v>
      </c>
      <c r="C104" s="8" t="n">
        <v>51.2</v>
      </c>
    </row>
    <row r="105" spans="1:5">
      <c r="A105" s="4" t="s">
        <v>565</v>
      </c>
      <c r="B105" s="6" t="n">
        <v>119</v>
      </c>
      <c r="C105" s="8" t="n">
        <v>129.6</v>
      </c>
    </row>
    <row r="106" spans="1:5">
      <c r="A106" s="4" t="s">
        <v>566</v>
      </c>
      <c r="B106" s="8" t="n">
        <v>-78.8</v>
      </c>
      <c r="C106" s="8" t="n">
        <v>-76.2</v>
      </c>
    </row>
    <row r="107" spans="1:5">
      <c r="A107" s="4" t="s">
        <v>95</v>
      </c>
      <c r="B107" s="8" t="n">
        <v>773.2</v>
      </c>
      <c r="C107" s="8" t="n">
        <v>639.3</v>
      </c>
    </row>
    <row r="108" spans="1:5">
      <c r="A108" s="4" t="s">
        <v>97</v>
      </c>
      <c r="B108" s="8" t="n">
        <v>773.2</v>
      </c>
      <c r="C108" s="8" t="n">
        <v>639.3</v>
      </c>
    </row>
    <row r="109" spans="1:5">
      <c r="A109" s="4" t="s">
        <v>98</v>
      </c>
      <c r="B109" s="8" t="n">
        <v>864.8</v>
      </c>
      <c r="C109" s="8" t="n">
        <v>688.4</v>
      </c>
    </row>
    <row r="110" spans="1:5">
      <c r="A110" s="4" t="s">
        <v>586</v>
      </c>
    </row>
    <row r="111" spans="1:5">
      <c r="A111" s="3" t="s">
        <v>542</v>
      </c>
    </row>
    <row r="112" spans="1:5">
      <c r="A112" s="4" t="s">
        <v>70</v>
      </c>
      <c r="B112" s="6" t="n">
        <v>1</v>
      </c>
      <c r="C112" s="6" t="n">
        <v>1</v>
      </c>
      <c r="D112" s="8" t="n">
        <v>1.4</v>
      </c>
      <c r="E112" s="8" t="n">
        <v>8.6</v>
      </c>
    </row>
    <row r="113" spans="1:5">
      <c r="A113" s="4" t="s">
        <v>562</v>
      </c>
      <c r="B113" s="8" t="n">
        <v>94.7</v>
      </c>
      <c r="C113" s="8" t="n">
        <v>63.3</v>
      </c>
    </row>
    <row r="114" spans="1:5">
      <c r="A114" s="4" t="s">
        <v>72</v>
      </c>
      <c r="C114" s="8" t="n">
        <v>0.6</v>
      </c>
    </row>
    <row r="115" spans="1:5">
      <c r="A115" s="4" t="s">
        <v>73</v>
      </c>
      <c r="B115" s="6" t="n">
        <v>78</v>
      </c>
      <c r="C115" s="8" t="n">
        <v>76.7</v>
      </c>
    </row>
    <row r="116" spans="1:5">
      <c r="A116" s="4" t="s">
        <v>563</v>
      </c>
      <c r="B116" s="8" t="n">
        <v>6.3</v>
      </c>
      <c r="C116" s="8" t="n">
        <v>4.6</v>
      </c>
    </row>
    <row r="117" spans="1:5">
      <c r="A117" s="4" t="s">
        <v>75</v>
      </c>
      <c r="B117" s="6" t="n">
        <v>180</v>
      </c>
      <c r="C117" s="8" t="n">
        <v>146.2</v>
      </c>
    </row>
    <row r="118" spans="1:5">
      <c r="A118" s="4" t="s">
        <v>76</v>
      </c>
      <c r="B118" s="8" t="n">
        <v>160.3</v>
      </c>
      <c r="C118" s="8" t="n">
        <v>163.3</v>
      </c>
    </row>
    <row r="119" spans="1:5">
      <c r="A119" s="4" t="s">
        <v>77</v>
      </c>
      <c r="B119" s="8" t="n">
        <v>4.5</v>
      </c>
      <c r="C119" s="8" t="n">
        <v>4.5</v>
      </c>
    </row>
    <row r="120" spans="1:5">
      <c r="A120" s="4" t="s">
        <v>78</v>
      </c>
      <c r="B120" s="8" t="n">
        <v>79.59999999999999</v>
      </c>
      <c r="C120" s="8" t="n">
        <v>79.2</v>
      </c>
    </row>
    <row r="121" spans="1:5">
      <c r="A121" s="4" t="s">
        <v>79</v>
      </c>
      <c r="B121" s="8" t="n">
        <v>44.2</v>
      </c>
      <c r="C121" s="8" t="n">
        <v>38.2</v>
      </c>
    </row>
    <row r="122" spans="1:5">
      <c r="A122" s="4" t="s">
        <v>567</v>
      </c>
      <c r="B122" s="8" t="n">
        <v>586.2</v>
      </c>
      <c r="C122" s="8" t="n">
        <v>587.5</v>
      </c>
    </row>
    <row r="123" spans="1:5">
      <c r="A123" s="4" t="s">
        <v>568</v>
      </c>
      <c r="B123" s="8" t="n">
        <v>847.3</v>
      </c>
      <c r="C123" s="8" t="n">
        <v>847.3</v>
      </c>
    </row>
    <row r="124" spans="1:5">
      <c r="A124" s="4" t="s">
        <v>80</v>
      </c>
      <c r="B124" s="8" t="n">
        <v>1902.1</v>
      </c>
      <c r="C124" s="8" t="n">
        <v>1866.2</v>
      </c>
    </row>
    <row r="125" spans="1:5">
      <c r="A125" s="4" t="s">
        <v>82</v>
      </c>
      <c r="B125" s="8" t="n">
        <v>32.1</v>
      </c>
      <c r="C125" s="6" t="n">
        <v>122</v>
      </c>
    </row>
    <row r="126" spans="1:5">
      <c r="A126" s="4" t="s">
        <v>83</v>
      </c>
      <c r="B126" s="8" t="n">
        <v>2.7</v>
      </c>
      <c r="C126" s="8" t="n">
        <v>2.6</v>
      </c>
    </row>
    <row r="127" spans="1:5">
      <c r="A127" s="4" t="s">
        <v>84</v>
      </c>
      <c r="B127" s="8" t="n">
        <v>227.1</v>
      </c>
      <c r="C127" s="8" t="n">
        <v>234.6</v>
      </c>
    </row>
    <row r="128" spans="1:5">
      <c r="A128" s="4" t="s">
        <v>85</v>
      </c>
      <c r="B128" s="8" t="n">
        <v>261.9</v>
      </c>
      <c r="C128" s="8" t="n">
        <v>359.2</v>
      </c>
    </row>
    <row r="129" spans="1:5">
      <c r="A129" s="4" t="s">
        <v>86</v>
      </c>
      <c r="B129" s="8" t="n">
        <v>1134.2</v>
      </c>
      <c r="C129" s="8" t="n">
        <v>1134.1</v>
      </c>
    </row>
    <row r="130" spans="1:5">
      <c r="A130" s="4" t="s">
        <v>88</v>
      </c>
      <c r="B130" s="8" t="n">
        <v>19.7</v>
      </c>
      <c r="C130" s="6" t="n">
        <v>20</v>
      </c>
    </row>
    <row r="131" spans="1:5">
      <c r="A131" s="4" t="s">
        <v>569</v>
      </c>
      <c r="B131" s="8" t="n">
        <v>141.6</v>
      </c>
      <c r="C131" s="8" t="n">
        <v>1.6</v>
      </c>
    </row>
    <row r="132" spans="1:5">
      <c r="A132" s="4" t="s">
        <v>89</v>
      </c>
      <c r="B132" s="8" t="n">
        <v>1557.4</v>
      </c>
      <c r="C132" s="8" t="n">
        <v>1514.9</v>
      </c>
    </row>
    <row r="133" spans="1:5">
      <c r="A133" s="3" t="s">
        <v>90</v>
      </c>
    </row>
    <row r="134" spans="1:5">
      <c r="A134" s="4" t="s">
        <v>564</v>
      </c>
      <c r="B134" s="8" t="n">
        <v>701.4</v>
      </c>
      <c r="C134" s="8" t="n">
        <v>701.5</v>
      </c>
    </row>
    <row r="135" spans="1:5">
      <c r="A135" s="4" t="s">
        <v>565</v>
      </c>
      <c r="B135" s="8" t="n">
        <v>-339.9</v>
      </c>
      <c r="C135" s="8" t="n">
        <v>-333.5</v>
      </c>
    </row>
    <row r="136" spans="1:5">
      <c r="A136" s="4" t="s">
        <v>566</v>
      </c>
      <c r="B136" s="8" t="n">
        <v>-16.8</v>
      </c>
      <c r="C136" s="8" t="n">
        <v>-16.7</v>
      </c>
    </row>
    <row r="137" spans="1:5">
      <c r="A137" s="4" t="s">
        <v>95</v>
      </c>
      <c r="B137" s="8" t="n">
        <v>344.7</v>
      </c>
      <c r="C137" s="8" t="n">
        <v>351.3</v>
      </c>
    </row>
    <row r="138" spans="1:5">
      <c r="A138" s="4" t="s">
        <v>97</v>
      </c>
      <c r="B138" s="8" t="n">
        <v>344.7</v>
      </c>
      <c r="C138" s="8" t="n">
        <v>351.3</v>
      </c>
    </row>
    <row r="139" spans="1:5">
      <c r="A139" s="4" t="s">
        <v>98</v>
      </c>
      <c r="B139" s="8" t="n">
        <v>1902.1</v>
      </c>
      <c r="C139" s="8" t="n">
        <v>1866.2</v>
      </c>
    </row>
    <row r="140" spans="1:5">
      <c r="A140" s="4" t="s">
        <v>587</v>
      </c>
    </row>
    <row r="141" spans="1:5">
      <c r="A141" s="3" t="s">
        <v>542</v>
      </c>
    </row>
    <row r="142" spans="1:5">
      <c r="A142" s="4" t="s">
        <v>70</v>
      </c>
      <c r="B142" s="8" t="n">
        <v>44.5</v>
      </c>
      <c r="C142" s="8" t="n">
        <v>50.2</v>
      </c>
      <c r="D142" s="8" t="n">
        <v>28.2</v>
      </c>
      <c r="E142" s="6" t="n">
        <v>64</v>
      </c>
    </row>
    <row r="143" spans="1:5">
      <c r="A143" s="4" t="s">
        <v>562</v>
      </c>
      <c r="B143" s="8" t="n">
        <v>380.2</v>
      </c>
      <c r="C143" s="8" t="n">
        <v>361.8</v>
      </c>
    </row>
    <row r="144" spans="1:5">
      <c r="A144" s="4" t="s">
        <v>72</v>
      </c>
      <c r="B144" s="8" t="n">
        <v>2.1</v>
      </c>
      <c r="C144" s="8" t="n">
        <v>0.8</v>
      </c>
    </row>
    <row r="145" spans="1:5">
      <c r="A145" s="4" t="s">
        <v>73</v>
      </c>
      <c r="B145" s="8" t="n">
        <v>153.7</v>
      </c>
      <c r="C145" s="8" t="n">
        <v>154.1</v>
      </c>
    </row>
    <row r="146" spans="1:5">
      <c r="A146" s="4" t="s">
        <v>563</v>
      </c>
      <c r="B146" s="8" t="n">
        <v>12.1</v>
      </c>
      <c r="C146" s="8" t="n">
        <v>10.2</v>
      </c>
    </row>
    <row r="147" spans="1:5">
      <c r="A147" s="4" t="s">
        <v>75</v>
      </c>
      <c r="B147" s="8" t="n">
        <v>592.6</v>
      </c>
      <c r="C147" s="8" t="n">
        <v>577.1</v>
      </c>
    </row>
    <row r="148" spans="1:5">
      <c r="A148" s="4" t="s">
        <v>76</v>
      </c>
      <c r="B148" s="6" t="n">
        <v>577</v>
      </c>
      <c r="C148" s="8" t="n">
        <v>570.1</v>
      </c>
    </row>
    <row r="149" spans="1:5">
      <c r="A149" s="4" t="s">
        <v>77</v>
      </c>
      <c r="B149" s="8" t="n">
        <v>754.3</v>
      </c>
      <c r="C149" s="8" t="n">
        <v>735.3</v>
      </c>
    </row>
    <row r="150" spans="1:5">
      <c r="A150" s="4" t="s">
        <v>78</v>
      </c>
      <c r="B150" s="8" t="n">
        <v>628.5</v>
      </c>
      <c r="C150" s="8" t="n">
        <v>628.9</v>
      </c>
    </row>
    <row r="151" spans="1:5">
      <c r="A151" s="4" t="s">
        <v>567</v>
      </c>
      <c r="B151" s="8" t="n">
        <v>142.6</v>
      </c>
      <c r="C151" s="8" t="n">
        <v>2.6</v>
      </c>
    </row>
    <row r="152" spans="1:5">
      <c r="A152" s="4" t="s">
        <v>568</v>
      </c>
      <c r="B152" s="8" t="n">
        <v>702.6</v>
      </c>
      <c r="C152" s="8" t="n">
        <v>702.5</v>
      </c>
    </row>
    <row r="153" spans="1:5">
      <c r="A153" s="4" t="s">
        <v>80</v>
      </c>
      <c r="B153" s="8" t="n">
        <v>3397.6</v>
      </c>
      <c r="C153" s="8" t="n">
        <v>3216.5</v>
      </c>
    </row>
    <row r="154" spans="1:5">
      <c r="A154" s="4" t="s">
        <v>83</v>
      </c>
      <c r="B154" s="8" t="n">
        <v>0.5</v>
      </c>
      <c r="C154" s="8" t="n">
        <v>0.4</v>
      </c>
    </row>
    <row r="155" spans="1:5">
      <c r="A155" s="4" t="s">
        <v>84</v>
      </c>
      <c r="B155" s="6" t="n">
        <v>312</v>
      </c>
      <c r="C155" s="8" t="n">
        <v>310.2</v>
      </c>
    </row>
    <row r="156" spans="1:5">
      <c r="A156" s="4" t="s">
        <v>85</v>
      </c>
      <c r="B156" s="8" t="n">
        <v>312.5</v>
      </c>
      <c r="C156" s="8" t="n">
        <v>310.6</v>
      </c>
    </row>
    <row r="157" spans="1:5">
      <c r="A157" s="4" t="s">
        <v>86</v>
      </c>
      <c r="B157" s="8" t="n">
        <v>389.9</v>
      </c>
      <c r="C157" s="8" t="n">
        <v>391.3</v>
      </c>
    </row>
    <row r="158" spans="1:5">
      <c r="A158" s="4" t="s">
        <v>87</v>
      </c>
      <c r="B158" s="8" t="n">
        <v>110.2</v>
      </c>
      <c r="C158" s="8" t="n">
        <v>114.7</v>
      </c>
    </row>
    <row r="159" spans="1:5">
      <c r="A159" s="4" t="s">
        <v>88</v>
      </c>
      <c r="B159" s="8" t="n">
        <v>50.4</v>
      </c>
      <c r="C159" s="8" t="n">
        <v>54.9</v>
      </c>
    </row>
    <row r="160" spans="1:5">
      <c r="A160" s="4" t="s">
        <v>569</v>
      </c>
      <c r="B160" s="8" t="n">
        <v>951.1</v>
      </c>
      <c r="C160" s="8" t="n">
        <v>959.4</v>
      </c>
    </row>
    <row r="161" spans="1:5">
      <c r="A161" s="4" t="s">
        <v>89</v>
      </c>
      <c r="B161" s="8" t="n">
        <v>1814.1</v>
      </c>
      <c r="C161" s="8" t="n">
        <v>1830.9</v>
      </c>
    </row>
    <row r="162" spans="1:5">
      <c r="A162" s="3" t="s">
        <v>90</v>
      </c>
    </row>
    <row r="163" spans="1:5">
      <c r="A163" s="4" t="s">
        <v>564</v>
      </c>
      <c r="B163" s="8" t="n">
        <v>1653.8</v>
      </c>
      <c r="C163" s="8" t="n">
        <v>1486.9</v>
      </c>
    </row>
    <row r="164" spans="1:5">
      <c r="A164" s="4" t="s">
        <v>565</v>
      </c>
      <c r="B164" s="8" t="n">
        <v>-127.7</v>
      </c>
      <c r="C164" s="8" t="n">
        <v>-132.1</v>
      </c>
    </row>
    <row r="165" spans="1:5">
      <c r="A165" s="4" t="s">
        <v>566</v>
      </c>
      <c r="B165" s="8" t="n">
        <v>57.4</v>
      </c>
      <c r="C165" s="8" t="n">
        <v>30.8</v>
      </c>
    </row>
    <row r="166" spans="1:5">
      <c r="A166" s="4" t="s">
        <v>95</v>
      </c>
      <c r="B166" s="8" t="n">
        <v>1583.5</v>
      </c>
      <c r="C166" s="8" t="n">
        <v>1385.6</v>
      </c>
    </row>
    <row r="167" spans="1:5">
      <c r="A167" s="4" t="s">
        <v>97</v>
      </c>
      <c r="B167" s="8" t="n">
        <v>1583.5</v>
      </c>
      <c r="C167" s="8" t="n">
        <v>1385.6</v>
      </c>
    </row>
    <row r="168" spans="1:5">
      <c r="A168" s="4" t="s">
        <v>98</v>
      </c>
      <c r="B168" s="8" t="n">
        <v>3397.6</v>
      </c>
      <c r="C168" s="8" t="n">
        <v>3216.5</v>
      </c>
    </row>
    <row r="169" spans="1:5">
      <c r="A169" s="4" t="s">
        <v>588</v>
      </c>
    </row>
    <row r="170" spans="1:5">
      <c r="A170" s="3" t="s">
        <v>542</v>
      </c>
    </row>
    <row r="171" spans="1:5">
      <c r="A171" s="4" t="s">
        <v>70</v>
      </c>
      <c r="B171" s="8" t="n">
        <v>4.7</v>
      </c>
      <c r="C171" s="8" t="n">
        <v>5.1</v>
      </c>
      <c r="D171" s="7" t="n">
        <v>4.6</v>
      </c>
      <c r="E171" s="7" t="n">
        <v>7.4</v>
      </c>
    </row>
    <row r="172" spans="1:5">
      <c r="A172" s="4" t="s">
        <v>562</v>
      </c>
      <c r="B172" s="8" t="n">
        <v>11.2</v>
      </c>
      <c r="C172" s="6" t="n">
        <v>13</v>
      </c>
    </row>
    <row r="173" spans="1:5">
      <c r="A173" s="4" t="s">
        <v>72</v>
      </c>
      <c r="B173" s="8" t="n">
        <v>0.2</v>
      </c>
      <c r="C173" s="8" t="n">
        <v>0.2</v>
      </c>
    </row>
    <row r="174" spans="1:5">
      <c r="A174" s="4" t="s">
        <v>73</v>
      </c>
      <c r="B174" s="8" t="n">
        <v>6.4</v>
      </c>
      <c r="C174" s="8" t="n">
        <v>5.6</v>
      </c>
    </row>
    <row r="175" spans="1:5">
      <c r="A175" s="4" t="s">
        <v>563</v>
      </c>
      <c r="B175" s="8" t="n">
        <v>0.4</v>
      </c>
      <c r="C175" s="8" t="n">
        <v>0.2</v>
      </c>
    </row>
    <row r="176" spans="1:5">
      <c r="A176" s="4" t="s">
        <v>75</v>
      </c>
      <c r="B176" s="8" t="n">
        <v>22.9</v>
      </c>
      <c r="C176" s="8" t="n">
        <v>24.1</v>
      </c>
    </row>
    <row r="177" spans="1:5">
      <c r="A177" s="4" t="s">
        <v>76</v>
      </c>
      <c r="B177" s="8" t="n">
        <v>6.5</v>
      </c>
      <c r="C177" s="8" t="n">
        <v>6.7</v>
      </c>
    </row>
    <row r="178" spans="1:5">
      <c r="A178" s="4" t="s">
        <v>78</v>
      </c>
      <c r="B178" s="8" t="n">
        <v>1.8</v>
      </c>
      <c r="C178" s="8" t="n">
        <v>2.8</v>
      </c>
    </row>
    <row r="179" spans="1:5">
      <c r="A179" s="4" t="s">
        <v>79</v>
      </c>
      <c r="B179" s="8" t="n">
        <v>0.2</v>
      </c>
      <c r="C179" s="8" t="n">
        <v>0.2</v>
      </c>
    </row>
    <row r="180" spans="1:5">
      <c r="A180" s="4" t="s">
        <v>80</v>
      </c>
      <c r="B180" s="8" t="n">
        <v>31.4</v>
      </c>
      <c r="C180" s="8" t="n">
        <v>33.8</v>
      </c>
    </row>
    <row r="181" spans="1:5">
      <c r="A181" s="4" t="s">
        <v>83</v>
      </c>
      <c r="B181" s="8" t="n">
        <v>0.2</v>
      </c>
      <c r="C181" s="8" t="n">
        <v>0.4</v>
      </c>
    </row>
    <row r="182" spans="1:5">
      <c r="A182" s="4" t="s">
        <v>84</v>
      </c>
      <c r="B182" s="8" t="n">
        <v>7.8</v>
      </c>
      <c r="C182" s="8" t="n">
        <v>8.300000000000001</v>
      </c>
    </row>
    <row r="183" spans="1:5">
      <c r="A183" s="4" t="s">
        <v>85</v>
      </c>
      <c r="B183" s="6" t="n">
        <v>8</v>
      </c>
      <c r="C183" s="8" t="n">
        <v>8.699999999999999</v>
      </c>
    </row>
    <row r="184" spans="1:5">
      <c r="A184" s="4" t="s">
        <v>88</v>
      </c>
      <c r="B184" s="8" t="n">
        <v>1.2</v>
      </c>
      <c r="C184" s="8" t="n">
        <v>1.1</v>
      </c>
    </row>
    <row r="185" spans="1:5">
      <c r="A185" s="4" t="s">
        <v>569</v>
      </c>
      <c r="B185" s="8" t="n">
        <v>28.2</v>
      </c>
      <c r="C185" s="8" t="n">
        <v>28.2</v>
      </c>
    </row>
    <row r="186" spans="1:5">
      <c r="A186" s="4" t="s">
        <v>89</v>
      </c>
      <c r="B186" s="8" t="n">
        <v>37.4</v>
      </c>
      <c r="C186" s="6" t="n">
        <v>38</v>
      </c>
    </row>
    <row r="187" spans="1:5">
      <c r="A187" s="3" t="s">
        <v>90</v>
      </c>
    </row>
    <row r="188" spans="1:5">
      <c r="A188" s="4" t="s">
        <v>564</v>
      </c>
      <c r="B188" s="8" t="n">
        <v>40.2</v>
      </c>
      <c r="C188" s="8" t="n">
        <v>38.6</v>
      </c>
    </row>
    <row r="189" spans="1:5">
      <c r="A189" s="4" t="s">
        <v>565</v>
      </c>
      <c r="B189" s="8" t="n">
        <v>-58.9</v>
      </c>
      <c r="C189" s="8" t="n">
        <v>-58.4</v>
      </c>
    </row>
    <row r="190" spans="1:5">
      <c r="A190" s="4" t="s">
        <v>566</v>
      </c>
      <c r="B190" s="6" t="n">
        <v>7</v>
      </c>
      <c r="C190" s="6" t="n">
        <v>9</v>
      </c>
    </row>
    <row r="191" spans="1:5">
      <c r="A191" s="4" t="s">
        <v>95</v>
      </c>
      <c r="B191" s="8" t="n">
        <v>-11.7</v>
      </c>
      <c r="C191" s="8" t="n">
        <v>-10.8</v>
      </c>
    </row>
    <row r="192" spans="1:5">
      <c r="A192" s="4" t="s">
        <v>96</v>
      </c>
      <c r="B192" s="8" t="n">
        <v>5.7</v>
      </c>
      <c r="C192" s="8" t="n">
        <v>6.6</v>
      </c>
    </row>
    <row r="193" spans="1:5">
      <c r="A193" s="4" t="s">
        <v>97</v>
      </c>
      <c r="B193" s="6" t="n">
        <v>-6</v>
      </c>
      <c r="C193" s="8" t="n">
        <v>-4.2</v>
      </c>
    </row>
    <row r="194" spans="1:5">
      <c r="A194" s="4" t="s">
        <v>98</v>
      </c>
      <c r="B194" s="7" t="n">
        <v>31.4</v>
      </c>
      <c r="C194" s="7" t="n">
        <v>33.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5</v>
      </c>
      <c r="B1" s="2" t="s">
        <v>1</v>
      </c>
    </row>
    <row r="2" spans="1:3">
      <c r="B2" s="2" t="s">
        <v>2</v>
      </c>
      <c r="C2" s="2" t="s">
        <v>25</v>
      </c>
    </row>
    <row r="3" spans="1:3">
      <c r="A3" s="3" t="s">
        <v>106</v>
      </c>
    </row>
    <row r="4" spans="1:3">
      <c r="A4" s="4" t="s">
        <v>49</v>
      </c>
      <c r="B4" s="7" t="n">
        <v>-1.9</v>
      </c>
      <c r="C4" s="7" t="n">
        <v>-1.2</v>
      </c>
    </row>
    <row r="5" spans="1:3">
      <c r="A5" s="4" t="s">
        <v>107</v>
      </c>
      <c r="B5" s="8" t="n">
        <v>52.5</v>
      </c>
      <c r="C5" s="8" t="n">
        <v>57.4</v>
      </c>
    </row>
    <row r="6" spans="1:3">
      <c r="A6" s="4" t="s">
        <v>108</v>
      </c>
      <c r="B6" s="8" t="n">
        <v>1.2</v>
      </c>
      <c r="C6" s="8" t="n">
        <v>1.3</v>
      </c>
    </row>
    <row r="7" spans="1:3">
      <c r="A7" s="4" t="s">
        <v>109</v>
      </c>
      <c r="B7" s="8" t="n">
        <v>-1.4</v>
      </c>
      <c r="C7" s="8" t="n">
        <v>-1.5</v>
      </c>
    </row>
    <row r="8" spans="1:3">
      <c r="A8" s="4" t="s">
        <v>110</v>
      </c>
      <c r="B8" s="8" t="n">
        <v>2.4</v>
      </c>
      <c r="C8" s="8" t="n">
        <v>2.4</v>
      </c>
    </row>
    <row r="9" spans="1:3">
      <c r="A9" s="4" t="s">
        <v>111</v>
      </c>
      <c r="B9" s="8" t="n">
        <v>-10.8</v>
      </c>
      <c r="C9" s="8" t="n">
        <v>-11.7</v>
      </c>
    </row>
    <row r="10" spans="1:3">
      <c r="A10" s="4" t="s">
        <v>30</v>
      </c>
      <c r="B10" s="8" t="n">
        <v>0.9</v>
      </c>
      <c r="C10" s="8" t="n">
        <v>1.4</v>
      </c>
    </row>
    <row r="11" spans="1:3">
      <c r="A11" s="4" t="s">
        <v>112</v>
      </c>
      <c r="B11" s="8" t="n">
        <v>-1.7</v>
      </c>
      <c r="C11" s="8" t="n">
        <v>-10.2</v>
      </c>
    </row>
    <row r="12" spans="1:3">
      <c r="A12" s="3" t="s">
        <v>113</v>
      </c>
    </row>
    <row r="13" spans="1:3">
      <c r="A13" s="4" t="s">
        <v>114</v>
      </c>
      <c r="B13" s="8" t="n">
        <v>-21.7</v>
      </c>
      <c r="C13" s="8" t="n">
        <v>-41.3</v>
      </c>
    </row>
    <row r="14" spans="1:3">
      <c r="A14" s="4" t="s">
        <v>73</v>
      </c>
      <c r="B14" s="8" t="n">
        <v>-3.3</v>
      </c>
      <c r="C14" s="6" t="n">
        <v>-11</v>
      </c>
    </row>
    <row r="15" spans="1:3">
      <c r="A15" s="4" t="s">
        <v>74</v>
      </c>
      <c r="B15" s="8" t="n">
        <v>-4.4</v>
      </c>
      <c r="C15" s="8" t="n">
        <v>30.3</v>
      </c>
    </row>
    <row r="16" spans="1:3">
      <c r="A16" s="4" t="s">
        <v>115</v>
      </c>
      <c r="B16" s="8" t="n">
        <v>2.4</v>
      </c>
      <c r="C16" s="8" t="n">
        <v>-2.4</v>
      </c>
    </row>
    <row r="17" spans="1:3">
      <c r="A17" s="4" t="s">
        <v>116</v>
      </c>
      <c r="B17" s="6" t="n">
        <v>-30</v>
      </c>
      <c r="C17" s="8" t="n">
        <v>-15.2</v>
      </c>
    </row>
    <row r="18" spans="1:3">
      <c r="A18" s="4" t="s">
        <v>72</v>
      </c>
      <c r="B18" s="8" t="n">
        <v>-2.9</v>
      </c>
      <c r="C18" s="8" t="n">
        <v>0.6</v>
      </c>
    </row>
    <row r="19" spans="1:3">
      <c r="A19" s="4" t="s">
        <v>117</v>
      </c>
      <c r="B19" s="8" t="n">
        <v>-18.7</v>
      </c>
      <c r="C19" s="8" t="n">
        <v>-1.1</v>
      </c>
    </row>
    <row r="20" spans="1:3">
      <c r="A20" s="3" t="s">
        <v>118</v>
      </c>
    </row>
    <row r="21" spans="1:3">
      <c r="A21" s="4" t="s">
        <v>119</v>
      </c>
      <c r="B21" s="8" t="n">
        <v>-44.4</v>
      </c>
    </row>
    <row r="22" spans="1:3">
      <c r="A22" s="4" t="s">
        <v>120</v>
      </c>
      <c r="B22" s="8" t="n">
        <v>-29.5</v>
      </c>
      <c r="C22" s="8" t="n">
        <v>-27.3</v>
      </c>
    </row>
    <row r="23" spans="1:3">
      <c r="A23" s="4" t="s">
        <v>121</v>
      </c>
      <c r="B23" s="8" t="n">
        <v>-2.3</v>
      </c>
      <c r="C23" s="8" t="n">
        <v>-2.1</v>
      </c>
    </row>
    <row r="24" spans="1:3">
      <c r="A24" s="4" t="s">
        <v>122</v>
      </c>
      <c r="B24" s="8" t="n">
        <v>2.7</v>
      </c>
      <c r="C24" s="8" t="n">
        <v>0.4</v>
      </c>
    </row>
    <row r="25" spans="1:3">
      <c r="A25" s="4" t="s">
        <v>123</v>
      </c>
      <c r="B25" s="8" t="n">
        <v>-73.5</v>
      </c>
      <c r="C25" s="6" t="n">
        <v>-29</v>
      </c>
    </row>
    <row r="26" spans="1:3">
      <c r="A26" s="3" t="s">
        <v>124</v>
      </c>
    </row>
    <row r="27" spans="1:3">
      <c r="A27" s="4" t="s">
        <v>125</v>
      </c>
      <c r="B27" s="8" t="n">
        <v>-1.1</v>
      </c>
      <c r="C27" s="8" t="n">
        <v>-0.8</v>
      </c>
    </row>
    <row r="28" spans="1:3">
      <c r="A28" s="4" t="s">
        <v>126</v>
      </c>
      <c r="B28" s="8" t="n">
        <v>497.2</v>
      </c>
      <c r="C28" s="8" t="n">
        <v>94.8</v>
      </c>
    </row>
    <row r="29" spans="1:3">
      <c r="A29" s="4" t="s">
        <v>127</v>
      </c>
      <c r="B29" s="8" t="n">
        <v>-558.3</v>
      </c>
      <c r="C29" s="8" t="n">
        <v>-102.8</v>
      </c>
    </row>
    <row r="30" spans="1:3">
      <c r="A30" s="4" t="s">
        <v>128</v>
      </c>
      <c r="B30" s="8" t="n">
        <v>-2.3</v>
      </c>
      <c r="C30" s="6" t="n">
        <v>-2</v>
      </c>
    </row>
    <row r="31" spans="1:3">
      <c r="A31" s="4" t="s">
        <v>129</v>
      </c>
      <c r="B31" s="8" t="n">
        <v>144.1</v>
      </c>
    </row>
    <row r="32" spans="1:3">
      <c r="A32" s="4" t="s">
        <v>130</v>
      </c>
      <c r="C32" s="8" t="n">
        <v>0.1</v>
      </c>
    </row>
    <row r="33" spans="1:3">
      <c r="A33" s="4" t="s">
        <v>131</v>
      </c>
      <c r="B33" s="8" t="n">
        <v>-1.1</v>
      </c>
      <c r="C33" s="8" t="n">
        <v>-0.7</v>
      </c>
    </row>
    <row r="34" spans="1:3">
      <c r="A34" s="4" t="s">
        <v>132</v>
      </c>
      <c r="B34" s="8" t="n">
        <v>-7.3</v>
      </c>
      <c r="C34" s="6" t="n">
        <v>-9</v>
      </c>
    </row>
    <row r="35" spans="1:3">
      <c r="A35" s="4" t="s">
        <v>133</v>
      </c>
      <c r="B35" s="8" t="n">
        <v>71.2</v>
      </c>
      <c r="C35" s="8" t="n">
        <v>-20.4</v>
      </c>
    </row>
    <row r="36" spans="1:3">
      <c r="A36" s="4" t="s">
        <v>134</v>
      </c>
      <c r="B36" s="6" t="n">
        <v>-1</v>
      </c>
      <c r="C36" s="8" t="n">
        <v>-1.2</v>
      </c>
    </row>
    <row r="37" spans="1:3">
      <c r="A37" s="4" t="s">
        <v>135</v>
      </c>
      <c r="B37" s="6" t="n">
        <v>-22</v>
      </c>
      <c r="C37" s="8" t="n">
        <v>-51.7</v>
      </c>
    </row>
    <row r="38" spans="1:3">
      <c r="A38" s="4" t="s">
        <v>136</v>
      </c>
      <c r="B38" s="8" t="n">
        <v>77.09999999999999</v>
      </c>
      <c r="C38" s="8" t="n">
        <v>86.2</v>
      </c>
    </row>
    <row r="39" spans="1:3">
      <c r="A39" s="4" t="s">
        <v>137</v>
      </c>
      <c r="B39" s="8" t="n">
        <v>55.1</v>
      </c>
      <c r="C39" s="8" t="n">
        <v>34.5</v>
      </c>
    </row>
    <row r="40" spans="1:3">
      <c r="A40" s="3" t="s">
        <v>138</v>
      </c>
    </row>
    <row r="41" spans="1:3">
      <c r="A41" s="4" t="s">
        <v>139</v>
      </c>
      <c r="C41" s="8" t="n">
        <v>0.1</v>
      </c>
    </row>
    <row r="42" spans="1:3">
      <c r="A42" s="4" t="s">
        <v>140</v>
      </c>
      <c r="C42" s="8" t="n">
        <v>8.9</v>
      </c>
    </row>
    <row r="43" spans="1:3">
      <c r="A43" s="4" t="s">
        <v>141</v>
      </c>
      <c r="B43" s="8" t="n">
        <v>4.8</v>
      </c>
      <c r="C43" s="8" t="n">
        <v>6.2</v>
      </c>
    </row>
    <row r="44" spans="1:3">
      <c r="A44" s="3" t="s">
        <v>142</v>
      </c>
    </row>
    <row r="45" spans="1:3">
      <c r="A45" s="4" t="s">
        <v>143</v>
      </c>
      <c r="B45" s="8" t="n">
        <v>19.2</v>
      </c>
      <c r="C45" s="8" t="n">
        <v>17.1</v>
      </c>
    </row>
    <row r="46" spans="1:3">
      <c r="A46" s="4" t="s">
        <v>144</v>
      </c>
      <c r="B46" s="7" t="n">
        <v>4.2</v>
      </c>
      <c r="C46" s="7" t="n">
        <v>0.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90</v>
      </c>
      <c r="B1" s="2" t="s">
        <v>1</v>
      </c>
    </row>
    <row r="2" spans="1:3">
      <c r="B2" s="2" t="s">
        <v>2</v>
      </c>
      <c r="C2" s="2" t="s">
        <v>25</v>
      </c>
    </row>
    <row r="3" spans="1:3">
      <c r="A3" s="3" t="s">
        <v>542</v>
      </c>
    </row>
    <row r="4" spans="1:3">
      <c r="A4" s="4" t="s">
        <v>571</v>
      </c>
      <c r="B4" s="7" t="n">
        <v>-18.7</v>
      </c>
      <c r="C4" s="7" t="n">
        <v>-1.1</v>
      </c>
    </row>
    <row r="5" spans="1:3">
      <c r="A5" s="3" t="s">
        <v>118</v>
      </c>
    </row>
    <row r="6" spans="1:3">
      <c r="A6" s="4" t="s">
        <v>572</v>
      </c>
      <c r="B6" s="8" t="n">
        <v>-44.4</v>
      </c>
    </row>
    <row r="7" spans="1:3">
      <c r="A7" s="4" t="s">
        <v>120</v>
      </c>
      <c r="B7" s="8" t="n">
        <v>-29.5</v>
      </c>
      <c r="C7" s="8" t="n">
        <v>-27.3</v>
      </c>
    </row>
    <row r="8" spans="1:3">
      <c r="A8" s="4" t="s">
        <v>121</v>
      </c>
      <c r="B8" s="8" t="n">
        <v>-2.3</v>
      </c>
      <c r="C8" s="8" t="n">
        <v>-2.1</v>
      </c>
    </row>
    <row r="9" spans="1:3">
      <c r="A9" s="4" t="s">
        <v>122</v>
      </c>
      <c r="B9" s="8" t="n">
        <v>2.7</v>
      </c>
      <c r="C9" s="8" t="n">
        <v>0.4</v>
      </c>
    </row>
    <row r="10" spans="1:3">
      <c r="A10" s="4" t="s">
        <v>123</v>
      </c>
      <c r="B10" s="8" t="n">
        <v>-73.5</v>
      </c>
      <c r="C10" s="6" t="n">
        <v>-29</v>
      </c>
    </row>
    <row r="11" spans="1:3">
      <c r="A11" s="3" t="s">
        <v>124</v>
      </c>
    </row>
    <row r="12" spans="1:3">
      <c r="A12" s="4" t="s">
        <v>125</v>
      </c>
      <c r="B12" s="8" t="n">
        <v>-1.1</v>
      </c>
      <c r="C12" s="8" t="n">
        <v>-0.8</v>
      </c>
    </row>
    <row r="13" spans="1:3">
      <c r="A13" s="4" t="s">
        <v>126</v>
      </c>
      <c r="B13" s="8" t="n">
        <v>497.2</v>
      </c>
      <c r="C13" s="8" t="n">
        <v>94.8</v>
      </c>
    </row>
    <row r="14" spans="1:3">
      <c r="A14" s="4" t="s">
        <v>127</v>
      </c>
      <c r="B14" s="8" t="n">
        <v>-558.3</v>
      </c>
      <c r="C14" s="8" t="n">
        <v>-102.8</v>
      </c>
    </row>
    <row r="15" spans="1:3">
      <c r="A15" s="4" t="s">
        <v>128</v>
      </c>
      <c r="B15" s="8" t="n">
        <v>-2.3</v>
      </c>
      <c r="C15" s="6" t="n">
        <v>-2</v>
      </c>
    </row>
    <row r="16" spans="1:3">
      <c r="A16" s="4" t="s">
        <v>129</v>
      </c>
      <c r="B16" s="8" t="n">
        <v>144.1</v>
      </c>
    </row>
    <row r="17" spans="1:3">
      <c r="A17" s="4" t="s">
        <v>130</v>
      </c>
      <c r="C17" s="8" t="n">
        <v>0.1</v>
      </c>
    </row>
    <row r="18" spans="1:3">
      <c r="A18" s="4" t="s">
        <v>131</v>
      </c>
      <c r="B18" s="8" t="n">
        <v>-1.1</v>
      </c>
      <c r="C18" s="8" t="n">
        <v>-0.7</v>
      </c>
    </row>
    <row r="19" spans="1:3">
      <c r="A19" s="4" t="s">
        <v>132</v>
      </c>
      <c r="B19" s="8" t="n">
        <v>-7.3</v>
      </c>
      <c r="C19" s="6" t="n">
        <v>-9</v>
      </c>
    </row>
    <row r="20" spans="1:3">
      <c r="A20" s="4" t="s">
        <v>133</v>
      </c>
      <c r="B20" s="8" t="n">
        <v>71.2</v>
      </c>
      <c r="C20" s="8" t="n">
        <v>-20.4</v>
      </c>
    </row>
    <row r="21" spans="1:3">
      <c r="A21" s="4" t="s">
        <v>134</v>
      </c>
      <c r="B21" s="6" t="n">
        <v>-1</v>
      </c>
      <c r="C21" s="8" t="n">
        <v>-1.2</v>
      </c>
    </row>
    <row r="22" spans="1:3">
      <c r="A22" s="4" t="s">
        <v>135</v>
      </c>
      <c r="B22" s="6" t="n">
        <v>-22</v>
      </c>
      <c r="C22" s="8" t="n">
        <v>-51.7</v>
      </c>
    </row>
    <row r="23" spans="1:3">
      <c r="A23" s="4" t="s">
        <v>136</v>
      </c>
      <c r="B23" s="8" t="n">
        <v>77.09999999999999</v>
      </c>
      <c r="C23" s="8" t="n">
        <v>86.2</v>
      </c>
    </row>
    <row r="24" spans="1:3">
      <c r="A24" s="4" t="s">
        <v>137</v>
      </c>
      <c r="B24" s="8" t="n">
        <v>55.1</v>
      </c>
      <c r="C24" s="8" t="n">
        <v>34.5</v>
      </c>
    </row>
    <row r="25" spans="1:3">
      <c r="A25" s="4" t="s">
        <v>578</v>
      </c>
    </row>
    <row r="26" spans="1:3">
      <c r="A26" s="3" t="s">
        <v>542</v>
      </c>
    </row>
    <row r="27" spans="1:3">
      <c r="A27" s="4" t="s">
        <v>571</v>
      </c>
      <c r="B27" s="8" t="n">
        <v>-18.7</v>
      </c>
      <c r="C27" s="8" t="n">
        <v>-1.1</v>
      </c>
    </row>
    <row r="28" spans="1:3">
      <c r="A28" s="3" t="s">
        <v>118</v>
      </c>
    </row>
    <row r="29" spans="1:3">
      <c r="A29" s="4" t="s">
        <v>572</v>
      </c>
      <c r="B29" s="8" t="n">
        <v>-44.4</v>
      </c>
    </row>
    <row r="30" spans="1:3">
      <c r="A30" s="4" t="s">
        <v>120</v>
      </c>
      <c r="B30" s="8" t="n">
        <v>-29.5</v>
      </c>
      <c r="C30" s="8" t="n">
        <v>-27.3</v>
      </c>
    </row>
    <row r="31" spans="1:3">
      <c r="A31" s="4" t="s">
        <v>121</v>
      </c>
      <c r="B31" s="8" t="n">
        <v>-2.3</v>
      </c>
      <c r="C31" s="8" t="n">
        <v>-2.1</v>
      </c>
    </row>
    <row r="32" spans="1:3">
      <c r="A32" s="4" t="s">
        <v>122</v>
      </c>
      <c r="B32" s="8" t="n">
        <v>2.7</v>
      </c>
      <c r="C32" s="8" t="n">
        <v>0.4</v>
      </c>
    </row>
    <row r="33" spans="1:3">
      <c r="A33" s="4" t="s">
        <v>123</v>
      </c>
      <c r="B33" s="8" t="n">
        <v>-73.5</v>
      </c>
      <c r="C33" s="6" t="n">
        <v>-29</v>
      </c>
    </row>
    <row r="34" spans="1:3">
      <c r="A34" s="3" t="s">
        <v>124</v>
      </c>
    </row>
    <row r="35" spans="1:3">
      <c r="A35" s="4" t="s">
        <v>125</v>
      </c>
      <c r="B35" s="8" t="n">
        <v>-1.1</v>
      </c>
      <c r="C35" s="8" t="n">
        <v>-0.8</v>
      </c>
    </row>
    <row r="36" spans="1:3">
      <c r="A36" s="4" t="s">
        <v>126</v>
      </c>
      <c r="B36" s="8" t="n">
        <v>497.2</v>
      </c>
      <c r="C36" s="8" t="n">
        <v>94.8</v>
      </c>
    </row>
    <row r="37" spans="1:3">
      <c r="A37" s="4" t="s">
        <v>127</v>
      </c>
      <c r="B37" s="8" t="n">
        <v>-558.3</v>
      </c>
      <c r="C37" s="8" t="n">
        <v>-102.8</v>
      </c>
    </row>
    <row r="38" spans="1:3">
      <c r="A38" s="4" t="s">
        <v>128</v>
      </c>
      <c r="B38" s="8" t="n">
        <v>-2.3</v>
      </c>
      <c r="C38" s="6" t="n">
        <v>-2</v>
      </c>
    </row>
    <row r="39" spans="1:3">
      <c r="A39" s="4" t="s">
        <v>129</v>
      </c>
      <c r="B39" s="8" t="n">
        <v>144.1</v>
      </c>
    </row>
    <row r="40" spans="1:3">
      <c r="A40" s="4" t="s">
        <v>130</v>
      </c>
      <c r="C40" s="8" t="n">
        <v>0.1</v>
      </c>
    </row>
    <row r="41" spans="1:3">
      <c r="A41" s="4" t="s">
        <v>131</v>
      </c>
      <c r="B41" s="8" t="n">
        <v>-1.1</v>
      </c>
      <c r="C41" s="8" t="n">
        <v>-0.7</v>
      </c>
    </row>
    <row r="42" spans="1:3">
      <c r="A42" s="4" t="s">
        <v>132</v>
      </c>
      <c r="B42" s="8" t="n">
        <v>-7.3</v>
      </c>
      <c r="C42" s="6" t="n">
        <v>-9</v>
      </c>
    </row>
    <row r="43" spans="1:3">
      <c r="A43" s="4" t="s">
        <v>133</v>
      </c>
      <c r="B43" s="8" t="n">
        <v>71.2</v>
      </c>
      <c r="C43" s="8" t="n">
        <v>-20.4</v>
      </c>
    </row>
    <row r="44" spans="1:3">
      <c r="A44" s="4" t="s">
        <v>134</v>
      </c>
      <c r="B44" s="6" t="n">
        <v>-1</v>
      </c>
      <c r="C44" s="8" t="n">
        <v>-1.2</v>
      </c>
    </row>
    <row r="45" spans="1:3">
      <c r="A45" s="4" t="s">
        <v>135</v>
      </c>
      <c r="B45" s="6" t="n">
        <v>-22</v>
      </c>
      <c r="C45" s="8" t="n">
        <v>-51.7</v>
      </c>
    </row>
    <row r="46" spans="1:3">
      <c r="A46" s="4" t="s">
        <v>136</v>
      </c>
      <c r="B46" s="8" t="n">
        <v>77.09999999999999</v>
      </c>
      <c r="C46" s="8" t="n">
        <v>86.2</v>
      </c>
    </row>
    <row r="47" spans="1:3">
      <c r="A47" s="4" t="s">
        <v>137</v>
      </c>
      <c r="B47" s="8" t="n">
        <v>55.1</v>
      </c>
      <c r="C47" s="8" t="n">
        <v>34.5</v>
      </c>
    </row>
    <row r="48" spans="1:3">
      <c r="A48" s="4" t="s">
        <v>582</v>
      </c>
    </row>
    <row r="49" spans="1:3">
      <c r="A49" s="3" t="s">
        <v>542</v>
      </c>
    </row>
    <row r="50" spans="1:3">
      <c r="A50" s="4" t="s">
        <v>571</v>
      </c>
      <c r="B50" s="8" t="n">
        <v>-2.4</v>
      </c>
      <c r="C50" s="8" t="n">
        <v>-4.2</v>
      </c>
    </row>
    <row r="51" spans="1:3">
      <c r="A51" s="3" t="s">
        <v>124</v>
      </c>
    </row>
    <row r="52" spans="1:3">
      <c r="A52" s="4" t="s">
        <v>575</v>
      </c>
      <c r="B52" s="8" t="n">
        <v>2.4</v>
      </c>
      <c r="C52" s="8" t="n">
        <v>4.2</v>
      </c>
    </row>
    <row r="53" spans="1:3">
      <c r="A53" s="4" t="s">
        <v>133</v>
      </c>
      <c r="B53" s="8" t="n">
        <v>2.4</v>
      </c>
      <c r="C53" s="8" t="n">
        <v>4.2</v>
      </c>
    </row>
    <row r="54" spans="1:3">
      <c r="A54" s="4" t="s">
        <v>591</v>
      </c>
    </row>
    <row r="55" spans="1:3">
      <c r="A55" s="3" t="s">
        <v>542</v>
      </c>
    </row>
    <row r="56" spans="1:3">
      <c r="A56" s="4" t="s">
        <v>571</v>
      </c>
      <c r="B56" s="8" t="n">
        <v>-136.8</v>
      </c>
      <c r="C56" s="8" t="n">
        <v>4.4</v>
      </c>
    </row>
    <row r="57" spans="1:3">
      <c r="A57" s="3" t="s">
        <v>118</v>
      </c>
    </row>
    <row r="58" spans="1:3">
      <c r="A58" s="4" t="s">
        <v>572</v>
      </c>
      <c r="B58" s="8" t="n">
        <v>-43.2</v>
      </c>
    </row>
    <row r="59" spans="1:3">
      <c r="A59" s="4" t="s">
        <v>120</v>
      </c>
      <c r="B59" s="8" t="n">
        <v>-0.4</v>
      </c>
      <c r="C59" s="8" t="n">
        <v>-0.3</v>
      </c>
    </row>
    <row r="60" spans="1:3">
      <c r="A60" s="4" t="s">
        <v>121</v>
      </c>
      <c r="B60" s="8" t="n">
        <v>-0.1</v>
      </c>
    </row>
    <row r="61" spans="1:3">
      <c r="A61" s="4" t="s">
        <v>123</v>
      </c>
      <c r="B61" s="8" t="n">
        <v>-43.7</v>
      </c>
      <c r="C61" s="8" t="n">
        <v>-0.3</v>
      </c>
    </row>
    <row r="62" spans="1:3">
      <c r="A62" s="3" t="s">
        <v>124</v>
      </c>
    </row>
    <row r="63" spans="1:3">
      <c r="A63" s="4" t="s">
        <v>126</v>
      </c>
      <c r="B63" s="8" t="n">
        <v>87.59999999999999</v>
      </c>
    </row>
    <row r="64" spans="1:3">
      <c r="A64" s="4" t="s">
        <v>127</v>
      </c>
      <c r="B64" s="8" t="n">
        <v>-58.8</v>
      </c>
    </row>
    <row r="65" spans="1:3">
      <c r="A65" s="4" t="s">
        <v>129</v>
      </c>
      <c r="B65" s="8" t="n">
        <v>144.1</v>
      </c>
    </row>
    <row r="66" spans="1:3">
      <c r="A66" s="4" t="s">
        <v>130</v>
      </c>
      <c r="C66" s="8" t="n">
        <v>0.1</v>
      </c>
    </row>
    <row r="67" spans="1:3">
      <c r="A67" s="4" t="s">
        <v>131</v>
      </c>
      <c r="B67" s="8" t="n">
        <v>-1.1</v>
      </c>
      <c r="C67" s="8" t="n">
        <v>-0.7</v>
      </c>
    </row>
    <row r="68" spans="1:3">
      <c r="A68" s="4" t="s">
        <v>132</v>
      </c>
      <c r="B68" s="8" t="n">
        <v>-7.3</v>
      </c>
      <c r="C68" s="6" t="n">
        <v>-9</v>
      </c>
    </row>
    <row r="69" spans="1:3">
      <c r="A69" s="4" t="s">
        <v>133</v>
      </c>
      <c r="B69" s="8" t="n">
        <v>164.5</v>
      </c>
      <c r="C69" s="8" t="n">
        <v>-9.6</v>
      </c>
    </row>
    <row r="70" spans="1:3">
      <c r="A70" s="4" t="s">
        <v>134</v>
      </c>
      <c r="B70" s="8" t="n">
        <v>0.1</v>
      </c>
      <c r="C70" s="8" t="n">
        <v>-0.4</v>
      </c>
    </row>
    <row r="71" spans="1:3">
      <c r="A71" s="4" t="s">
        <v>135</v>
      </c>
      <c r="B71" s="8" t="n">
        <v>-15.9</v>
      </c>
      <c r="C71" s="8" t="n">
        <v>-5.9</v>
      </c>
    </row>
    <row r="72" spans="1:3">
      <c r="A72" s="4" t="s">
        <v>136</v>
      </c>
      <c r="B72" s="8" t="n">
        <v>20.8</v>
      </c>
      <c r="C72" s="8" t="n">
        <v>6.2</v>
      </c>
    </row>
    <row r="73" spans="1:3">
      <c r="A73" s="4" t="s">
        <v>137</v>
      </c>
      <c r="B73" s="8" t="n">
        <v>4.9</v>
      </c>
      <c r="C73" s="8" t="n">
        <v>0.3</v>
      </c>
    </row>
    <row r="74" spans="1:3">
      <c r="A74" s="4" t="s">
        <v>592</v>
      </c>
    </row>
    <row r="75" spans="1:3">
      <c r="A75" s="3" t="s">
        <v>542</v>
      </c>
    </row>
    <row r="76" spans="1:3">
      <c r="A76" s="4" t="s">
        <v>571</v>
      </c>
      <c r="B76" s="6" t="n">
        <v>99</v>
      </c>
      <c r="C76" s="8" t="n">
        <v>16.9</v>
      </c>
    </row>
    <row r="77" spans="1:3">
      <c r="A77" s="3" t="s">
        <v>118</v>
      </c>
    </row>
    <row r="78" spans="1:3">
      <c r="A78" s="4" t="s">
        <v>120</v>
      </c>
      <c r="B78" s="8" t="n">
        <v>-6.7</v>
      </c>
      <c r="C78" s="8" t="n">
        <v>-6.9</v>
      </c>
    </row>
    <row r="79" spans="1:3">
      <c r="A79" s="4" t="s">
        <v>121</v>
      </c>
      <c r="B79" s="8" t="n">
        <v>-1.7</v>
      </c>
      <c r="C79" s="8" t="n">
        <v>-0.3</v>
      </c>
    </row>
    <row r="80" spans="1:3">
      <c r="A80" s="4" t="s">
        <v>122</v>
      </c>
      <c r="C80" s="8" t="n">
        <v>0.4</v>
      </c>
    </row>
    <row r="81" spans="1:3">
      <c r="A81" s="4" t="s">
        <v>123</v>
      </c>
      <c r="B81" s="8" t="n">
        <v>-8.4</v>
      </c>
      <c r="C81" s="8" t="n">
        <v>-6.8</v>
      </c>
    </row>
    <row r="82" spans="1:3">
      <c r="A82" s="3" t="s">
        <v>124</v>
      </c>
    </row>
    <row r="83" spans="1:3">
      <c r="A83" s="4" t="s">
        <v>125</v>
      </c>
      <c r="B83" s="8" t="n">
        <v>-0.7</v>
      </c>
      <c r="C83" s="8" t="n">
        <v>-0.4</v>
      </c>
    </row>
    <row r="84" spans="1:3">
      <c r="A84" s="4" t="s">
        <v>126</v>
      </c>
      <c r="B84" s="8" t="n">
        <v>409.6</v>
      </c>
      <c r="C84" s="8" t="n">
        <v>85.90000000000001</v>
      </c>
    </row>
    <row r="85" spans="1:3">
      <c r="A85" s="4" t="s">
        <v>127</v>
      </c>
      <c r="B85" s="8" t="n">
        <v>-499.5</v>
      </c>
      <c r="C85" s="8" t="n">
        <v>-102.8</v>
      </c>
    </row>
    <row r="86" spans="1:3">
      <c r="A86" s="4" t="s">
        <v>133</v>
      </c>
      <c r="B86" s="8" t="n">
        <v>-90.59999999999999</v>
      </c>
      <c r="C86" s="8" t="n">
        <v>-17.3</v>
      </c>
    </row>
    <row r="87" spans="1:3">
      <c r="A87" s="4" t="s">
        <v>135</v>
      </c>
      <c r="B87" s="6" t="n">
        <v>0</v>
      </c>
      <c r="C87" s="8" t="n">
        <v>-7.2</v>
      </c>
    </row>
    <row r="88" spans="1:3">
      <c r="A88" s="4" t="s">
        <v>136</v>
      </c>
      <c r="B88" s="6" t="n">
        <v>1</v>
      </c>
      <c r="C88" s="8" t="n">
        <v>8.6</v>
      </c>
    </row>
    <row r="89" spans="1:3">
      <c r="A89" s="4" t="s">
        <v>137</v>
      </c>
      <c r="B89" s="6" t="n">
        <v>1</v>
      </c>
      <c r="C89" s="8" t="n">
        <v>1.4</v>
      </c>
    </row>
    <row r="90" spans="1:3">
      <c r="A90" s="4" t="s">
        <v>593</v>
      </c>
    </row>
    <row r="91" spans="1:3">
      <c r="A91" s="3" t="s">
        <v>542</v>
      </c>
    </row>
    <row r="92" spans="1:3">
      <c r="A92" s="4" t="s">
        <v>571</v>
      </c>
      <c r="B92" s="8" t="n">
        <v>16.8</v>
      </c>
      <c r="C92" s="8" t="n">
        <v>-19.9</v>
      </c>
    </row>
    <row r="93" spans="1:3">
      <c r="A93" s="3" t="s">
        <v>118</v>
      </c>
    </row>
    <row r="94" spans="1:3">
      <c r="A94" s="4" t="s">
        <v>572</v>
      </c>
      <c r="B94" s="8" t="n">
        <v>-1.2</v>
      </c>
    </row>
    <row r="95" spans="1:3">
      <c r="A95" s="4" t="s">
        <v>120</v>
      </c>
      <c r="B95" s="8" t="n">
        <v>-22.1</v>
      </c>
      <c r="C95" s="8" t="n">
        <v>-20.1</v>
      </c>
    </row>
    <row r="96" spans="1:3">
      <c r="A96" s="4" t="s">
        <v>121</v>
      </c>
      <c r="B96" s="8" t="n">
        <v>-0.5</v>
      </c>
      <c r="C96" s="8" t="n">
        <v>-1.8</v>
      </c>
    </row>
    <row r="97" spans="1:3">
      <c r="A97" s="4" t="s">
        <v>122</v>
      </c>
      <c r="B97" s="8" t="n">
        <v>2.7</v>
      </c>
    </row>
    <row r="98" spans="1:3">
      <c r="A98" s="4" t="s">
        <v>123</v>
      </c>
      <c r="B98" s="8" t="n">
        <v>-21.1</v>
      </c>
      <c r="C98" s="8" t="n">
        <v>-21.9</v>
      </c>
    </row>
    <row r="99" spans="1:3">
      <c r="A99" s="3" t="s">
        <v>124</v>
      </c>
    </row>
    <row r="100" spans="1:3">
      <c r="A100" s="4" t="s">
        <v>125</v>
      </c>
      <c r="B100" s="8" t="n">
        <v>-0.3</v>
      </c>
      <c r="C100" s="8" t="n">
        <v>-0.1</v>
      </c>
    </row>
    <row r="101" spans="1:3">
      <c r="A101" s="4" t="s">
        <v>126</v>
      </c>
      <c r="C101" s="8" t="n">
        <v>8.9</v>
      </c>
    </row>
    <row r="102" spans="1:3">
      <c r="A102" s="4" t="s">
        <v>575</v>
      </c>
      <c r="C102" s="8" t="n">
        <v>-2.1</v>
      </c>
    </row>
    <row r="103" spans="1:3">
      <c r="A103" s="4" t="s">
        <v>133</v>
      </c>
      <c r="B103" s="8" t="n">
        <v>-0.3</v>
      </c>
      <c r="C103" s="8" t="n">
        <v>6.7</v>
      </c>
    </row>
    <row r="104" spans="1:3">
      <c r="A104" s="4" t="s">
        <v>134</v>
      </c>
      <c r="B104" s="8" t="n">
        <v>-1.1</v>
      </c>
      <c r="C104" s="8" t="n">
        <v>-0.7</v>
      </c>
    </row>
    <row r="105" spans="1:3">
      <c r="A105" s="4" t="s">
        <v>135</v>
      </c>
      <c r="B105" s="8" t="n">
        <v>-5.7</v>
      </c>
      <c r="C105" s="8" t="n">
        <v>-35.8</v>
      </c>
    </row>
    <row r="106" spans="1:3">
      <c r="A106" s="4" t="s">
        <v>136</v>
      </c>
      <c r="B106" s="8" t="n">
        <v>50.2</v>
      </c>
      <c r="C106" s="6" t="n">
        <v>64</v>
      </c>
    </row>
    <row r="107" spans="1:3">
      <c r="A107" s="4" t="s">
        <v>137</v>
      </c>
      <c r="B107" s="8" t="n">
        <v>44.5</v>
      </c>
      <c r="C107" s="8" t="n">
        <v>28.2</v>
      </c>
    </row>
    <row r="108" spans="1:3">
      <c r="A108" s="4" t="s">
        <v>594</v>
      </c>
    </row>
    <row r="109" spans="1:3">
      <c r="A109" s="3" t="s">
        <v>542</v>
      </c>
    </row>
    <row r="110" spans="1:3">
      <c r="A110" s="4" t="s">
        <v>571</v>
      </c>
      <c r="B110" s="8" t="n">
        <v>4.7</v>
      </c>
      <c r="C110" s="8" t="n">
        <v>1.7</v>
      </c>
    </row>
    <row r="111" spans="1:3">
      <c r="A111" s="3" t="s">
        <v>118</v>
      </c>
    </row>
    <row r="112" spans="1:3">
      <c r="A112" s="4" t="s">
        <v>120</v>
      </c>
      <c r="B112" s="8" t="n">
        <v>-0.3</v>
      </c>
    </row>
    <row r="113" spans="1:3">
      <c r="A113" s="4" t="s">
        <v>123</v>
      </c>
      <c r="B113" s="8" t="n">
        <v>-0.3</v>
      </c>
    </row>
    <row r="114" spans="1:3">
      <c r="A114" s="3" t="s">
        <v>124</v>
      </c>
    </row>
    <row r="115" spans="1:3">
      <c r="A115" s="4" t="s">
        <v>125</v>
      </c>
      <c r="B115" s="8" t="n">
        <v>-0.1</v>
      </c>
      <c r="C115" s="8" t="n">
        <v>-0.3</v>
      </c>
    </row>
    <row r="116" spans="1:3">
      <c r="A116" s="4" t="s">
        <v>128</v>
      </c>
      <c r="B116" s="8" t="n">
        <v>-2.3</v>
      </c>
      <c r="C116" s="6" t="n">
        <v>-2</v>
      </c>
    </row>
    <row r="117" spans="1:3">
      <c r="A117" s="4" t="s">
        <v>575</v>
      </c>
      <c r="B117" s="8" t="n">
        <v>-2.4</v>
      </c>
      <c r="C117" s="8" t="n">
        <v>-2.1</v>
      </c>
    </row>
    <row r="118" spans="1:3">
      <c r="A118" s="4" t="s">
        <v>133</v>
      </c>
      <c r="B118" s="8" t="n">
        <v>-4.8</v>
      </c>
      <c r="C118" s="8" t="n">
        <v>-4.4</v>
      </c>
    </row>
    <row r="119" spans="1:3">
      <c r="A119" s="4" t="s">
        <v>134</v>
      </c>
      <c r="C119" s="8" t="n">
        <v>-0.1</v>
      </c>
    </row>
    <row r="120" spans="1:3">
      <c r="A120" s="4" t="s">
        <v>135</v>
      </c>
      <c r="B120" s="8" t="n">
        <v>-0.4</v>
      </c>
      <c r="C120" s="8" t="n">
        <v>-2.8</v>
      </c>
    </row>
    <row r="121" spans="1:3">
      <c r="A121" s="4" t="s">
        <v>136</v>
      </c>
      <c r="B121" s="8" t="n">
        <v>5.1</v>
      </c>
      <c r="C121" s="8" t="n">
        <v>7.4</v>
      </c>
    </row>
    <row r="122" spans="1:3">
      <c r="A122" s="4" t="s">
        <v>137</v>
      </c>
      <c r="B122" s="7" t="n">
        <v>4.7</v>
      </c>
      <c r="C122" s="7" t="n">
        <v>4.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r="A1" s="1" t="s">
        <v>595</v>
      </c>
      <c r="B1" s="2" t="s">
        <v>596</v>
      </c>
      <c r="C1" s="2" t="s">
        <v>2</v>
      </c>
      <c r="D1" s="2" t="s">
        <v>25</v>
      </c>
    </row>
    <row r="2" spans="1:4">
      <c r="A2" s="3" t="s">
        <v>597</v>
      </c>
    </row>
    <row r="3" spans="1:4">
      <c r="A3" s="4" t="s">
        <v>44</v>
      </c>
      <c r="C3" s="10" t="n">
        <v>0.06</v>
      </c>
      <c r="D3" s="10" t="n">
        <v>0.06</v>
      </c>
    </row>
    <row r="4" spans="1:4">
      <c r="A4" s="4" t="s">
        <v>598</v>
      </c>
    </row>
    <row r="5" spans="1:4">
      <c r="A5" s="3" t="s">
        <v>597</v>
      </c>
    </row>
    <row r="6" spans="1:4">
      <c r="A6" s="4" t="s">
        <v>44</v>
      </c>
      <c r="B6" s="10" t="n">
        <v>0.06</v>
      </c>
    </row>
    <row r="7" spans="1:4">
      <c r="A7" s="4" t="s">
        <v>599</v>
      </c>
      <c r="B7" s="4" t="s">
        <v>600</v>
      </c>
    </row>
    <row r="8" spans="1:4">
      <c r="A8" s="4" t="s">
        <v>601</v>
      </c>
      <c r="B8" s="4" t="s">
        <v>602</v>
      </c>
    </row>
    <row r="9" spans="1:4">
      <c r="A9" s="4" t="s">
        <v>603</v>
      </c>
      <c r="B9" s="4" t="s">
        <v>60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K46"/>
  <sheetViews>
    <sheetView workbookViewId="0">
      <selection activeCell="A1" sqref="A1"/>
    </sheetView>
  </sheetViews>
  <sheetFormatPr baseColWidth="10" defaultRowHeight="15"/>
  <cols>
    <col customWidth="1" max="1" min="1" width="68"/>
    <col customWidth="1" max="2" min="2" width="80"/>
    <col customWidth="1" max="3" min="3" width="4"/>
    <col customWidth="1" max="4" min="4" width="36"/>
    <col customWidth="1" max="5" min="5" width="23"/>
    <col customWidth="1" max="6" min="6" width="58"/>
    <col customWidth="1" max="7" min="7" width="36"/>
    <col customWidth="1" max="8" min="8" width="71"/>
    <col customWidth="1" max="9" min="9" width="27"/>
    <col customWidth="1" max="10" min="10" width="55"/>
    <col customWidth="1" max="11" min="11" width="35"/>
  </cols>
  <sheetData>
    <row r="1" spans="1:11">
      <c r="A1" s="1" t="s">
        <v>145</v>
      </c>
      <c r="B1" s="2" t="s">
        <v>146</v>
      </c>
      <c r="D1" s="2" t="s">
        <v>147</v>
      </c>
      <c r="E1" s="2" t="s">
        <v>148</v>
      </c>
      <c r="F1" s="2" t="s">
        <v>149</v>
      </c>
      <c r="G1" s="2" t="s">
        <v>150</v>
      </c>
      <c r="H1" s="2" t="s">
        <v>151</v>
      </c>
      <c r="I1" s="2" t="s">
        <v>152</v>
      </c>
      <c r="J1" s="2" t="s">
        <v>153</v>
      </c>
      <c r="K1" s="2" t="s">
        <v>154</v>
      </c>
    </row>
    <row r="2" spans="1:11">
      <c r="A2" s="4" t="s">
        <v>155</v>
      </c>
      <c r="B2" s="7" t="n">
        <v>548.9</v>
      </c>
      <c r="E2" s="7" t="n">
        <v>388.3</v>
      </c>
      <c r="G2" s="7" t="n">
        <v>46.6</v>
      </c>
      <c r="I2" s="7" t="n">
        <v>158.1</v>
      </c>
      <c r="J2" s="9" t="n">
        <v>-51</v>
      </c>
      <c r="K2" s="7" t="n">
        <v>6.9</v>
      </c>
    </row>
    <row r="3" spans="1:11">
      <c r="A3" s="4" t="s">
        <v>156</v>
      </c>
      <c r="E3" s="6" t="n">
        <v>93073000</v>
      </c>
    </row>
    <row r="4" spans="1:11">
      <c r="A4" s="4" t="s">
        <v>131</v>
      </c>
      <c r="B4" s="8" t="n">
        <v>-0.7</v>
      </c>
      <c r="E4" s="7" t="n">
        <v>-0.7</v>
      </c>
    </row>
    <row r="5" spans="1:11">
      <c r="A5" s="4" t="s">
        <v>157</v>
      </c>
      <c r="E5" s="6" t="n">
        <v>-87000</v>
      </c>
    </row>
    <row r="6" spans="1:11">
      <c r="A6" s="4" t="s">
        <v>158</v>
      </c>
      <c r="D6" s="7" t="n">
        <v>0.1</v>
      </c>
      <c r="F6" s="7" t="n">
        <v>1.9</v>
      </c>
      <c r="H6" s="7" t="n">
        <v>-1.8</v>
      </c>
    </row>
    <row r="7" spans="1:11">
      <c r="A7" s="4" t="s">
        <v>159</v>
      </c>
      <c r="F7" s="6" t="n">
        <v>274000</v>
      </c>
    </row>
    <row r="8" spans="1:11">
      <c r="A8" s="4" t="s">
        <v>160</v>
      </c>
      <c r="B8" s="8" t="n">
        <v>2.4</v>
      </c>
      <c r="G8" s="8" t="n">
        <v>2.4</v>
      </c>
    </row>
    <row r="9" spans="1:11">
      <c r="A9" s="4" t="s">
        <v>161</v>
      </c>
      <c r="B9" s="8" t="n">
        <v>-5.5</v>
      </c>
      <c r="I9" s="8" t="n">
        <v>-5.5</v>
      </c>
    </row>
    <row r="10" spans="1:11">
      <c r="A10" s="4" t="s">
        <v>128</v>
      </c>
      <c r="B10" s="6" t="n">
        <v>-2</v>
      </c>
      <c r="K10" s="6" t="n">
        <v>-2</v>
      </c>
    </row>
    <row r="11" spans="1:11">
      <c r="A11" s="4" t="s">
        <v>51</v>
      </c>
      <c r="B11" s="8" t="n">
        <v>-25.9</v>
      </c>
      <c r="J11" s="8" t="n">
        <v>-25.9</v>
      </c>
    </row>
    <row r="12" spans="1:11">
      <c r="A12" s="3" t="s">
        <v>162</v>
      </c>
    </row>
    <row r="13" spans="1:11">
      <c r="A13" s="4" t="s">
        <v>51</v>
      </c>
      <c r="B13" s="8" t="n">
        <v>-25.9</v>
      </c>
      <c r="J13" s="8" t="n">
        <v>-25.9</v>
      </c>
    </row>
    <row r="14" spans="1:11">
      <c r="A14" s="4" t="s">
        <v>52</v>
      </c>
      <c r="B14" s="8" t="n">
        <v>0.1</v>
      </c>
      <c r="C14" s="4" t="s">
        <v>53</v>
      </c>
      <c r="J14" s="8" t="n">
        <v>0.1</v>
      </c>
    </row>
    <row r="15" spans="1:11">
      <c r="A15" s="4" t="s">
        <v>163</v>
      </c>
      <c r="B15" s="8" t="n">
        <v>-3.5</v>
      </c>
      <c r="I15" s="8" t="n">
        <v>-3.5</v>
      </c>
    </row>
    <row r="16" spans="1:11">
      <c r="A16" s="4" t="s">
        <v>37</v>
      </c>
      <c r="B16" s="8" t="n">
        <v>-1.2</v>
      </c>
      <c r="I16" s="8" t="n">
        <v>-2.5</v>
      </c>
      <c r="K16" s="8" t="n">
        <v>1.3</v>
      </c>
    </row>
    <row r="17" spans="1:11">
      <c r="A17" s="4" t="s">
        <v>52</v>
      </c>
      <c r="B17" s="8" t="n">
        <v>0.1</v>
      </c>
      <c r="C17" s="4" t="s">
        <v>53</v>
      </c>
      <c r="J17" s="8" t="n">
        <v>0.1</v>
      </c>
    </row>
    <row r="18" spans="1:11">
      <c r="A18" s="4" t="s">
        <v>37</v>
      </c>
      <c r="B18" s="8" t="n">
        <v>-1.2</v>
      </c>
      <c r="I18" s="8" t="n">
        <v>-2.5</v>
      </c>
      <c r="K18" s="8" t="n">
        <v>1.3</v>
      </c>
    </row>
    <row r="19" spans="1:11">
      <c r="A19" s="4" t="s">
        <v>164</v>
      </c>
      <c r="B19" s="8" t="n">
        <v>512.7</v>
      </c>
      <c r="E19" s="7" t="n">
        <v>389.5</v>
      </c>
      <c r="G19" s="8" t="n">
        <v>47.2</v>
      </c>
      <c r="I19" s="8" t="n">
        <v>146.6</v>
      </c>
      <c r="J19" s="8" t="n">
        <v>-76.8</v>
      </c>
      <c r="K19" s="8" t="n">
        <v>6.2</v>
      </c>
    </row>
    <row r="20" spans="1:11">
      <c r="A20" s="4" t="s">
        <v>165</v>
      </c>
      <c r="E20" s="6" t="n">
        <v>93260000</v>
      </c>
    </row>
    <row r="21" spans="1:11">
      <c r="A21" s="4" t="s">
        <v>166</v>
      </c>
      <c r="B21" s="7" t="n">
        <v>645.9</v>
      </c>
      <c r="E21" s="7" t="n">
        <v>534.7</v>
      </c>
      <c r="G21" s="8" t="n">
        <v>51.2</v>
      </c>
      <c r="I21" s="8" t="n">
        <v>129.6</v>
      </c>
      <c r="J21" s="8" t="n">
        <v>-76.2</v>
      </c>
      <c r="K21" s="8" t="n">
        <v>6.6</v>
      </c>
    </row>
    <row r="22" spans="1:11">
      <c r="A22" s="4" t="s">
        <v>167</v>
      </c>
      <c r="B22" s="6" t="n">
        <v>109695435</v>
      </c>
      <c r="E22" s="6" t="n">
        <v>109695000</v>
      </c>
    </row>
    <row r="23" spans="1:11">
      <c r="A23" s="4" t="s">
        <v>131</v>
      </c>
      <c r="B23" s="7" t="n">
        <v>-1.1</v>
      </c>
      <c r="E23" s="7" t="n">
        <v>-1.1</v>
      </c>
    </row>
    <row r="24" spans="1:11">
      <c r="A24" s="4" t="s">
        <v>157</v>
      </c>
      <c r="E24" s="6" t="n">
        <v>-100000</v>
      </c>
    </row>
    <row r="25" spans="1:11">
      <c r="A25" s="4" t="s">
        <v>158</v>
      </c>
      <c r="B25" s="8" t="n">
        <v>145.5</v>
      </c>
      <c r="E25" s="7" t="n">
        <v>145.5</v>
      </c>
      <c r="F25" s="7" t="n">
        <v>2.7</v>
      </c>
      <c r="H25" s="7" t="n">
        <v>-2.7</v>
      </c>
    </row>
    <row r="26" spans="1:11">
      <c r="A26" s="4" t="s">
        <v>159</v>
      </c>
      <c r="E26" s="6" t="n">
        <v>12765000</v>
      </c>
      <c r="F26" s="6" t="n">
        <v>286000</v>
      </c>
    </row>
    <row r="27" spans="1:11">
      <c r="A27" s="4" t="s">
        <v>168</v>
      </c>
      <c r="B27" s="8" t="n">
        <v>0.1</v>
      </c>
      <c r="E27" s="7" t="n">
        <v>0.1</v>
      </c>
    </row>
    <row r="28" spans="1:11">
      <c r="A28" s="4" t="s">
        <v>169</v>
      </c>
      <c r="E28" s="6" t="n">
        <v>5000</v>
      </c>
    </row>
    <row r="29" spans="1:11">
      <c r="A29" s="4" t="s">
        <v>170</v>
      </c>
      <c r="B29" s="8" t="n">
        <v>0.2</v>
      </c>
      <c r="E29" s="7" t="n">
        <v>0.3</v>
      </c>
      <c r="G29" s="8" t="n">
        <v>-0.1</v>
      </c>
    </row>
    <row r="30" spans="1:11">
      <c r="A30" s="4" t="s">
        <v>171</v>
      </c>
      <c r="E30" s="6" t="n">
        <v>26000</v>
      </c>
    </row>
    <row r="31" spans="1:11">
      <c r="A31" s="4" t="s">
        <v>160</v>
      </c>
      <c r="B31" s="8" t="n">
        <v>2.4</v>
      </c>
      <c r="G31" s="8" t="n">
        <v>2.4</v>
      </c>
    </row>
    <row r="32" spans="1:11">
      <c r="A32" s="4" t="s">
        <v>161</v>
      </c>
      <c r="B32" s="8" t="n">
        <v>-7.3</v>
      </c>
      <c r="I32" s="8" t="n">
        <v>-7.3</v>
      </c>
    </row>
    <row r="33" spans="1:11">
      <c r="A33" s="4" t="s">
        <v>128</v>
      </c>
      <c r="B33" s="8" t="n">
        <v>-2.3</v>
      </c>
      <c r="K33" s="8" t="n">
        <v>-2.3</v>
      </c>
    </row>
    <row r="34" spans="1:11">
      <c r="A34" s="4" t="s">
        <v>51</v>
      </c>
      <c r="B34" s="8" t="n">
        <v>-3.2</v>
      </c>
      <c r="J34" s="8" t="n">
        <v>-3.2</v>
      </c>
    </row>
    <row r="35" spans="1:11">
      <c r="A35" s="3" t="s">
        <v>162</v>
      </c>
    </row>
    <row r="36" spans="1:11">
      <c r="A36" s="4" t="s">
        <v>51</v>
      </c>
      <c r="B36" s="8" t="n">
        <v>-3.2</v>
      </c>
      <c r="J36" s="8" t="n">
        <v>-3.2</v>
      </c>
    </row>
    <row r="37" spans="1:11">
      <c r="A37" s="4" t="s">
        <v>52</v>
      </c>
      <c r="B37" s="8" t="n">
        <v>0.1</v>
      </c>
      <c r="C37" s="4" t="s">
        <v>53</v>
      </c>
      <c r="J37" s="8" t="n">
        <v>0.1</v>
      </c>
    </row>
    <row r="38" spans="1:11">
      <c r="A38" s="4" t="s">
        <v>37</v>
      </c>
      <c r="B38" s="8" t="n">
        <v>-1.9</v>
      </c>
      <c r="I38" s="8" t="n">
        <v>-3.3</v>
      </c>
      <c r="K38" s="8" t="n">
        <v>1.4</v>
      </c>
    </row>
    <row r="39" spans="1:11">
      <c r="A39" s="4" t="s">
        <v>52</v>
      </c>
      <c r="B39" s="8" t="n">
        <v>0.1</v>
      </c>
      <c r="C39" s="4" t="s">
        <v>53</v>
      </c>
      <c r="J39" s="8" t="n">
        <v>0.1</v>
      </c>
    </row>
    <row r="40" spans="1:11">
      <c r="A40" s="4" t="s">
        <v>54</v>
      </c>
      <c r="B40" s="8" t="n">
        <v>0.5</v>
      </c>
      <c r="C40" s="4" t="s">
        <v>55</v>
      </c>
      <c r="J40" s="8" t="n">
        <v>0.5</v>
      </c>
    </row>
    <row r="41" spans="1:11">
      <c r="A41" s="4" t="s">
        <v>37</v>
      </c>
      <c r="B41" s="8" t="n">
        <v>-1.9</v>
      </c>
      <c r="I41" s="8" t="n">
        <v>-3.3</v>
      </c>
      <c r="K41" s="8" t="n">
        <v>1.4</v>
      </c>
    </row>
    <row r="42" spans="1:11">
      <c r="A42" s="4" t="s">
        <v>172</v>
      </c>
      <c r="B42" s="7" t="n">
        <v>778.9</v>
      </c>
      <c r="E42" s="7" t="n">
        <v>682.2</v>
      </c>
      <c r="G42" s="7" t="n">
        <v>50.8</v>
      </c>
      <c r="I42" s="9" t="n">
        <v>119</v>
      </c>
      <c r="J42" s="7" t="n">
        <v>-78.8</v>
      </c>
      <c r="K42" s="7" t="n">
        <v>5.7</v>
      </c>
    </row>
    <row r="43" spans="1:11">
      <c r="A43" s="4" t="s">
        <v>173</v>
      </c>
      <c r="B43" s="6" t="n">
        <v>122676770</v>
      </c>
      <c r="E43" s="6" t="n">
        <v>122677000</v>
      </c>
    </row>
    <row r="44" spans="1:11">
      <c r="A44" t="n"/>
    </row>
    <row r="45" spans="1:11">
      <c r="A45" s="4" t="s">
        <v>53</v>
      </c>
      <c r="B45" s="4" t="s">
        <v>60</v>
      </c>
    </row>
    <row r="46" spans="1:11">
      <c r="A46" s="4" t="s">
        <v>55</v>
      </c>
      <c r="B46" s="4" t="s">
        <v>61</v>
      </c>
    </row>
  </sheetData>
  <mergeCells count="4">
    <mergeCell ref="B1:C1"/>
    <mergeCell ref="A44:K44"/>
    <mergeCell ref="B45:K45"/>
    <mergeCell ref="B46:K46"/>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Statements of Oper</vt:lpstr>
      <vt:lpstr>Condensed Consolidated Statemen</vt:lpstr>
      <vt:lpstr>Condensed Consolidated Stateme4</vt:lpstr>
      <vt:lpstr>Consolidated Balance Sheets Una</vt:lpstr>
      <vt:lpstr>Consolidated Balance Sheets Un6</vt:lpstr>
      <vt:lpstr>Consolidated Statements of Cash</vt:lpstr>
      <vt:lpstr>Consolidated Statements of Equi</vt:lpstr>
      <vt:lpstr>Business and Recent Accounting </vt:lpstr>
      <vt:lpstr>Acquisitions</vt:lpstr>
      <vt:lpstr>Share-based Compensation</vt:lpstr>
      <vt:lpstr>Income Taxes</vt:lpstr>
      <vt:lpstr>Common Shares and Net Loss Per </vt:lpstr>
      <vt:lpstr>Segment Reporting</vt:lpstr>
      <vt:lpstr>Inventories</vt:lpstr>
      <vt:lpstr>Intangibles and Other Assets</vt:lpstr>
      <vt:lpstr>Accounts Payable and Accrued Li</vt:lpstr>
      <vt:lpstr>Accumulated Other Comprehensive</vt:lpstr>
      <vt:lpstr>Commitments and Contingencies</vt:lpstr>
      <vt:lpstr>Hedging Transactions and Deriva</vt:lpstr>
      <vt:lpstr>Fair Value Measurements</vt:lpstr>
      <vt:lpstr>Guarantor Subsidiaries</vt:lpstr>
      <vt:lpstr>Subsequent Events</vt:lpstr>
      <vt:lpstr>Hedging Transactions and Deri24</vt:lpstr>
      <vt:lpstr>Acquisitions (Tables)</vt:lpstr>
      <vt:lpstr>Common Shares and Net Loss Pe26</vt:lpstr>
      <vt:lpstr>Segment Reporting (Tables)</vt:lpstr>
      <vt:lpstr>Inventories (Tables)</vt:lpstr>
      <vt:lpstr>Intangibles and Other Assets (T</vt:lpstr>
      <vt:lpstr>Accounts Payable and Accrued 30</vt:lpstr>
      <vt:lpstr>Accumulated Other Comprehensi31</vt:lpstr>
      <vt:lpstr>Hedging Transactions and Deri32</vt:lpstr>
      <vt:lpstr>Fair Value Measurements (Tables</vt:lpstr>
      <vt:lpstr>Guarantor Subsidiaries (Tables)</vt:lpstr>
      <vt:lpstr>Business and Recent Accountin35</vt:lpstr>
      <vt:lpstr>Acquisitions - Additional Infor</vt:lpstr>
      <vt:lpstr>Acquisitions - Allocation of Pu</vt:lpstr>
      <vt:lpstr>Acquisitions - Components of Id</vt:lpstr>
      <vt:lpstr>Share-Based Compensation - Addi</vt:lpstr>
      <vt:lpstr>Income Taxes - Additional Infor</vt:lpstr>
      <vt:lpstr>Common Shares and Net Loss Pe41</vt:lpstr>
      <vt:lpstr>Common Shares and Net Loss Pe42</vt:lpstr>
      <vt:lpstr>Common Shares and Net Loss Pe43</vt:lpstr>
      <vt:lpstr>Segment Reporting - Additional </vt:lpstr>
      <vt:lpstr>Segment Reporting - Segment Rep</vt:lpstr>
      <vt:lpstr>Segment Reporting - Segment R46</vt:lpstr>
      <vt:lpstr>Segment Reporting - Revenues by</vt:lpstr>
      <vt:lpstr>Inventories - Summary of Invent</vt:lpstr>
      <vt:lpstr>Intangibles and Other Assets - </vt:lpstr>
      <vt:lpstr>Intangibles and Other Assets 50</vt:lpstr>
      <vt:lpstr>Intangibles and Other Assets 51</vt:lpstr>
      <vt:lpstr>Accounts Payable and Accrued 52</vt:lpstr>
      <vt:lpstr>Accumulated Other Comprehensi53</vt:lpstr>
      <vt:lpstr>Accumulated Other Comprehensi54</vt:lpstr>
      <vt:lpstr>Commitments and Contingencies -</vt:lpstr>
      <vt:lpstr>Hedging Transactions and Deri56</vt:lpstr>
      <vt:lpstr>Hedging Transactions and Deri57</vt:lpstr>
      <vt:lpstr>Hedging Transactions and Deri58</vt:lpstr>
      <vt:lpstr>Fair Value Measurements - Addit</vt:lpstr>
      <vt:lpstr>Fair Value Measurements - Carry</vt:lpstr>
      <vt:lpstr>Fair Value Measurements - Car61</vt:lpstr>
      <vt:lpstr>Fair Value Measurements - Sched</vt:lpstr>
      <vt:lpstr>Guarantor Subsidiaries (Cott Co</vt:lpstr>
      <vt:lpstr>Guarantor Subsidiaries (Cott 64</vt:lpstr>
      <vt:lpstr>Guarantor Subsidiaries (Cott 65</vt:lpstr>
      <vt:lpstr>Guarantor Subsidiaries (Cott 66</vt:lpstr>
      <vt:lpstr>Guarantor Subsidiaries (Cott 67</vt:lpstr>
      <vt:lpstr>Guarantor Subsidiaries (Cott 68</vt:lpstr>
      <vt:lpstr>Guarantor Subsidiaries (Cott 69</vt:lpstr>
      <vt:lpstr>Guarantor Subsidiaries (Cott 70</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6:20:04Z</dcterms:created>
  <dcterms:modified xmlns:dcterms="http://purl.org/dc/terms/" xmlns:xsi="http://www.w3.org/2001/XMLSchema-instance" xsi:type="dcterms:W3CDTF">2016-05-09T16:20:04Z</dcterms:modified>
  <dc:title xmlns:dc="http://purl.org/dc/elements/1.1/">Untitled</dc:title>
  <dc:description xmlns:dc="http://purl.org/dc/elements/1.1/"/>
  <dc:subject xmlns:dc="http://purl.org/dc/elements/1.1/"/>
  <cp:keywords/>
  <cp:category/>
</cp:coreProperties>
</file>